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Accounts Receivable" sheetId="10" state="visible" r:id="rId10"/>
    <sheet xmlns:r="http://schemas.openxmlformats.org/officeDocument/2006/relationships" name="Business Combination" sheetId="11" state="visible" r:id="rId11"/>
    <sheet xmlns:r="http://schemas.openxmlformats.org/officeDocument/2006/relationships" name="Property And Equipment" sheetId="12" state="visible" r:id="rId12"/>
    <sheet xmlns:r="http://schemas.openxmlformats.org/officeDocument/2006/relationships" name="Discontinued Operations"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Asset Retirement Obligations" sheetId="16" state="visible" r:id="rId16"/>
    <sheet xmlns:r="http://schemas.openxmlformats.org/officeDocument/2006/relationships" name="Long Term Debt, Net" sheetId="17" state="visible" r:id="rId17"/>
    <sheet xmlns:r="http://schemas.openxmlformats.org/officeDocument/2006/relationships" name="Accounts Payable And Accrued Li" sheetId="18" state="visible" r:id="rId18"/>
    <sheet xmlns:r="http://schemas.openxmlformats.org/officeDocument/2006/relationships" name="Commitments And Contingencies" sheetId="19" state="visible" r:id="rId19"/>
    <sheet xmlns:r="http://schemas.openxmlformats.org/officeDocument/2006/relationships" name="Significant Risks And Uncertain" sheetId="20" state="visible" r:id="rId20"/>
    <sheet xmlns:r="http://schemas.openxmlformats.org/officeDocument/2006/relationships" name="Partners' Capital" sheetId="21" state="visible" r:id="rId21"/>
    <sheet xmlns:r="http://schemas.openxmlformats.org/officeDocument/2006/relationships" name="Equity Based Compensation" sheetId="22" state="visible" r:id="rId22"/>
    <sheet xmlns:r="http://schemas.openxmlformats.org/officeDocument/2006/relationships" name="Subsidiary Guarantors"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pplemental Cash Flow Inform27" sheetId="27" state="visible" r:id="rId27"/>
    <sheet xmlns:r="http://schemas.openxmlformats.org/officeDocument/2006/relationships" name="Accounts Receivable (Tables)" sheetId="28" state="visible" r:id="rId28"/>
    <sheet xmlns:r="http://schemas.openxmlformats.org/officeDocument/2006/relationships" name="Business Combination (Tables)" sheetId="29" state="visible" r:id="rId29"/>
    <sheet xmlns:r="http://schemas.openxmlformats.org/officeDocument/2006/relationships" name="Property And Equipment (Tables)" sheetId="30" state="visible" r:id="rId30"/>
    <sheet xmlns:r="http://schemas.openxmlformats.org/officeDocument/2006/relationships" name="Discontinued Operations (Tables" sheetId="31" state="visible" r:id="rId31"/>
    <sheet xmlns:r="http://schemas.openxmlformats.org/officeDocument/2006/relationships" name="Fair Value Disclosures (Tables)" sheetId="32" state="visible" r:id="rId32"/>
    <sheet xmlns:r="http://schemas.openxmlformats.org/officeDocument/2006/relationships" name="Derivative Financial Instrume33" sheetId="33" state="visible" r:id="rId33"/>
    <sheet xmlns:r="http://schemas.openxmlformats.org/officeDocument/2006/relationships" name="Asset Retirement Obligations (T" sheetId="34" state="visible" r:id="rId34"/>
    <sheet xmlns:r="http://schemas.openxmlformats.org/officeDocument/2006/relationships" name="Long Term Debt, Net (Tables)" sheetId="35" state="visible" r:id="rId35"/>
    <sheet xmlns:r="http://schemas.openxmlformats.org/officeDocument/2006/relationships" name="Accounts Payable And Accrued 36" sheetId="36" state="visible" r:id="rId36"/>
    <sheet xmlns:r="http://schemas.openxmlformats.org/officeDocument/2006/relationships" name="Equity Based Compensation (Tabl" sheetId="37" state="visible" r:id="rId37"/>
    <sheet xmlns:r="http://schemas.openxmlformats.org/officeDocument/2006/relationships" name="Description Of Business (Narrat"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pplemental Cash Flow Inform41" sheetId="41" state="visible" r:id="rId41"/>
    <sheet xmlns:r="http://schemas.openxmlformats.org/officeDocument/2006/relationships" name="Accounts Receivable (Schedule O" sheetId="42" state="visible" r:id="rId42"/>
    <sheet xmlns:r="http://schemas.openxmlformats.org/officeDocument/2006/relationships" name="Business Combination (Narrative" sheetId="43" state="visible" r:id="rId43"/>
    <sheet xmlns:r="http://schemas.openxmlformats.org/officeDocument/2006/relationships" name="Business Combination (Earn-Out " sheetId="44" state="visible" r:id="rId44"/>
    <sheet xmlns:r="http://schemas.openxmlformats.org/officeDocument/2006/relationships" name="Business Combination (Purchase " sheetId="45" state="visible" r:id="rId45"/>
    <sheet xmlns:r="http://schemas.openxmlformats.org/officeDocument/2006/relationships" name="Business Combination (Allocatio" sheetId="46" state="visible" r:id="rId46"/>
    <sheet xmlns:r="http://schemas.openxmlformats.org/officeDocument/2006/relationships" name="Property And Equipment (Summary" sheetId="47" state="visible" r:id="rId47"/>
    <sheet xmlns:r="http://schemas.openxmlformats.org/officeDocument/2006/relationships" name="Discontinued Operations (Narrat" sheetId="48" state="visible" r:id="rId48"/>
    <sheet xmlns:r="http://schemas.openxmlformats.org/officeDocument/2006/relationships" name="Discontinued Operations (Schedu" sheetId="49" state="visible" r:id="rId49"/>
    <sheet xmlns:r="http://schemas.openxmlformats.org/officeDocument/2006/relationships" name="Discontinued Operations (Sche50" sheetId="50" state="visible" r:id="rId50"/>
    <sheet xmlns:r="http://schemas.openxmlformats.org/officeDocument/2006/relationships" name="Discontinued Operations (Total " sheetId="51" state="visible" r:id="rId51"/>
    <sheet xmlns:r="http://schemas.openxmlformats.org/officeDocument/2006/relationships" name="Fair Value Disclosures (Narrati" sheetId="52" state="visible" r:id="rId52"/>
    <sheet xmlns:r="http://schemas.openxmlformats.org/officeDocument/2006/relationships" name="Fair Value Disclosures (Measure"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Asset Retirement Obligations (S" sheetId="61" state="visible" r:id="rId61"/>
    <sheet xmlns:r="http://schemas.openxmlformats.org/officeDocument/2006/relationships" name="Long Term Debt, Net (Narrative)" sheetId="62" state="visible" r:id="rId62"/>
    <sheet xmlns:r="http://schemas.openxmlformats.org/officeDocument/2006/relationships" name="Long Term Debt, Net (Long-Term " sheetId="63" state="visible" r:id="rId63"/>
    <sheet xmlns:r="http://schemas.openxmlformats.org/officeDocument/2006/relationships" name="Accounts Payable And Accrued 64" sheetId="64" state="visible" r:id="rId64"/>
    <sheet xmlns:r="http://schemas.openxmlformats.org/officeDocument/2006/relationships" name="Commitments and Contingencies (" sheetId="65" state="visible" r:id="rId65"/>
    <sheet xmlns:r="http://schemas.openxmlformats.org/officeDocument/2006/relationships" name="Significant Risks And Uncerta66" sheetId="66" state="visible" r:id="rId66"/>
    <sheet xmlns:r="http://schemas.openxmlformats.org/officeDocument/2006/relationships" name="Partners' Capital (Narrative) (" sheetId="67" state="visible" r:id="rId67"/>
    <sheet xmlns:r="http://schemas.openxmlformats.org/officeDocument/2006/relationships" name="Equity Based Compensation (Narr" sheetId="68" state="visible" r:id="rId68"/>
    <sheet xmlns:r="http://schemas.openxmlformats.org/officeDocument/2006/relationships" name="Equity Based Compensation (Sche" sheetId="69" state="visible" r:id="rId69"/>
    <sheet xmlns:r="http://schemas.openxmlformats.org/officeDocument/2006/relationships" name="Equity Based Compensation (Summ" sheetId="70" state="visible" r:id="rId70"/>
    <sheet xmlns:r="http://schemas.openxmlformats.org/officeDocument/2006/relationships" name="Equity Based Compensation (Sc71" sheetId="71" state="visible" r:id="rId71"/>
    <sheet xmlns:r="http://schemas.openxmlformats.org/officeDocument/2006/relationships" name="Equity Based Compensation (Sc72" sheetId="72" state="visible" r:id="rId72"/>
    <sheet xmlns:r="http://schemas.openxmlformats.org/officeDocument/2006/relationships" name="Subsequent Event (Narrative) (D" sheetId="73" state="visible" r:id="rId73"/>
    <sheet xmlns:r="http://schemas.openxmlformats.org/officeDocument/2006/relationships" name="Uncategorized Items - c403-2018" sheetId="74" state="visible" r:id="rId74"/>
  </sheets>
  <definedNames/>
  <calcPr calcId="124519" fullCalcOnLoad="1"/>
</workbook>
</file>

<file path=xl/sharedStrings.xml><?xml version="1.0" encoding="utf-8"?>
<sst xmlns="http://schemas.openxmlformats.org/spreadsheetml/2006/main" uniqueCount="730">
  <si>
    <t>Document And Entity Information</t>
  </si>
  <si>
    <t>3 Months Ended</t>
  </si>
  <si>
    <t>Mar. 31, 2018shares</t>
  </si>
  <si>
    <t>Document And Entity Information [Abstract]</t>
  </si>
  <si>
    <t>Entity Registrant Name</t>
  </si>
  <si>
    <t>Alta Mesa Holdings, L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densed Consolidated Balance Sheets - USD ($) $ in Thousands</t>
  </si>
  <si>
    <t>Mar. 31, 2018</t>
  </si>
  <si>
    <t>Dec. 31, 2017</t>
  </si>
  <si>
    <t>CURRENT LIABILITIES</t>
  </si>
  <si>
    <t>Asset retirement obligations</t>
  </si>
  <si>
    <t>LONG-TERM LIABILITIES</t>
  </si>
  <si>
    <t>Asset retirement obligations, net of current portion</t>
  </si>
  <si>
    <t>Successor [Member]</t>
  </si>
  <si>
    <t>CURRENT ASSETS</t>
  </si>
  <si>
    <t>Cash and cash equivalents</t>
  </si>
  <si>
    <t>Short-term restricted cash</t>
  </si>
  <si>
    <t>Accounts receivable, net of allowance of $65 and $415, respectively</t>
  </si>
  <si>
    <t>Receivables due from affiliate</t>
  </si>
  <si>
    <t>Receivables due from related party</t>
  </si>
  <si>
    <t>Prepaid expenses and other current assets</t>
  </si>
  <si>
    <t>Note receivable due from related party</t>
  </si>
  <si>
    <t>Total current assets</t>
  </si>
  <si>
    <t>PROPERTY AND EQUIPMENT</t>
  </si>
  <si>
    <t>Oil and natural gas properties, successful efforts method, net</t>
  </si>
  <si>
    <t>Other property and equipment, net</t>
  </si>
  <si>
    <t>Total property and equipment, net</t>
  </si>
  <si>
    <t>OTHER ASSETS</t>
  </si>
  <si>
    <t>Deferred financing costs, net</t>
  </si>
  <si>
    <t>Notes receivable due from related party</t>
  </si>
  <si>
    <t>Deposits and other long-term assets</t>
  </si>
  <si>
    <t>Derivative financial instruments</t>
  </si>
  <si>
    <t>Total other assets</t>
  </si>
  <si>
    <t>TOTAL ASSETS</t>
  </si>
  <si>
    <t>Accounts payable and accrued liabilities</t>
  </si>
  <si>
    <t>Accounts payable - related party</t>
  </si>
  <si>
    <t>Advances from non-operators</t>
  </si>
  <si>
    <t>Advances from related party</t>
  </si>
  <si>
    <t>Total current liabilities</t>
  </si>
  <si>
    <t>Long-term debt, net</t>
  </si>
  <si>
    <t>Other long-term liabilities</t>
  </si>
  <si>
    <t>Total long-term liabilities</t>
  </si>
  <si>
    <t>TOTAL LIABILITIES</t>
  </si>
  <si>
    <t>Commitments and Contingencies (Note 13)</t>
  </si>
  <si>
    <t xml:space="preserve"> </t>
  </si>
  <si>
    <t>PARTNERS' CAPITAL</t>
  </si>
  <si>
    <t>TOTAL LIABILITIES AND PARTNERS' CAPITAL</t>
  </si>
  <si>
    <t>Predecessor [Member]</t>
  </si>
  <si>
    <t>Other receivables</t>
  </si>
  <si>
    <t>Current assets - discontinued operations</t>
  </si>
  <si>
    <t>Non-current assets - discontinued operations</t>
  </si>
  <si>
    <t>Current liabilities - discontinued operations</t>
  </si>
  <si>
    <t>Noncurrent liabilities - discontinued operations</t>
  </si>
  <si>
    <t>Condensed Consolidated Balance Sheets (Parenthetical) - USD ($) $ in Thousands</t>
  </si>
  <si>
    <t>Condensed Consolidated Balance Sheets [Abstract]</t>
  </si>
  <si>
    <t>Allowance for doubtful accounts receivable</t>
  </si>
  <si>
    <t>Condensed Consolidated Statements Of Operations - USD ($) $ in Thousands</t>
  </si>
  <si>
    <t>1 Months Ended</t>
  </si>
  <si>
    <t>2 Months Ended</t>
  </si>
  <si>
    <t>Feb. 08, 2018</t>
  </si>
  <si>
    <t>Mar. 31, 2017</t>
  </si>
  <si>
    <t>OPERATING REVENUES AND OTHER</t>
  </si>
  <si>
    <t>Total operating revenues</t>
  </si>
  <si>
    <t>Gain on sale of assets and other</t>
  </si>
  <si>
    <t>Gain (loss) on derivative contracts</t>
  </si>
  <si>
    <t>Revenues</t>
  </si>
  <si>
    <t>OPERATING EXPENSES</t>
  </si>
  <si>
    <t>Lease operating expense</t>
  </si>
  <si>
    <t>Marketing and transportation expense</t>
  </si>
  <si>
    <t>Production taxes</t>
  </si>
  <si>
    <t>Workover expense</t>
  </si>
  <si>
    <t>Exploration expense</t>
  </si>
  <si>
    <t>Depreciation, depletion, and amortization expense</t>
  </si>
  <si>
    <t>Accretion expense</t>
  </si>
  <si>
    <t>General and administrative expense</t>
  </si>
  <si>
    <t>Total operating expenses</t>
  </si>
  <si>
    <t>INCOME (LOSS) FROM OPERATIONS</t>
  </si>
  <si>
    <t>OTHER INCOME (EXPENSE)</t>
  </si>
  <si>
    <t>Interest expense</t>
  </si>
  <si>
    <t>Interest income and other</t>
  </si>
  <si>
    <t>Total other income (expense)</t>
  </si>
  <si>
    <t>INCOME (LOSS) FROM CONTINUING OPERATIONS BEFORE STATE INCOME TAXES</t>
  </si>
  <si>
    <t>INCOME (LOSS) FROM CONTINUING OPERATIONS</t>
  </si>
  <si>
    <t>NET INCOME (LOSS)</t>
  </si>
  <si>
    <t>Successor [Member] | Oil Revenue [Member]</t>
  </si>
  <si>
    <t>Successor [Member] | Natural Gas [Member]</t>
  </si>
  <si>
    <t>Successor [Member] | Natural Gas, Liquids [Member]</t>
  </si>
  <si>
    <t>Successor [Member] | Other Revenues [Member]</t>
  </si>
  <si>
    <t>Impairment expense</t>
  </si>
  <si>
    <t>Provision for state income taxes</t>
  </si>
  <si>
    <t>LOSS FROM DISCONTINUED OPERATIONS, net of state income taxes</t>
  </si>
  <si>
    <t>Predecessor [Member] | Oil Revenue [Member]</t>
  </si>
  <si>
    <t>Predecessor [Member] | Natural Gas [Member]</t>
  </si>
  <si>
    <t>Predecessor [Member] | Natural Gas, Liquids [Member]</t>
  </si>
  <si>
    <t>Predecessor [Member] | Other Revenues [Member]</t>
  </si>
  <si>
    <t>Condensed Consolidated Statements Of Changes In Partners' Capital $ in Thousands</t>
  </si>
  <si>
    <t>USD ($)</t>
  </si>
  <si>
    <t>BALANCE, BEGINNING (Predecessor [Member]) at Dec. 31, 2017</t>
  </si>
  <si>
    <t>DISTRIBUTION OF NON-STACK ASSETS (NET LIABILITY) | Predecessor [Member]</t>
  </si>
  <si>
    <t>NET LOSS | Predecessor [Member]</t>
  </si>
  <si>
    <t>BALANCE, ENDING (Successor [Member]) at Feb. 08, 2018</t>
  </si>
  <si>
    <t>BALANCE, ENDING (Predecessor [Member]) at Feb. 28, 2018</t>
  </si>
  <si>
    <t>NET LOSS | Successor [Member]</t>
  </si>
  <si>
    <t>BALANCE, ENDING (Successor [Member]) at Mar. 31, 2018</t>
  </si>
  <si>
    <t>Condensed Consolidated Statements Of Cash Flows - USD ($)</t>
  </si>
  <si>
    <t>CASH FLOWS FROM OPERATING ACTIVITIES:</t>
  </si>
  <si>
    <t>Net income (loss)</t>
  </si>
  <si>
    <t>Adjustments to reconcile net income (loss) to net cash provided by operating activities:</t>
  </si>
  <si>
    <t>Amortization of deferred financing costs</t>
  </si>
  <si>
    <t>Amortization of debt premium</t>
  </si>
  <si>
    <t>Equity based compensation expense</t>
  </si>
  <si>
    <t>Expired leases</t>
  </si>
  <si>
    <t>(Gain) loss on derivative contracts</t>
  </si>
  <si>
    <t>Settlements of derivative contracts</t>
  </si>
  <si>
    <t>Interest on notes receivable due from related party</t>
  </si>
  <si>
    <t>Changes in assets and liabilities:</t>
  </si>
  <si>
    <t>Accounts receivable</t>
  </si>
  <si>
    <t>Prepaid expenses and other current and non-current assets</t>
  </si>
  <si>
    <t>Settlement of asset retirement obligation</t>
  </si>
  <si>
    <t>Accounts payable, accrued liabilities, and other liabilities</t>
  </si>
  <si>
    <t>NET CASH (USED IN) PROVIDED BY OPERATING ACTIVITIES</t>
  </si>
  <si>
    <t>CASH FLOWS FROM INVESTING ACTIVITIES:</t>
  </si>
  <si>
    <t>Capital expenditures for property and equipment</t>
  </si>
  <si>
    <t>NET CASH USED IN INVESTING ACTIVITIES</t>
  </si>
  <si>
    <t>CASH FLOWS FROM FINANCING ACTIVITIES:</t>
  </si>
  <si>
    <t>Repayments of long-term debt</t>
  </si>
  <si>
    <t>Additions to deferred financing costs</t>
  </si>
  <si>
    <t>Capital contributions</t>
  </si>
  <si>
    <t>NET CASH PROVIDED BY FINANCING ACTIVITIES</t>
  </si>
  <si>
    <t>NET INCREASE (DECREASE) IN CASH, CASH EQUIVALENTS AND RESTRICTED CASH</t>
  </si>
  <si>
    <t>CASH, CASH EQUIVALENTS AND RESTRICTED CASH, beginning of period</t>
  </si>
  <si>
    <t>CASH, CASH EQUIVALENTS, AND RESTRICTED CASH, end of period</t>
  </si>
  <si>
    <t>Dry hole expense</t>
  </si>
  <si>
    <t>Interest converted into debt</t>
  </si>
  <si>
    <t>Loss on sale of assets and other</t>
  </si>
  <si>
    <t>Proceeds from long-term debt</t>
  </si>
  <si>
    <t>Capital distributions</t>
  </si>
  <si>
    <t>Description Of Business</t>
  </si>
  <si>
    <t>Description Of Business [Abstract]</t>
  </si>
  <si>
    <t>1. DESCRIPTION OF BUSINESS
﻿
Alta Mesa Holdings, LP and its subsidiaries (“we,” “us,” “our,” the “Company,” and “Alta Mesa”) is an independent exploration and production company engaged primarily in the acquisition, exploration, development, and production of unconventional oil and natural gas properties in the eastern portion of the Anadarko Basin commonly referred to as the STACK. The STACK is an acronym describing both its location – Sooner Trend Anadarko Basin Canadian and Kingfisher County – and the multiple, stacked productive formations present in the area.
﻿
On February 9, 2018 (the “Closing Date”), we consummated the transactions contemplated by the Contribution Agreement, dated August 16, 2017, with Alta Mesa Resources, Inc. (“AMR”) (formerly Silver Run Acquisition Corporation II), High Mesa Holdings, LP (the “AM Contributor”), High Mesa Holdings GP, LLC, the sole general partner of the AM Contributor, Alta Mesa Holdings GP, LLC, our sole general partner (“AMH GP”), and, solely for certain provisions therein, the equity owners of the AM Contributor (“AM Contribution Agreement”). Simultaneous with the execution of the AM Contribution Agreement, AMR entered into (i) a Contribution Agreement, dated August 16, 2017, with KFM Holdco, LLC, a Delaware limited liability company (the “KFM Contributor”), Kingfisher Midstream, LLC, a Delaware limited liability company (“Kingfisher”), and, solely for certain provisions therein, the equity owners of the KFM Contributor (the “KFM Contribution Agreement”); and (ii) a Contribution Agreement (the “Riverstone Contribution Agreement” and, together with the AM Contribution Agreement and the KFM Contribution Agreement, the “Contribution Agreements”) with Riverstone VI Alta Mesa Holdings, L.P., a Delaware limited partnership (the “Riverstone Contributor”).
﻿
Pursuant to the Contribution Agreements, SRII Opco, LP, a newly formed subsidiary of AMR (“SRII Opco”), acquired (a) (i) all of the limited partner interests in us and (ii) 100% of the economic interests and 90% of the voting interests in AMH GP ((i) and (ii) together, the “AM Contribution”) and (b) 100% of the economic interests in Kingfisher (the “Kingfisher Contribution”). The acquisition of us and Kingfisher pursuant to the Contribution Agreements is referred to herein as the “Business Combination” and the transactions contemplated by the Contribution Agreements are referred to herein as the “Transactions.”
﻿
As a result of the Transactions, AMR has obtained control over the management of AMH GP and, consequently, us. AMR is a publicly traded corporation that is not under the control of any person. Prior to the closing of the Transactions, AMH GP, and consequently, us, was controlled by High Mesa Inc. (“High Mesa”) and indirectly by our founder and Chief Operating Officer, Michael E. Ellis.
﻿
In connection with the closing of the Business Combination, we distributed the remainder of our non-STACK assets to the AM Contributor and completed our transition from a diversified asset base composed of a portfolio of conventional assets to an oil and liquids-rich resource play in the STACK with an extensive inventory of drilling opportunities.
﻿
Refer to Note 5—Business Combination for further information related to the Business Combination.</t>
  </si>
  <si>
    <t>Summary Of Significant Accounting Policies</t>
  </si>
  <si>
    <t>Summary Of Significant Accounting Policies [Abstract]</t>
  </si>
  <si>
    <t>2. SUMMARY OF SIGNIFICANT ACCOUNTING POLICIES
﻿
We have provided a discussion of significant accounting policies in Note 2 in our Annual Report on Form 10-K for the year ended December 31, 2017 (the “2017 Annual Report”). As of March 31, 2018 , our significant accounting policies are consistent with those discussed in Note 2 in the 2017 Annual Report, other than as noted below.
﻿
Basis of Presentation
﻿
The accompanying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 condensed consolidated financial statements do not include all of the information and footnotes required by GAAP for complete financial statements. The condensed consolidated financial statements reflect our accounts after elimination of all significant intercompany transactions and balances.
﻿
The condensed consolidated financial statements included herein as of March 31, 2018 , and for the period from February 9. 2018 through March 31, 2018 (Successor), January 1, 2018 through February 8, 2018 (Predecessor) and the three months ended March 31, 2017 (Predecessor) ,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densed consolidated financial statements should be read in conjunction with the consolidated financial statements and notes thereto included in our annual consolidated financial statements for the year ended December 31, 2017 , which were filed with the Securities and Exchange Commission (the “SEC”) in our 2017 Annual Report. Certain reclassifications of prior period condensed consolidated financial statements have been made to conform to current reporting practices. The reclassifications had no impact on net income (loss) or partners’ capital. The consolidated results of operations for interim periods are not necessarily indicative of results to be expected for a full year.
﻿
As a result of the Business Combination, AMR was treated as the accounting acquirer and we are the accounting acquiree . Pursuant to Financial Accounting Standards Board (“FASB”) Accounting Standard Codification (“ASC”) 805, Business Combinations , (“ASC 805”), the identifiable assets acquired and liabilities assumed were provisionally recorded at their estimated fair values on the Closing Date of the Business Combination (also referred to herein as the “acquisition date”). Fair value adjustments related to the transaction have been pushed down to us resulting in assets and liabilities being recorded at fair value as of the acquisition date. As a result of the impact of electing pushdown accounting, the financial statements and certain footnote presentations separate the Company’s presentations into two distinct periods, the period before the consummation of the transaction (“Predecessor”) and the period after that date (“Successor”), to indicate the application of the different basis of accounting between the periods presented. The Successor period presented herein is from February 9, 2018 to March 31, 2018 (“Successor Period”) and the Predecessor periods presented herein are from January 1, 2018 to February 8, 2018 (“2018 Predecessor Period”) and for the three months ended March 31, 2017 (“2017 Predecessor Period”).
﻿
The Company’s statement of operations subsequent to the Business Combination includes depreciation and amortization expense on the Company’s property and equipment balances resulting from the fair value adjustments made under the new basis of accounting. Certain other items of income and expense were also impacted. Therefore, the Company’s financial information prior to the Business Combination is not comparable to its financial information subsequent to the Business Combination.
﻿
As noted above, we distributed the remainder of our non-STACK assets to the AM Contributor in connection with the closing of the Business Combination. The distribution of our remaining non-STACK assets and the sale of our Weeks Island field during the fourth quarter 2017 (collectively, the “non-STACK assets”) were part of the Company’s overall strategic shift to operate only in the eastern Anadarko Basin. As a result, the Predecessor assets and liabilities and operating results directly related to non-STACK assets are presented as discontinued operations within the consolidated statement of operations. See Note 7 — Discontinued Operations for further discussion.
﻿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accounting for business combinations, state taxes, share-based compensation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
Bond Premium on Senior Unsecured Notes
﻿
As result of the push down accounting related to the Business Combination, the Company estimated the fair value of our $500 million senior unsecured notes at $533.6 million as of the acquisition date. The amount in excess of the principal amount was recorded as a bond premium, which is being amortized over the term of the notes using the straight-line method, which approximates the effective interest method.
﻿
Equity Based Compensation (Successor)
﻿
The Company recognizes compensation related to all stock-based awards, including awards of AMR stock and stock options, in the financial statements based on their estimated grant-date fair value. AMR grants various types of stock-based awards including stock options and restricted stock. The fair value of stock option awards is determined using the Black-Scholes option pricing model. Service-based restricted stock awards are valued using the market price of AMR’s common stock on the grant date. Compensation cost is recognized ratably over the applicable vesting period. See Note 16 – Equity Based Compensation for additional information regarding the Company’s equity based compensation (Successor).
﻿
Restricted Cash
The following table provides a reconciliation of cash, cash equivalents and restricted cash reported within the consolidated balance sheets and the consolidated statements of cash flows (in thousands):
﻿
﻿
﻿
Successor
Predecessor
﻿
March 31,
December 31,
﻿
2018
2017
﻿
﻿ Cash and cash equivalents
$ 255,701
$ 3,660
﻿ Short-term restricted cash
1,295
1,269
﻿ Cash of discontinued operations
—
61
﻿ Total cash, cash equivalents and restricted cash
$ 256,996
$ 4,990
﻿
Recent Accounting Pronouncements
﻿
In May 2014, the FASB issued ASU No. 2014-09, Revenue from Contracts with Customers (Topic 606) (“ASU 2014-09”), which seeks to provide a single, comprehensive revenue recognition model for all contracts with customers concerning the recognition, measurement and disclosure of revenue from those contracts. The revenue standard contains principles that an entity will apply to determine the measurement of revenue and timing of when it is recognized. Subsequent to the issuance of ASU 2014-09, the FASB issued various clarifications and interpretive guidance to assist entities with implementation efforts, including guidance pertaining to the presentation of revenues on a gross basis (revenues presented separately from associated expenses) versus a net basis. ASU 2014-09 and related interpretive guidance will be effective for interim and annual periods beginning after December 15, 2017, except for emerging growth companies that elect to use the extended transition period for complying with any new or revised financial accounting standards pursuant to Section 7(a)(2)(b) of the Securities Act. The standard allows for either full retrospective adoption, meaning the standard is applied to all periods presented in the financial statements, or modified retrospective adoption, meaning the standard is applied only to the most current period presented. As an emerging growth company we have elected to use the extended transition period and as a result, we will be required to adopt the standard during the first quarter of 2019 using the modified retrospective method with a cumulative adjustment to retained earnings as necessary. AMR is also an emerging growth company. It is reasonably possible that AMR could cease to be an emerging growth company by December 31, 2018. We applied push down accounting to reflect AMR’s basis and accounting policies in our financial statements from the date of the Business Combination. If AMR loses its emerging growth company status in 2018, we would adopt the standard in the fourth quarter of 2018.
﻿
We are in the process of assessing our contracts and evaluating the impact on the consolidated financial statements. We are continuing to evaluate the provisions of ASU 2014-09 as it relates to certain sales contracts, and in particular, as it relates to disclosure requirements. In addition, we are evaluating the impact, if any, on the presentation of our future revenues and expenses under the new gross-versus-net presentation guidance. We continue to evaluate the impact of these and other provisions of ASU 2014-09 on our accounting policies, changes to relevant business practices, internal controls, and consolidated financial statements.
﻿
In February 2016, the FASB issued ASU No. 2016-02, Leases (Topic 842) (“ASU 2016-02”), which supersedes ASC 840 “Leases” and creates a new topic, ASC 842 “Leases.” The amendments in this update require,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ASU 2016-02 also requires disclosures designed to provide information on the amount, timing, and uncertainty of cash flows arising from leases. In January 2018, the FASB issued ASU No. 2018-01, Land easement practical expedient for transition to Topic 842 (“ASU 2018-01”), which provides an optional transition practical expedient to not evaluate under Topic 842 existing or expired land easements that were not previously accounted for as leases under Topic 840, Leases . The standard will be effective for interim and annual periods beginning after December 15, 2018 for public companies and annual periods beginning after December 15, 2019 for all other entities, with earlier adoption permitted. In the normal course of business, we enter into operating lease agreements to support our exploration and development operations and lease assets such as drilling rigs, well equipment, compressors, office space and other assets.
At this time, we cannot reasonably estimate the financial impact ASU 2016-02 will have on our financial statements; however, the adoption and impletion of ASU 2016-02 is expected to have an impact on our consolidated balance sheets resulting in an increase in both the assets and liabilities relating to our operating lease activities greater than twelve months. The adoption is also expected to result in increase in depreciation, depletion and amortization expense, interest expense recorded on our consolidated statement of operations, and additional disclosures. As part of our assessment to date, we have formed an implementation work team and will complete our evaluation in 2018. As we continue to evaluate and implement the standard, we will provide additional information about the expected financial impact at a future date. As an emerging growth company we have elected to use the extended transition period and as a result, we will be required to adopt the standard in 2020. AMR is also an emerging growth company. It is reasonably possible that AMR could cease to be an emerging growth company by December 31, 2018. We applied push down accounting to reflect AMR’s basis and accounting policies in our financial statements from the date of the Business Combination. If AMR loses its emerging growth company status in 2018, we would adopt the standard on January 1, 2019.
﻿
In May 2017, the FASB issued ASU No. 2017-09, Compensation – Stock Compensation: Scope of Modification Accounting (“ASU 2017-09”), which provides guidance about which changes to the terms or conditions of a share-based payment award require an entity to apply modification accounting under Topic 718. ASU 2017-09 requires entities to account for the effects of a modification unless the fair value, vesting conditions, and classification of the modified award are all the same as the original award immediately before the original award is modified. ASU 2017-09 is effective prospectively for interim and annual reporting periods beginning after December 15, 2017. The Company adopted ASU 2017-09 in the first quarter of 2018; however, the adoption of ASU No. 2017-09 did not have a material impact on the Company's consolidated financial statements.</t>
  </si>
  <si>
    <t>Supplemental Cash Flow Information</t>
  </si>
  <si>
    <t>Supplemental Cash Flow Information [Abstract]</t>
  </si>
  <si>
    <t>3. SUPPLEMENTAL CASH FLOW INFORMATION
﻿
Supplemental cash flow disclosures and non-cash investing and financing activities are presented below (in thousands):
﻿
﻿
﻿
﻿
Successor
Predecessor
﻿
﻿
February 9, 2018
January 1, 2018
Three
﻿
Through
Through
Months Ended
﻿
March 31, 2018
February 8, 2018
March 31, 2017
﻿
﻿
﻿ Supplemental cash flow information:
﻿ Cash paid for interest
$ 1,092
$ 1,145
$ 1,162
﻿ Non-cash investing and financing activities:
﻿ Change in asset retirement obligations
421
—
296
﻿ Change in accruals or liabilities for capital expenditures
(36,866)
4,712
21,111
﻿ Distribution of non-STACK assets (net liability)
—
33,102
—</t>
  </si>
  <si>
    <t>Accounts Receivable</t>
  </si>
  <si>
    <t>Accounts Receivable [Abstract]</t>
  </si>
  <si>
    <t>4. ACCOUNTS RECEIVABLE
﻿
Accounts receivable consisted of the following (in thousands):
﻿
﻿
﻿
﻿
Successor
Predecessor
﻿
March 31,
December 31,
﻿
2018
2017
﻿
﻿ Oil, natural gas and natural gas liquids sales
$ 27,890
$ 26,916
﻿ Joint interest billings
33,197
13,821
﻿ Pooling interest (1)
37,626
35,839
﻿ Allowance for doubtful accounts
(65)
(415)
﻿ Total accounts receivable, net
$ 98,648
$ 76,161
_________________
(1)
Pooling interest relates to Oklahoma’s forced pooling process which requires the Company to offer mineral interest owners the option to participate in the drilling of proposed wells. The pooling interest listed above represent costs of unbilled interests on wells which the Company incurred before the pooling process was completed. Depending upon the outcome of the pooling process, these costs may be billed to potential working interest owners or added to oil and gas properties.</t>
  </si>
  <si>
    <t>Business Combination</t>
  </si>
  <si>
    <t>Business Combination [Abstract]</t>
  </si>
  <si>
    <t>5. BUSINESS COMBINATION
﻿
As discussed in Note 1, on February 9, 2018, we consummated the Transactions contemplated by the AM Contribution Agreement.
﻿
Pursuant to the AM Contribution Agreement, SRII Opco acquired (i) all of the limited partner interests in us and (ii) 100% of the economic interests and 90% of the voting interests in AMH GP. At the closing of the Transactions, the AM Contributor received 138,402,398 common units representing limited partner interests (the “Common Units”) in SRII Opco. The AM Contributor also acquired from AMR a number of newly issued shares of non-economic capital stock of AMR, designated as Class C common stock, par value $0.0001 per share (the “Class C Common Stock”), corresponding to the number of Common Units received by the AM Contributor at closing. The Common Units of SRII Opco and corresponding Class C Common Stock issued to the AM Contributor are redeemable for AMR’s Class A Common Stock or cash (at AMR’s election) beginning 180 days after closing.
﻿
Additionally, for a period of seven years following the closing, the AM Contributor will be entitled to receive additional SRII Opco Common Units (and acquire a corresponding number of shares of AMR’s Class C Common Stock) as earn-out consideration if the 20 -day volume-weighted average price (“20-Day VWAP”) of the Class A Common Stock of AMR equals or exceeds the following prices (each such payment, an “Earn-Out Payment”):
﻿
﻿
﻿
﻿ 20-Day
﻿ VWAP
Earn-Out Consideration
﻿ $
14.00
10,714,285 Common Units
﻿ $
16.00
9,375,000 Common Units
﻿ $
18.00
13,888,889 Common Units
﻿ $
20.00
12,500,000 Common Units
﻿
The AM Contributor will not be entitled to receive a particular Earn-Out Payment on more than one occasion and, if, on a particular date, the 20-Day VWAP entitles the AM Contributor to more than one Earn-Out Payment (each of which has not been previously paid), the AM Contributor will be entitled to receive each such Earn-Out Payment. The AM Contributor will be entitled to the earn-out consideration described above in connection with certain liquidity events of AMR, including a merger or sale of all or substantially all of AMR’s assets, if the consideration paid to holders of Class A Common Stock in connection with such liquidity event is greater than any of the above-specified 20-Day VWAP hurdles.
﻿
AMR also contributed $560 million in net cash contributions to us at the closing. AMR’s source for these funds was from the sale of its securities to investors in a public offering and in private placements. We used a portion of the amount to repay all outstanding balances under the senior secured revolving credit facility.
﻿
Pursuant to the AM Contribution Agreement, AM Contributor delivered a final closing statement. Subsequent to quarter end, it was determined that the AM Contributor would receive a positive adjustment amount and be issued 1,197,934 additional SRII Opco Common Units and an equivalent number of shares of AMR’s Class C Common Stock.
﻿
The Business Combination has been accounted for using the acquisition method. The acquisition method of accounting is based on FASB ASC 805, Business Combination, and uses the fair value concepts defined in FASB ASC 820, Fair Value Measurements (“ASC 820”). ASC 805 requires, among other things, that all assets acquired and liabilities assumed be recognized at their fair values as of the acquisition date by AMR, who was determined to be the accounting acquirer. We have not completed the detailed valuation studies necessary to arrive at the final determination of the fair value of the assets acquired, the liabilities assumed and the related allocations of the purchase price in the Business Combination. As a result, the values of certain assets and liabilities are preliminary in nature and are subject to change as additional information becomes available and as additional analyses are performed. Pursuant to ASC 805, finalization of the values are to be completed within one year of the Acquisition Date.
﻿
Preliminary Estimated Purchase Price
﻿
AMR’s preliminary estimated purchase price consideration for Alta Mesa is as follows:
﻿
﻿
﻿
﻿
Successor
﻿
At February 9,
﻿
2018
﻿
﻿
(in thousands)
﻿
﻿ Preliminary Purchase Consideration: (1)
﻿ SRII Opco Common Units ( 158,402,398 valued at $7.90 per unit) (2)
$ 1,251,782
﻿ Estimated fair value of contingent earn-out purchase consideration (3)
284,109
﻿ Total purchase price consideration
$ 1,535,891
_________________
(1)
The preliminary purchase price consideration is for 100% of the limited partner interests in us and 100% of the economic interests and 90% of the voting interests in AMH GP. The preliminary purchase price consideration does not include the effects of the final closing statement adjustments, which adjustments were determined subsequent to March 31, 2018.
(2)
At closing, the Riverstone Contributor received consideration of 20,000,000 SRII Opco Common Units and the AM Contributor received consideration of 138,402,398 SRII Opco Common Units. The estimated fair value of an SRII Opco Common Unit was $7.90 per unit and reflects discounts for holding requirements and liquidity.
(3)
For a period of seven years following Closing, the AM Contributor will be entitled to receive earn-out consideration to be paid in the form of SRII Opco Common Units (and a corresponding number of shares of AMR Class C Common Stock) if the 20-day VWAP of the Class A Common Stock of AMR equals or exceeds the specified prices pursuant to the AM Contribution Agreement. Pursuant to ASC 805 and ASC 480, Distinguishing Liabilities from Equity (“ASC 480”), we have determined that the fair value of the earn-out consideration was approximately $284.1 million, which was classified as equity. The fair value of the contingent equity earn-out consideration was determined using the Monte Carlo simulation valuation method based on Level 3 inputs using the fair value hierarchy. The key inputs included the listed market price for Class A Common Stock, market volatility of a peer group of companies similar to AMR (due to the lack of trading activity in the Class A Common Stock), no dividend yield, an expected life of each earn-out threshold based on the remaining contractual term of the contingent liability earn-out period and a risk-free rate based on U.S. dollars overnight indexed swaps with a maturity equivalent to the earn-out’s expected life.
﻿
Preliminary Estimated Purchase Price Allocation
﻿
The following table summarizes the allocation of AMR’s preliminary estimate of the purchase consideration to the assets acquired and liabilities assumed in connection with the acquisition of Alta Mesa in the Business Combination. The allocation is as follows:
﻿
﻿
﻿
At February 9,
﻿
2018
﻿
﻿
(in thousands)
﻿
﻿ Estimated Fair Value of Assets Acquired (1)
﻿ Cash, cash equivalents and short term restricted cash
$ 10,345
﻿ Accounts Receivable
101,745
﻿ Other Receivables
1,222
﻿ Receivables due from related party
907
﻿ Prepaid expenses and other current assets
1,405
﻿ Derivative financial instruments
352
﻿ Property and equipment: (2)
﻿ Oil and natural gas properties, successful efforts
2,314,858
﻿ Other property and equipment, net
43,318
﻿ Notes receivable due from related party
12,454
﻿ Deposits and other long-term assets
10,286
﻿ Total fair value of assets acquired
2,496,892
﻿ Estimated Fair Value of Liabilities Assumed (1)
﻿ Accounts payable and accrued liabilities
210,867
﻿ Accounts payable — affiliate
5,476
﻿ Advances from non-operators
6,803
﻿ Advances from related party
47,506
﻿ Asset retirement obligations
5,998
﻿ Derivative financial instruments
11,585
﻿ Long-term debt (3)
667,700
﻿ Other long-term liabilities
5,066
﻿ Total fair value of liabilities assumed
961,001
﻿ Total consideration and fair value
$ 1,535,891
_________________
(1)
The preliminary purchase price is allocated based on Alta Mesa’s STACK Assets.
(2)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 but are not limited to recoverable reserves, production rates, future operating and development costs, future commodity prices, appropriate risk-adjusted discounts rates, and other relevant data. These inputs required significant judgments and estimates by management at the time of the valuation and are the most sensitive and may be subject to change.
(3)
Represents the approximate fair value of Alta Mesa’s $500 million aggregate principal amount of the 7.875% senior unsecured notes due December 15, 2024 using Level 1 inputs as of the acquisition date of approximately $533.6 million, and outstanding borrowings under the senior secured revolving credit facility of $134.0 million as of the acquisition date.</t>
  </si>
  <si>
    <t>Property And Equipment</t>
  </si>
  <si>
    <t>Property And Equipment [Abstract]</t>
  </si>
  <si>
    <t>6. PROPERTY AND EQUIPMENT
﻿
Property and equipment consists of the following (in thousands):
﻿
﻿
﻿
﻿
Successor
Predecessor
﻿
March 31,
December 31,
﻿
2018
2017
﻿
﻿
﻿ OIL AND NATURAL GAS PROPERTIES
﻿ Unproved properties
$ 899,465
$ 84,590
﻿ Accumulated impairment of unproved properties
—
—
﻿ Unproved properties, net
899,465
84,590
﻿ Proved oil and natural gas properties
1,500,830
1,092,095
﻿ Accumulated depreciation, depletion, amortization and impairment
(10,773)
(256,122)
﻿ Proved oil and natural gas properties, net
1,490,057
835,973
﻿ TOTAL OIL AND NATURAL GAS PROPERTIES, net
2,389,522
920,563
﻿ OTHER PROPERTY AND EQUIPMENT
﻿ Land
4,413
2,912
﻿ Salt water disposal system
42,573
—
﻿ Office furniture and equipment, vehicles
—
20,008
﻿ Accumulated depreciation
(163)
(16,713)
﻿ OTHER PROPERTY AND EQUIPMENT, net
46,823
6,207
﻿ TOTAL PROPERTY AND EQUIPMENT, net
$ 2,436,345
$ 926,770
﻿
In conjunction with pushdown accounting, property and equipment was measured at fair value as of the acquisition date, which also impacted how value was assigned between the categories within property and equipment (see Note 5 – Business Combination for details).</t>
  </si>
  <si>
    <t>Discontinued Operations</t>
  </si>
  <si>
    <t>Discontinued Operations [Abstract]</t>
  </si>
  <si>
    <t>7. DISCONTINUED OPERATIONS
﻿
As discussed in Note 1, we distributed the remainder of our non-STACK assets and related liabilities to the AM Contributor in connection with the closing of the Business Combination. The distribution of our remaining non-STACK assets and related liabilities during the first quarter of 2018 and the sale of our Weeks Island field during the fourth quarter of 2017 completed the Company’s overall strategic shift to operate only in the eastern Anadarko Basin. As a result, the Predecessor’s non-STACK assets and liabilities have been presented as discontinued operations in the consolidated balance sheets. The operating results directly related to non-STACK assets and liabilities have been segregated and presented as discontinued operations within the condensed consolidated financial statements in the 2018 Predecessor Period and 2017 Predecessor Period.
﻿
Prior to the Business Combination, we had notes payable to our founder (“Founder Notes”) that bear simple interest at 10% . In connection with the Transactions described in Note 1, the Founder Notes were converted into equity interest in the AM Contributor immediately prior to the closing of the Business Combination as they were considered part of the non-STACK assets distribution. The balance of the Founder Notes at the time of conversion was approximately $28.3 million including accrued interest. Interest on the Founder Notes was $0.1 million for the 2018 Predecessor Period and $0.3 million for the 2017 Predecessor Period.
The assets and liabilities directly related to the non-STACK assets have been reclassified to assets and liabilities associated with discontinued operations as follows (in thousands):
﻿
﻿
﻿
﻿
Predecessor
﻿
December 31,
﻿
2017
﻿
﻿ Assets associated with discontinued operations:
﻿ Current assets
﻿ Cash
$ 61
﻿ Accounts receivable
4,980
﻿ Other receivables
154
﻿ Total current assets
5,195
﻿ Noncurrent assets
﻿ Investments in LLC - Cost
9,000
﻿ Proved oil and natural gas properties, net
15,408
﻿ Unproved properties, net
15,504
﻿ Land
2,706
﻿ Other long-term assets
1,167
﻿ Total noncurrent assets
43,785
﻿ Total assets associated with discontinued operations
$ 48,980
﻿
﻿ Liabilities associated with discontinued operations:
﻿ Current liabilities
﻿ Accounts payable and accrued liabilities
$ 7,882
﻿ Asset retirement obligations
7,537
﻿ Total current liabilities
15,419
﻿ Noncurrent liabilities
﻿ Asset retirement obligations, net of current
37,049
﻿ Founder's note
28,166
﻿ Other long-term liabilities
1,647
﻿ Total noncurrent liabilities
66,862
﻿ Total liabilities associated with discontinued operations
$ 82,281
﻿
The results of operations of the non-STACK assets and other items directly related to the sale of the non-STACK assets have been reclassified in discontinued operations as follows (in thousands):
﻿
﻿
﻿
Predecessor
﻿
January 1, 2018
Three
﻿
Through
Months Ended
﻿
February 8, 2018
March 31, 2017
﻿
﻿ Loss from Discontinued Operations
﻿ Operating revenues and other:
﻿ Oil
$ 1,617
$ 12,405
﻿ Natural gas
1,023
3,094
﻿ Natural gas liquids
236
547
﻿ Other revenues
16
116
﻿ Total operating revenues
2,892
16,162
﻿ Loss on sale of assets
(1,923)
—
﻿ Total operating revenues and other
969
16,162
﻿ Operating expenses:
﻿ Lease operating expenses
1,770
7,960
﻿ Marketing and transportation
83
381
﻿ Production and ad valorem taxes
167
1,802
﻿ Workover expense
127
795
﻿ Exploration expense
—
3,095
﻿ Depreciation, depletion and amortization expense
630
5,826
﻿ Impairment
5,560
32
﻿ Accretion
101
476
﻿ General and administrative expense
21
12
﻿ Total operating expenses
8,459
20,379
﻿ Interest expense
(103)
(298)
﻿ Loss from discontinued operations, net of state income taxes
$ (7,593)
$ (4,515)
﻿
The total operating and investing cash flows of the non-STACK assets are as follows (in thousands):
﻿
﻿
﻿
Predecessor
﻿
January 1, 2018
Three
﻿
Through
Months Ended
﻿
February 8, 2018
March 31, 2017
﻿
﻿ Total operating cash flows of discontinued operations
$ (6,838)
$ 738
﻿ Total investing cash flows of discontinued operations
(570)
(910)</t>
  </si>
  <si>
    <t>Fair Value Disclosures</t>
  </si>
  <si>
    <t>Fair Value Disclosures [Abstract]</t>
  </si>
  <si>
    <t>8. FAIR VALUE DISCLOSURES
﻿
We follow ASC 820, “Fair Value Measurements and Disclosures” (“ASC 820”).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In connection with the Business Combination, we recorded the fair value of our $500 million senior notes at $533.6 million as of the acquisition date. We have estimated the fair value of our senior notes to be $520.6 million at March 31, 2018 . This estimation is based on the most recent trading values of the senior notes at or near the reporting date, which is a Level 1 determination. See Note 11— Long-Term Debt, Net for information on long-term debt.
﻿
We utilize the modified Black-Scholes and the Turnbull Wakeman option pricing models to estimate the fair values of oil, natural gas and natural gas liquids derivative contracts. Inputs to these models include observable inputs from the New York Mercantile Exchange (“NYMEX”) for futures contracts, and inputs derived from NYMEX observable inputs, such as implied volatility of oil, natural gas and natural gas liquids prices. We have classified the fair values of all our oil, natural gas and natural gas liquids derivative contracts as Level 2.
﻿
Oi l and natural gas properties are subject to impairment testing and potential impairment write down. Oil and natural gas properties with a carrying amount of $3.3 million were written down to their fair value of $2.1 million, resulting in an impairment charge of $1.2 million for the 2017 Predecessor Period. S 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
New additions to asset retirement obligations result from estimations for new or acquired properties, and fair values for them are categorized as Level 3. Such estimations are based on present value techniques that utilize company-specific information for such inputs as cost and timing of plugging and abandonment of wells and facilities. We recorded $0.4 million, zero and $0.3 million in additions to asset retirement obligations me asured at fair value during t he Successor Period, the 2018 Predecessor Period, and the 2017 Predecessor Period, respectively.
﻿
The following table presents information about our financial assets and liabilities measured at fair value on a recurring basis as of March 31, 2018 and December 31, 2017, and indicates the fair value hierarchy of the valuation techniques we utilized to determine such fair value:
﻿
﻿
﻿
Level 1
Level 2
Level 3
Total
﻿
﻿
(in thousands)
﻿ At March 31, 2018: (Successor)
﻿ Financial Assets:
﻿ Derivative contracts for oil and natural gas
—
$ 4,481
—
$ 4,481
﻿ Financial Liabilities:
﻿ Derivative contracts for oil and natural gas
—
$ 33,749
—
$ 33,749
﻿ At December 31, 2017: (Predecessor)
﻿ Financial Assets:
﻿ Derivative contracts for oil and natural gas
—
$ 4,416
—
$ 4,416
﻿ Financial Liabilities:
﻿ Derivative contracts for oil and natural gas
—
$ 24,609
—
$ 24,609
﻿
The amounts above are presented on a gross basis. Presentation on our consolidated balance sheets utilizes netting of assets and liabilities with the same counterparty where master netting agreements are in place. For additional information on derivative contracts, see Note 9 – Derivative Financial Instruments.</t>
  </si>
  <si>
    <t>Derivative Financial Instruments</t>
  </si>
  <si>
    <t>Derivative Financial Instruments [Abstract]</t>
  </si>
  <si>
    <t>9. DERIVATIVE FINANCIAL INSTRUMENTS
﻿
We account for our derivative contracts under the provisions of ASC 815, “Derivatives and Hedging” (“ASC 815”).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oil, natural gas and natural gas liquids sales contracts. Substantially all of our hedging agreements are executed by affiliates of our lenders under the senior secured revolving credit facility described in Note 11, and are collateralized by the security interests of the respective affiliated lenders in certain of our assets under the senior secured revolving credit facility. The contracts settle monthly and are scheduled to coincide with oil production equivalent to barrels (Bbl) per month, natural gas production equivalent to volumes in millions of British thermal units (MMBtu) per month, and natural gas liquids production to volumes in gallons (Gal) per month .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or speculative purposes.
﻿
From time to time, we enter into interest rate swap agreements with financial institutions to mitigate the risk of loss due to changes in interest rates.
﻿
We have not designated any of our derivative contracts as fair value or cash flow hedges. Accordingly, we use mark-to-market accounting, recognizing changes in the fair value of derivative contracts in the condensed consolidated statements of operations at each reporting date.
﻿
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
﻿
The following table summarizes the fair value and classification of our derivative instruments, none of which have been designated as hedging instruments under ASC 815:
﻿
Fair Values of Derivative Contracts:
﻿
﻿
﻿
﻿
March 31, 2018 (Successor)
﻿
Net Fair
﻿
Gross
Gross amounts
Value of Assets
﻿
Fair Value
offset against assets
presented in
﻿ Balance sheet location
of Assets
in the Balance Sheet
the Balance Sheet
﻿
﻿
(in thousands)
﻿ Derivative financial instruments, current assets
$ 1,539
$ (1,539)
$
—
﻿ Derivative financial instruments, long-term assets
2,942
(2,893)
49
﻿ Total
$ 4,481
$ (4,432)
$ 49
﻿
﻿
﻿
﻿
﻿
Net Fair
﻿
Gross
Gross amounts
Value of Liabilities
﻿
Fair Value
offset against liabilities
presented in
﻿ Balance sheet location
of Liabilities
in the Balance Sheet
the Balance Sheet
﻿
﻿
(in thousands)
﻿ Derivative financial instruments, current liabilities
$ 27,940
$ (1,539)
$ 26,401
﻿ Derivative financial instruments, long-term liabilities
5,809
(2,893)
2,916
﻿ Total
$ 33,749
$ (4,432)
$ 29,317
﻿
﻿
﻿
﻿
﻿
December 31, 2017 (Predecessor)
﻿
Net Fair
﻿
Gross
Gross amounts
Value of Assets
﻿
Fair Value
offset against assets
presented in
﻿ Balance sheet location
of Assets
in the Balance Sheet
the Balance Sheet
﻿
﻿
(in thousands)
﻿ Derivative financial instruments, current assets
$ 1,406
$ (1,190)
$ 216
﻿ Derivative financial instruments, long-term assets
3,010
(3,002)
8
﻿ Total
$ 4,416
$ (4,192)
$ 224
﻿
﻿
﻿
﻿
﻿
Net Fair
﻿
Gross
Gross amounts
Value of Liabilities
﻿
Fair Value
offset against liabilities
presented in
﻿ Balance sheet location
of Liabilities
in the Balance Sheet
the Balance Sheet
﻿
﻿
(in thousands)
﻿ Derivative financial instruments, current liabilities
$ 20,493
$ (1,190)
$ 19,303
﻿ Derivative financial instruments, long-term liabilities
4,116
(3,002)
1,114
﻿ Total
$ 24,609
$ (4,192)
$ 20,417
﻿
The following table summarizes the effect of our derivative instruments in the condensed consolidated statements of operations (in thousands):
﻿
﻿
﻿
﻿
Successor
Predecessor
﻿ Derivatives not
February 9, 2018
January 1, 2018
Three
﻿ designated as hedging
Through
Through
Months Ended
﻿ instruments under ASC 815
March 31, 2018
February 8, 2018
March 31, 2017
﻿
﻿
﻿ Gain (loss) on derivative contracts
﻿ Oil commodity contracts
$ (22,579)
$ 5,431
$ 26,085
﻿
﻿ Natural gas commodity contracts
(67)
1,867
3,899
﻿
﻿ Natural gas liquids commodity contracts
—
—
258
﻿ Total gain (loss) on derivative contracts
$ (22,646)
$ 7,298
$ 30,242
﻿
Although our counterparties provide no collateral, the master derivative agreements with each counterparty effectively allow us, so long as we are not a defaulting party, after a default or the occurrence of a termination event, to set-off an unpaid hedging agreement receivable against the interest of the counterparty in any outstanding balance under the senior secured revolving credit facility.
﻿
If a counterparty were to default in payment of an obligation under the master derivative agreements, we could be exposed to commodity price fluctuations, and the protection intended by the hedge could be lost. The value of our derivative financial instruments would be impacted.
﻿
We had the following open derivative contracts for crude oil at March 31, 2018 :
﻿
OIL DERIVATIVE CONTRACTS
﻿
﻿
﻿
﻿
﻿
﻿
Volume
Weighted
Range
﻿ Period and Type of Contract
in Bbls
Average
High
Low
﻿ 2018
﻿ Price Swap Contracts
1,832,000
$ 53.22
$ 61.26
$ 50.27
﻿ Collar Contracts
﻿ Short Call Options
1,559,000
61.09
64.60
60.50
﻿ Long Put Options
1,559,000
51.18
60.00
50.00
﻿ Short Put Options
1,559,000
41.48
52.50
40.00
﻿ 2019
﻿ Collar Contracts
﻿ Short Call Options
1,788,500
61.84
65.35
56.50
﻿ Long Put Options
1,971,000
50.00
50.00
50.00
﻿ Short Put Options
1,971,000
38.43
40.00
37.50
﻿ 2020
﻿ Collar Contracts
﻿ Short Call Options
183,000
60.20
60.20
60.20
﻿ Long Put Options
549,000
50.67
51.00
50.00
﻿ Short Put Options
549,000
40.00
40.00
40.00
﻿
We had the following open derivative contracts for natural gas at March 31, 2018 :
﻿
NATURAL GAS DERIVATIVE CONTRACTS
﻿
﻿
﻿
﻿
﻿
Volume in
Weighted
Range
﻿ Period and Type of Contract
MMBtu
Average
High
Low
﻿ 2018
﻿ Price Swap Contracts
4,280,000
$ 2.80
$ 2.85
$ 2.75
﻿ Collar Contracts
﻿ Short Call Options
1,985,000
3.30
3.75
3.14
﻿ Long Put Options
1,680,000
2.82
2.90
2.75
﻿ Short Put Options
610,000
2.40
2.40
2.40
﻿ 2019
﻿ Collar Contracts
﻿ Short Call Options
1,350,000
3.47
3.75
3.30
﻿ Long Put Options
900,000
2.90
2.90
2.90
﻿ Short Put Options
900,000
2.40
2.40
2.40
﻿
In those instances where contracts are identical as to time period, volume and strike price, and counterparty, but opposite as to direction (long and short), the volumes and average prices have been netted in the two tables above. Prices stated in the table above for oil may settle against either the NYMEX index or may reflect a mix of positions settling on various combinations of these benchmarks.
﻿
We had the following open financial basis swaps at March 31, 2018 :
﻿
NATURAL GAS BASIS SWAP DERIVATIVE CONTRACTS
﻿
﻿
﻿
﻿
﻿
Weighted
﻿
Average Spread
﻿ Volume in MMBtu (1)
Reference Price 1 (1)
Reference Price 2 (1)
Period
($ per MMBtu)
﻿ 152,500
WAHA
NYMEX Henry Hub
Nov '18
—
Dec '18
$ (1.05)
﻿ 225,000
WAHA
NYMEX Henry Hub
Jan '19
—
Mar '19
(1.05)
_________________
(1)
Represents short swaps that fix the basis differentials between WAHA and NYMEX Henry Hub.
OIL BASIS SWAP DERIVATIVE CONTRACTS
﻿
﻿
﻿
﻿
﻿
Weighted
﻿
Average Spread
﻿ Volume in Bbl (1)
Reference Price 1 (1)
Reference Price 2 (1)
Period
($ per Bbl)
﻿ 1,104,000
CMA Oil
WTI
July '18
—
Dec 18
$ (0.54)
_________________
(1)
Represents basis swaps for the NYMEX CMA (Calendar Monthly Average) Roll that reconcile the trade month versus the delivery month for physical contract pricing.</t>
  </si>
  <si>
    <t>Asset Retirement Obligations</t>
  </si>
  <si>
    <t>Asset Retirement Obligations [Abstract]</t>
  </si>
  <si>
    <t>10. ASSET RETIREMENT OBLIGATIONS
A summary of the changes in asset retirement obligations is included in the table below (in thousands):
﻿
﻿
﻿
2018
﻿
﻿ Balance, as of January 1 (Predecessor)
$ 10,469
﻿ Liabilities settled
(63)
﻿ Revisions to estimates
63
﻿ Accretion expense
39
﻿ Balance, as of February 8 (Predecessor)
10,508
﻿
﻿ Balance, as of February 9 (Successor)
$
—
﻿ Liabilities assumed from Business Combination
5,998
﻿ Liabilities incurred
421
﻿ Liabilities settled
(166)
﻿ Revisions to estimates
300
﻿ Accretion expense
102
﻿ Balance, as of March 31 (Successor)
6,655
﻿ Less: Current portion
622
﻿ Long-term portion
$ 6,033
﻿
﻿</t>
  </si>
  <si>
    <t>Long Term Debt, Net</t>
  </si>
  <si>
    <t>Long Term Debt, Net [Abstract]</t>
  </si>
  <si>
    <t xml:space="preserve">11. LONG-TERM DEBT, NET
﻿
Long-term debt, net consists of the following (in thousands):
﻿
﻿
﻿
﻿
Successor
Predecessor
﻿
March 31,
December 31,
﻿
2018
2017
﻿
﻿
﻿ Senior secured revolving credit facility
$
—
$ 117,065
﻿ 7.875% senior unsecured notes due 2024
500,000
500,000
﻿ Unamortized premium on senior unsecured notes
32,815
—
﻿ Unamortized deferred financing costs
—
(9,625)
﻿ Total long-term debt, net
$ 532,815
$ 607,440
﻿
Senior Secured Revolving Credit Facility (Successor). In connection with the consummation of the Business Combination, all indebtedness under the senior secured revolving credit facility was repaid in full. On February 9, 2018 and in connection with the closing of the AM Contribution Agreement (as described in Note 1), we entered into the Eighth Amended and Restated Credit Agreement with Wells Fargo Bank, National Association, as the administrative agent (the “Eighth A&amp;R credit facility”). The Eighth A&amp;R credit facility is for an aggregate maximum credit amount of $1.0 billion with an initial $350.0 million borrowing base. In April 2018, our borrowing base was increased to $400.0 million until the next scheduled redetermination in October 2018. The Eighth A&amp;R credit facility does not permit us to borrow funds if at the time of such borrowing if we are not in compliance with the financial covenants set forth in the Eighth A&amp;R credit facility. As of March 31, 2018, we have no borrowings under the Eighth A&amp;R credit facility and have $ 13.6 million of outstanding letters of credit reimbursement obligations.
The principal amounts borrowed are payable on the maturity date of February 9, 2023 . We have a choice of borrowing in Eurodollars or at the reference rate, with such borrowings bearing interest, payable quarterly for reference rate loans and one month, three month or six month periods for Eurodollar loans. Eurodollar loans bear interest at a rate per annum equal to the rate at the LIBOR, plus an applicable margin ranging from 2.00% and 3.00% . Reference rate loans bear interest at a rate per annum equal to the greater of (i) the agent bank’s reference rate, (ii) the federal funds effective rate plus 50 basis points and (iii) the rate for one month Eurodollar loans plus 1% , plus a margin ranging from 1.00% to 2.00%. The next scheduled redetermination of our borrowing base is in October 2018. The borrowing base may be reduced in connection with the next redetermination of our borrowing base. The amounts outstanding under the Eighth A&amp;R credit facility are secured by first priority liens on substantially all of the Company’s and its material operating subsidiaries’ oil and natural gas properties and associated assets and all of the equity of our material operating subsidiaries that are guarantors of the Eighth A&amp;R credit facility. Additionally, SRII Opco and AMH GP have pledged their respective limited partner interests in us as security for our obligations. If an event of default occurs under the Eighth A&amp;R credit facility, the administrative agent will have the right to proceed against the pledged capital stock and take control of substantially all of our assets and our material operating subsidiaries that are guarantors.
The Eighth A&amp;R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rganizational documents, incur liens and engage in certain other transactions without the prior consent of the lenders. The Eighth A&amp;R credit facility permits us to make distributions to any parent entity (i) to pay for reimbursement of third party costs and expenses that are general and administrative expenses incurred in the ordinary course of business by such parent entity or (ii) in order to permit such parent entity to (x) make permitted tax distributions and (y) pay the obligations under the tax receivable agreement. We can make restricted payments, so long as certain conditions are met, to any direct or indirect parent for the sole purpose of making a loan or capital contribution to Kingfisher in an amount up to $300 million until August 9, 2018.
﻿
The Eighth A&amp;R credit facility also requires us to maintain the following two financial ratios:
·
a current ratio, tested quarterly, commencing with the fiscal quarter ending June 30, 2018, of our consolidated current assets to our consolidated current liabilities of not less than 1.0 to 1.0 as of the end of each fiscal quarter; and
·
a leverage ratio, tested quarterly, commencing with the fiscal quarter ending June 30, 2018, of our consolidated debt (other than obligations under hedge agreements) as of the end of such fiscal quarter to our consolidated earnings before interest, taxes, depreciation, depletion, amortization and exploration expenses (“EBITDAX”) annualized by multiplying EBITDAX for the period of (A) the fiscal quarter ending June 30, 2018 times 4, (B) the two fiscal quarter periods ending September 30, 2018 times 2 (C) the three fiscal quarter periods ending December 31, 2018 times 4/3rds and (D) for each fiscal quarter on or after March 31, 2019, EBITDAX times 4/4ths, of not greater than 4.0 to 1.0.
﻿
We will be required to maintain financial ratios commencing on the fiscal quarter ending June 30, 2018.
﻿
Senior Secured Revolving Credit Facility (Predecessor). As of December 31, 2017, the Company had $117.1 million outstanding. At the date of the Business Combination, the outstanding balance under our credit facility was paid off.
﻿
Senior Unsecured Notes. We have $500 million in aggregate principal amount of 7.875% senior unsecured notes (the “senior notes”) due December 15, 2024 which were issued at par by us and our wholly owned subsidiary Alta Mesa Finance Services Corp. (collectively, the “Issuers”) during the fourth quarter of 2016. The senior notes were issued in a private placement but were exchanged for substantially identical registered senior notes in November 2017.
﻿
The senior notes will mature on December 15, 2024, and interest is payable semi-annually on June 15 and December 15 of each year, beginning June 15, 2017. At any time prior to December 15, 2019, we may, from time to time, redeem up to 35% of the aggregate principal amount of the senior notes in an amount of cash not greater than the net cash proceeds from certain equity offerings at the redemption price of 107.875% of the principal amount, plus accrued and unpaid interest, if any, to the date of redemption, if at least 65% of the aggregate principal amount of the senior notes remains outstanding after such redemption and the redemption occurs within 120 days of the closing date of such equity offering. At any time prior to December 15, 2019, we may, on any one or more occasions, redeem all or part of the senior notes for cash at a redemption price equal to 100% of their principal amount of the senior notes redeemed plus an applicable make-whole premium and accrued and unpaid interest, if any, to the date of redemption. Upon the occurrence of certain kinds of change of control, each holder of the senior notes may require us to repurchase all or a portion of the senior notes for cash at a price equal to 101% of the aggregate principal amount of the senior notes, plus accrued and unpaid interest, if any, to the date of repurchase. On and after December 15, 2019, we may redeem the senior notes, in whole or in part, at redemption prices (expressed as percentages of principal amount) equal to 105.906% for the twelve-month period beginning on December 15, 2019, 103.938% for the twelve-month period beginning on December 15, 2020, 101.969% for the twelve-month period beginning on December 15, 2021 and 100.000% beginning on December 15, 2022, plus accrued and unpaid interest, if any, to the date of redemption.
﻿
The senior notes are fully and unconditionally guaranteed on a senior unsecured basis by each of our material subsidiaries, subject to certain customary release provisions. Accordingly, they will rank equal in right of payment to all of our existing and future senior indebtedness; senior in right of payment to all of our existing and future indebtedness that is expressly subordinated to the senior notes or the respective guarantees; effectively subordinated to all of our existing and future secured indebtedness to the extent of the value of the collateral securing such indebtedness, including amounts outstanding under our credit facility; and structurally subordinated to all existing and future indebtedness and obligations of any of our subsidiaries that do not guarantee the senior notes.
﻿
The senior notes contain certain covenants limiting the Issuers’ ability and the ability of the Restricted Subsidiaries (as defined in the indenture governing the senior notes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our line of business.
﻿
Under the terms of the indenture for the senior notes, if we experience certain specific change of control events, unless the Issuers have previously or concurrently exercised their right to redeem all of the senior notes under the optional redemption provision, such holder has the right to require us to purchase such holder’s senior notes at 101% of the principal amount plus accrued and unpaid interest to the date of the purchase. The closing of the Business Combination with AMR did not constitute as a change of control under the indenture governing the senior notes because certain existing owners of the Company and SRII Opco entered into an amended and restated voting agreement with respect to the voting interests in AMH GP. See Note 5 — Business Combination (Successor) to the consolidated financial statements for further detail.
﻿
The indenture contains customary events of default, including:
·
default in any payment of interest on the senior notes when due, continued for 30 days;
·
default in the payment of principal of or premium, if any, on the senior notes when due;
·
failure by the Issuers or any subsidiary guarantor to comply with its obligations under the indenture;
·
default under any mortgage, indenture or instrument under which there may be issued or by which there may be secured or evidenced any indebtedness for money borrowed by the Issuers or restricted subsidiaries;
·
certain events of bankruptcy, insolvency or reorganization of the Issuers or restricted subsidiaries; and
·
failure by the Issuers or certain subsidiaries that would constitute a payment of final judgment aggregating in excess of $20.0 million.
﻿
The credit facility and the senior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
﻿
As of March 31, 2018 , we were in compliance with the indentures governing the senior notes.
﻿
Bond Premium (Successor). As discussed in Note 5 , the fair value of our senior notes as of the acquisition date was $533.6 million. The bond premium of $33.6 million is being amortized over the respective term of the senior notes. The bond premium amortization recorded in the Successor Period was $0.8 million. The unamortized bond premium related to the senior notes are netted with long-term debt on the condensed consolidated balance sheet as of March 31, 2018.
﻿
Deferred financing costs. As of December 31, 2017, the unamortized deferred financing costs were $11.4 million. As a result of the Business Combination, the 2018 Predecessor Period deferred financing costs have been adjusted to a fair value of zero as part of pushdown accounting. During the Successor Period, we incurred new deferred financing costs related to the Eighth A&amp;R credit facility of $1.0 million. Amortization expense of zero , $0.2 million and $1.0 million is included in interest expense on the consolidated statements of operations for the Successor Period, the 2018 Predecessor Period and the 2017 Predecessor Period, respectively.
﻿ </t>
  </si>
  <si>
    <t>Accounts Payable And Accrued Liabilities</t>
  </si>
  <si>
    <t>Accounts Payable And Accrued Liabilities [Abstract]</t>
  </si>
  <si>
    <t>12. ACCOUNTS PAYABLE AND ACCRUED LIABILITIES
﻿
The following provides the details of accounts payable and accrued liabilities (in thousands):
﻿
﻿
﻿
﻿
﻿
Successor
Predecessor
﻿
March 31,
December 31,
﻿
2018
2017
﻿
﻿
﻿ Capital expenditures
$ 48,767
$ 48,771
﻿ Revenues and royalties payable
31,684
29,514
﻿ Operating expenses/taxes
20,080
14,632
﻿ Interest
11,607
2,587
﻿ Derivative settlement payable
2,826
2,106
﻿ Other
—
4,301
﻿ Total accrued liabilities
114,964
101,911
﻿ Accounts payable
32,800
68,578
﻿ Accounts payable and accrued liabilities
$ 147,764
$ 170,489</t>
  </si>
  <si>
    <t>Commitments And Contingencies</t>
  </si>
  <si>
    <t>Commitments And Contingencies [Abstract]</t>
  </si>
  <si>
    <t xml:space="preserve">13. COMMITMENTS AND CONTINGENCIES
﻿
Contingencies
﻿
Environmental claims. Various landowners have sued us in lawsuits concerning several fields in which we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our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material amounts for these claims in our condensed consolidated financial statements at March 31, 2018 .
﻿
Title/lease disputes. Title and lease disputes may arise in the normal course of our operations. These disputes are usually small but could result in an increase or decrease in reserves and/or other forms of settlement, such as cash, once a final resolution to the title dispute is made.
﻿
Litigation (Predecessor). On April 13, 2005, Henry Sarpy and several other plaintiffs (collectively, “Plaintiffs”) filed a petition against Exxon, Extex, The Meridian Resource Corporation (“TMRC,” our former subsidiary), and the State of Louisiana for contamination of their land in the New Sarpy and/or Good Hope Field in St. Charles Parish. Plaintiffs claimed they are owners of land upon which oil field waste pits containing dangerous and contaminating substances are located. Plaintiffs alleged that they discovered in May 2004 that their property is contaminated with oil field wastes greater than represented by Exxon. The property was originally owned by Exxon and was sold to TMRC. TMRC subsequently sold the property to Extex. On April 14, 2015, TMRC entered into a Memorandum of Understanding with Exxon to settle the claims in this ongoing matter. On July 10, 2015, the settlement and comprised agreements were finalized and signed by the Plaintiffs and Exxon. On July 28, 2015, the State of Louisiana issued a letter of no objection to the settlement. In connection with the Business Combination, the liability was included in the distribution of our non-STACK assets to the AM contributor.
﻿
On January 25, 2017, Bollenbach Enterprises Limited Partnership filed a class action petition in Kingfisher County, Oklahoma against Oklahoma Energy Acquisitions, LP, our wholly owned subsidiary, Alta Mesa Services, LP, our wholly owned subsidiary, and us (collectively, the “AMH Parties”) claiming royalty underpayment or non-payment of royalty. The suit alleges that the AMH Parties made improper post production deductions that resulted in underpayment of royalties on natural gas and/or constituents of the gas stream produced from wells. The case was moved to federal court and stayed by the court pending the parties’ efforts to settle the case. In June 2017, the court administratively closed the case following mediation. As of December 31, 2017, we accrued approximately $4.7 million in accounts payable and accrued liabilities in our condensed consolidated balance sheets and in general and administrative expense (“G&amp;A”) in our condensed consolidated statements of operations in connection with this litigation. On March 12, 2018, the Class settlement was approved by the Court. During January 2018, approximately $4.7 million was paid to fund the settlement.
﻿
On March 1, 2017, Mustang Gas Products, LLC (“Mustang”) filed suit in the District Court of Kingfisher County, Oklahoma, against Oklahoma Energy Acquisitions, LP, and eight other entities, including us. Mustang alleges that (1) Mustang is a party to gas purchase agreements with Oklahoma Energy containing gas dedication covenants that burden land, leases and wells in Kingfisher County, Oklahoma, and (2) Oklahoma Energy, in concert with the other defendants, has wrongfully diverted gas sales to us in contravention of these agreements. Mustang asserts claims for declaratory judgment, anticipatory repudiation and breach of contract against Oklahoma Energy only. Mustang also claims tortious interference with contract, conspiracy, and unjust enrichment/constructive trust against all defendants, including us. While we may incur costs or losses in connection with this litigation, we have not accrued a loss contingency because we are currently unable to determine the scope or merit of Mustang’s claim or to reasonably estimate an amount or range of such costs or losses. We believe that the allegations contained in this lawsuit are without merit and intend to vigorously defend ourselves
﻿
Other contingencies. We are subject to legal proceedings, claims and liabilities arising in the ordinary course of business. The outcomes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
Performance appreciation rights. In the third quarter of 2014, we adopted the Alta Mesa Holdings, LP Amended and Restated Performance Appreciation Rights Plan (the “Plan”), effective September 24, 2014. The Plan was intended to provide incentive compensation to key employees and consultants who make significant contributions to the Company. Under the Plan, participants were granted performance appreciation rights (“PARs”) with a stipulated initial designated value. The Business Combination with AMR as described in Note 5 resulted in the accelerated vesting and payment of all outstanding PARs. The value of the PARs that vested upon the closing of the Business Combination was approximately $10.6 million and recorded in G&amp;A in the 2018 Successor Period. Following the closing of the Business Combination, the Plan was terminated.
Nonqualified Deferred Compensation. In 2013, we established a nonqualified deferred compensation plan, the Alta Mesa Holdings, L.P. Supplemental Executive Retirement Plan (the “Retirement Plan”). The Retirement Plan was intended to provide additional flexibility and tax planning advantages to our senior executives and other key highly compensated employees. In connection with the Business Combination, we terminated the Retirement Plan resulting in approximately $9.4 million being recorded in G&amp;A in the Successor Period.
Commitment . The Company has entered into certain firm transportation contracts that extend through 2028. At March 31, 2018, the future minimum commitments related to these contracts are approximately $1.7 million a year.
﻿ </t>
  </si>
  <si>
    <t>Significant Risks And Uncertainties</t>
  </si>
  <si>
    <t>Significant Risks And Uncertainties [Abstract]</t>
  </si>
  <si>
    <t>14. SIGNIFICANT RISKS AND UNCERTAINTIES
﻿
Our business makes us vulnerable to changes in wellhead prices of oil and natural gas. Historically, world-wide oil and natural gas prices and markets have been volatile, and may continue to be volatile in the future. Prices for oil and natural gas can fluctuate widely in response to relatively minor changes in the global and regional supply of and demand for oil and natural gas, as well as market uncertainty, economic conditions and a variety of additional factors. The duration and magnitude of changes in oil and natural gas prices cannot be predicted. Declines in oil and/or natural gas prices or any other unfavorable market conditions could have a material adverse effect on our financial condition and on the carrying value of our proved oil and natural gas reserves. Low prices may also reduce our cash available for distribution, acquisitions and for servicing our indebtedness. We mitigate some of this vulnerability by entering into oil, natural gas, and natural gas liquids price derivative contracts. See Note 9 – Derivative Financial Instruments for further details on derivatives.</t>
  </si>
  <si>
    <t>Partners' Capital</t>
  </si>
  <si>
    <t>Partners' Capital [Abstract]</t>
  </si>
  <si>
    <t>15. PARTNERS’ CAPITAL
﻿
Management and Control: Our Seventh Amended and Restated Agreement of Limited Partnership (the “Seventh Amended Partnership Agreement”) currently provides for interests to be divided into economic units held by the partners referred to as “LP Units” and non-economic general partner interests owned by AMH GP (as defined below) referred to as “GP Units”. AMH GP owns all the GP Units and in connection with the Business Combination, SRII Opco owns all the LP Units.
﻿
As a limited partnership, our operations and activities are managed by the board of directors (the “Board of Directors”) of our general partner, AMH GP. The limited liability company agreement of AMH GP provides for two classes of interests: (i) Class A Units, which hold 100% of the economic interests in AMH GP and (ii) Class B Units, which hold 100% of the voting interests in AMH GP.
﻿
SRII Opco is the sole owner of Class A Units and owns 90% of the Class B Units. Harlan H. Chappelle, our Chief Executive Officer and a director, Michael Ellis, the founder, our Chief Operating Officer and a director and certain affiliates of Bayou City Energy Management, LLC, a Delaware limited liability company, and HPS Investment Partners, LLC, a Delaware limited liability company own an aggregate 10% of the Class B Units. AMH GP’s Board of Directors are selected by the Class B Members. Notwithstanding the foregoing, voting control of AMH GP is vested in SRII Opco pursuant to a voting agreement.
﻿
The Seventh Amended Partnership Agreement specifies the manner in which we will make cash distribution to our partners. When AMH GP so directs, we shall make distributions of Net Cash Flow (as defined in the Seventh Amended Partnership Agreement) to the limited partner.</t>
  </si>
  <si>
    <t>Equity Based Compensation</t>
  </si>
  <si>
    <t>Equity Based Compensation [Abstract]</t>
  </si>
  <si>
    <t>16. EQUITY BASED COMPENSATION
﻿
Equity based compensation (Successor)
﻿
Following the closing of the Business Combination, AMR adopted the Alta Mesa Resources, Inc. 2018 Long Term Incentive Plan (the “LTIP”). A total of 50,000,000 shares of AMR’s Class A Common Stock is reserved for issuance under the LTIP. The LTIP provides for the grant of stock options, including incentive stock options (“ISOs”) and nonqualified stock options (“NSOs”), stock appreciation rights (“SARs”), restricted stock, dividend equivalents, restricted stock units (“RSUs”) and other stock-based awards in AMR’s Class A Common Stock. Prior to the Business Combination, we did not have any equity based compensation programs. Pursuant to the LTIP, certain grants of stock-based awards were deemed granted on February 9, 2018. During the Successor Period, AMR recognized non-cash stock-based compensation expense of $2.8 million resulting from stock options, restricted stock, and RSUs awards which is included in general and administrative expense in the accompanying consolidated statements of income. Historical amounts may not be representative of future amounts as the value of future awards may vary from historical amounts.
﻿
We recognize compensation expense on a straight-line basis for service based grants over the vesting period. The fair value of restricted stock awards is determined based on the estimated fair market value of our Class A Common Stock on the date of grant.
﻿
Stock options .
﻿
Options that have been granted under the LTIP expire seven years from the grant date and have service-based vesting schedules of three years. The exercise for an option under the LTIP may not be below the fair value of AMR’s Class A Common Stock on the grant date. On the Closing Date, AMR granted 4,082,571 stock options to the Company’s employees.
﻿
Information about outstanding stock options is summarized in the table below:
﻿
﻿
﻿
﻿
Successor
﻿
Stock Options
Weighted Average Grant - Date Fair Value
Weighted Average Remaining Term (in years)
Aggregate Intrinsic Value (in thousands)
﻿ Outstanding as of February 9, 2018
—
$
—
—
—
﻿ Granted
4,082,571
4.62
4.3
—
﻿ Exercised
—
—
—
—
﻿ Forfeited or expired
—
—
—
—
﻿ Outstanding as of March 31, 2018
4,082,571
4.62
4.3
$ 18,849
﻿ Exercisable as of March 31, 2018
—
$
—
—
$
—
﻿
Compensation cost related to stock options is based on the grant-date fair value of the award, recognized ratably over the applicable vesting period. The Company estimates the fair value using the Black-Scholes option-pricing model. Expected volatilities are based on the re-levered asset volatility implied by a set of comparable companies. Expected term is based on the simplified method, and is estimated as the average of the weighted average vesting term and the time to expiration as of the grant date. The Company uses U.S. Treasury bond rates in effect at the grant date for its risk-free interest rates.
The following summarizes the assumptions used to determine the fair value of those options:
﻿
﻿
﻿
﻿
Successor
﻿
February 9, 2018
﻿
Through
﻿
March 31, 2018
﻿ Expected term (in years)
4.5
﻿ Expected stock volatility
64.5%
﻿ Dividend yield
—
﻿ Risk-free interest rate
2.4%
As of March 31, 2018, there was $17.8 million of unrecognized compensation cost related to non-vested stock options. The Company expects to recognize that cost on a pro rata basis over a weighted average period of 2.8 years.
Restricted stock.
﻿
On February 9, 201 8, 1,133,134 restricted stock were deemed granted to employees, one third of which vest on each anniversary of the grant date over three years, subject to the employee’s continued service.
﻿
The following table provides information about restricted stock awards granted during the Successor Period:
﻿
﻿
﻿
﻿
Successor
﻿
Awards
Weighted Average Grant - Date Fair Value per share
﻿ Service-based stock awards:
﻿ Outstanding as of February 9, 2018
—
$
—
﻿ Granted
1,133,134
8.94
﻿ Vested
—
—
﻿ Forfeited or expired
—
—
﻿ Outstanding as of March 31, 2018
1,133,134
$ 8.94
﻿
Compensation cost for the service-based vesting restricted shares is based upon the grant-date market value of the award. Such costs are recognized ratably over the applicable three year vesting period. Unrecognized compensation cost related to unvested restricted shares at March 31, 2018 was $9.6 million which the Company expects to recognize over a weighted average period of 2.8 years.
Restricted stock units
﻿
On February 9, 2018, 0.7 million performance-based restricted stock units (“PSUs”) were deemed granted to key employees under the LTIP. For the PSUs , 20% vest on December 31, 2018, 30% vest on December 31, 2019 and 50% vest on December 31, 2020; provided that the actual number of PSUs that are deemed granted and may be earned is between 0% and 200% of the initial target, with the final number to be dependent upon achievement of certain performance goals and objectives. The performance criteria with respect to the PSUs that vest December 31, 2018 is based on our cumulative EBITDAX, as defined in the PSU grant agreement. The performance criteria for PSUs that vest in 2019 and 2020 have not yet been established and, accordingly, those PSUs were not deemed granted as of March 31, 2018 for expense recognition purposes. During the restriction period, the RSUs may not be transferred or encumbered, and the recipient does not receive dividend equivalents or have voting rights until the unit vests.
﻿
The following summary provides information about RSUs granted during the Successor Period:
﻿
﻿
﻿
﻿
Successor
﻿
RSUs
Weighted Average Grant - Date Fair Value per unit
﻿ Outstanding as of February 9, 2018
—
$
—
﻿ Granted
710,974
8.94
﻿ Vested
—
—
﻿ Forfeited or expired
—
—
﻿ Outstanding as of March 31, 2018
710,974
$ 8.94
﻿
As of March 31, 2018, there was $5.2 million of unrecognized compensation cost related to the unvested RSUs which we expect to recognize on a pro rata basis over a weighted average period of 0.8 years.</t>
  </si>
  <si>
    <t>Subsidiary Guarantors</t>
  </si>
  <si>
    <t>Subsidiary Guarantors [Abstract]</t>
  </si>
  <si>
    <t>17. SUBSIDIARY GUARANTORS
﻿
All of our wholly owned subsidiaries are guarantors under the terms of our senior notes and our credit facility. Our condensed consolidated financial statements reflect the financial position of these subsidiary guarantors. As the parent company, we have no independent operations, assets, or liabilities. The guarantees are full and unconditional (except for customary release provisions) and joint and several. Those subsidiaries which are not wholly owned by us and are not guarantors of our senior notes or our credit facility, are immaterial subsidiaries. There are no restrictions on dividends, distributions, loans or other transfers of funds from the subsidiary guarantors to us.</t>
  </si>
  <si>
    <t>Subsequent Event</t>
  </si>
  <si>
    <t>Subsequent Event [Abstract]</t>
  </si>
  <si>
    <t xml:space="preserve">18. SUBSEQUENT EVENT
﻿
Extended lease agreement . On April 1, 2018, we amended our lease agreement for the Company headquarters located in Houston, Texas. The amended lease agreement provides for additional expansion space and extends the original lease term through April 2028. As a result of the amendment, we have additional lease commitment obligations of approximately $17.6 million through 2028 .
﻿ </t>
  </si>
  <si>
    <t>Summary Of Significant Accounting Policies (Policy)</t>
  </si>
  <si>
    <t>Basis Of Presentation</t>
  </si>
  <si>
    <t xml:space="preserve">Basis of Presentation
﻿
The accompanying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 condensed consolidated financial statements do not include all of the information and footnotes required by GAAP for complete financial statements. The condensed consolidated financial statements reflect our accounts after elimination of all significant intercompany transactions and balances.
﻿
The condensed consolidated financial statements included herein as of March 31, 2018 , and for the period from February 9. 2018 through March 31, 2018 (Successor), January 1, 2018 through February 8, 2018 (Predecessor) and the three months ended March 31, 2017 (Predecessor) ,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densed consolidated financial statements should be read in conjunction with the consolidated financial statements and notes thereto included in our annual consolidated financial statements for the year ended December 31, 2017 , which were filed with the Securities and Exchange Commission (the “SEC”) in our 2017 Annual Report. Certain reclassifications of prior period condensed consolidated financial statements have been made to conform to current reporting practices. The reclassifications had no impact on net income (loss) or partners’ capital. The consolidated results of operations for interim periods are not necessarily indicative of results to be expected for a full year.
﻿
As a result of the Business Combination, AMR was treated as the accounting acquirer and we are the accounting acquiree . Pursuant to Financial Accounting Standards Board (“FASB”) Accounting Standard Codification (“ASC”) 805, Business Combinations , (“ASC 805”), the identifiable assets acquired and liabilities assumed were provisionally recorded at their estimated fair values on the Closing Date of the Business Combination (also referred to herein as the “acquisition date”). Fair value adjustments related to the transaction have been pushed down to us resulting in assets and liabilities being recorded at fair value as of the acquisition date. As a result of the impact of electing pushdown accounting, the financial statements and certain footnote presentations separate the Company’s presentations into two distinct periods, the period before the consummation of the transaction (“Predecessor”) and the period after that date (“Successor”), to indicate the application of the different basis of accounting between the periods presented. The Successor period presented herein is from February 9, 2018 to March 31, 2018 (“Successor Period”) and the Predecessor periods presented herein are from January 1, 2018 to February 8, 2018 (“2018 Predecessor Period”) and for the three months ended March 31, 2017 (“2017 Predecessor Period”).
﻿
The Company’s statement of operations subsequent to the Business Combination includes depreciation and amortization expense on the Company’s property and equipment balances resulting from the fair value adjustments made under the new basis of accounting. Certain other items of income and expense were also impacted. Therefore, the Company’s financial information prior to the Business Combination is not comparable to its financial information subsequent to the Business Combination.
﻿
As noted above, we distributed the remainder of our non-STACK assets to the AM Contributor in connection with the closing of the Business Combination. The distribution of our remaining non-STACK assets and the sale of our Weeks Island field during the fourth quarter 2017 (collectively, the “non-STACK assets”) were part of the Company’s overall strategic shift to operate only in the eastern Anadarko Basin. As a result, the Predecessor assets and liabilities and operating results directly related to non-STACK assets are presented as discontinued operations within the consolidated statement of operations. See Note 7 — Discontinued Operations for further discussion.
﻿ </t>
  </si>
  <si>
    <t>Use Of Estimates</t>
  </si>
  <si>
    <t xml:space="preserve">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accounting for business combinations, state taxes, share-based compensation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t>
  </si>
  <si>
    <t>Bond Premium On Senior Unsecured Notes</t>
  </si>
  <si>
    <t xml:space="preserve">Bond Premium on Senior Unsecured Notes
﻿
As result of the push down accounting related to the Business Combination, the Company estimated the fair value of our $500 million senior unsecured notes at $533.6 million as of the acquisition date. The amount in excess of the principal amount was recorded as a bond premium, which is being amortized over the term of the notes using the straight-line method, which approximates the effective interest method. </t>
  </si>
  <si>
    <t xml:space="preserve">Equity Based Compensation (Successor)
﻿
The Company recognizes compensation related to all stock-based awards, including awards of AMR stock and stock options, in the financial statements based on their estimated grant-date fair value. AMR grants various types of stock-based awards including stock options and restricted stock. The fair value of stock option awards is determined using the Black-Scholes option pricing model. Service-based restricted stock awards are valued using the market price of AMR’s common stock on the grant date. Compensation cost is recognized ratably over the applicable vesting period. See Note 16 – Equity Based Compensation for additional information regarding the Company’s equity based compensation (Successor). </t>
  </si>
  <si>
    <t>Restricted Cash</t>
  </si>
  <si>
    <t xml:space="preserve">Restricted Cash
The following table provides a reconciliation of cash, cash equivalents and restricted cash reported within the consolidated balance sheets and the consolidated statements of cash flows (in thousands):
﻿
﻿
﻿
Successor
Predecessor
﻿
March 31,
December 31,
﻿
2018
2017
﻿
﻿ Cash and cash equivalents
$ 255,701
$ 3,660
﻿ Short-term restricted cash
1,295
1,269
﻿ Cash of discontinued operations
—
61
﻿ Total cash, cash equivalents and restricted cash
$ 256,996
$ 4,990
﻿ </t>
  </si>
  <si>
    <t>Recent Accounting Pronouncements</t>
  </si>
  <si>
    <t xml:space="preserve">Recent Accounting Pronouncements
﻿
In May 2014, the FASB issued ASU No. 2014-09, Revenue from Contracts with Customers (Topic 606) (“ASU 2014-09”), which seeks to provide a single, comprehensive revenue recognition model for all contracts with customers concerning the recognition, measurement and disclosure of revenue from those contracts. The revenue standard contains principles that an entity will apply to determine the measurement of revenue and timing of when it is recognized. Subsequent to the issuance of ASU 2014-09, the FASB issued various clarifications and interpretive guidance to assist entities with implementation efforts, including guidance pertaining to the presentation of revenues on a gross basis (revenues presented separately from associated expenses) versus a net basis. ASU 2014-09 and related interpretive guidance will be effective for interim and annual periods beginning after December 15, 2017, except for emerging growth companies that elect to use the extended transition period for complying with any new or revised financial accounting standards pursuant to Section 7(a)(2)(b) of the Securities Act. The standard allows for either full retrospective adoption, meaning the standard is applied to all periods presented in the financial statements, or modified retrospective adoption, meaning the standard is applied only to the most current period presented. As an emerging growth company we have elected to use the extended transition period and as a result, we will be required to adopt the standard during the first quarter of 2019 using the modified retrospective method with a cumulative adjustment to retained earnings as necessary. AMR is also an emerging growth company. It is reasonably possible that AMR could cease to be an emerging growth company by December 31, 2018. We applied push down accounting to reflect AMR’s basis and accounting policies in our financial statements from the date of the Business Combination. If AMR loses its emerging growth company status in 2018, we would adopt the standard in the fourth quarter of 2018.
﻿
We are in the process of assessing our contracts and evaluating the impact on the consolidated financial statements. We are continuing to evaluate the provisions of ASU 2014-09 as it relates to certain sales contracts, and in particular, as it relates to disclosure requirements. In addition, we are evaluating the impact, if any, on the presentation of our future revenues and expenses under the new gross-versus-net presentation guidance. We continue to evaluate the impact of these and other provisions of ASU 2014-09 on our accounting policies, changes to relevant business practices, internal controls, and consolidated financial statements.
﻿
In February 2016, the FASB issued ASU No. 2016-02, Leases (Topic 842) (“ASU 2016-02”), which supersedes ASC 840 “Leases” and creates a new topic, ASC 842 “Leases.” The amendments in this update require,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a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ASU 2016-02 also requires disclosures designed to provide information on the amount, timing, and uncertainty of cash flows arising from leases. In January 2018, the FASB issued ASU No. 2018-01, Land easement practical expedient for transition to Topic 842 (“ASU 2018-01”), which provides an optional transition practical expedient to not evaluate under Topic 842 existing or expired land easements that were not previously accounted for as leases under Topic 840, Leases . The standard will be effective for interim and annual periods beginning after December 15, 2018 for public companies and annual periods beginning after December 15, 2019 for all other entities, with earlier adoption permitted. In the normal course of business, we enter into operating lease agreements to support our exploration and development operations and lease assets such as drilling rigs, well equipment, compressors, office space and other assets.
At this time, we cannot reasonably estimate the financial impact ASU 2016-02 will have on our financial statements; however, the adoption and impletion of ASU 2016-02 is expected to have an impact on our consolidated balance sheets resulting in an increase in both the assets and liabilities relating to our operating lease activities greater than twelve months. The adoption is also expected to result in increase in depreciation, depletion and amortization expense, interest expense recorded on our consolidated statement of operations, and additional disclosures. As part of our assessment to date, we have formed an implementation work team and will complete our evaluation in 2018. As we continue to evaluate and implement the standard, we will provide additional information about the expected financial impact at a future date. As an emerging growth company we have elected to use the extended transition period and as a result, we will be required to adopt the standard in 2020. AMR is also an emerging growth company. It is reasonably possible that AMR could cease to be an emerging growth company by December 31, 2018. We applied push down accounting to reflect AMR’s basis and accounting policies in our financial statements from the date of the Business Combination. If AMR loses its emerging growth company status in 2018, we would adopt the standard on January 1, 2019.
﻿
In May 2017, the FASB issued ASU No. 2017-09, Compensation – Stock Compensation: Scope of Modification Accounting (“ASU 2017-09”), which provides guidance about which changes to the terms or conditions of a share-based payment award require an entity to apply modification accounting under Topic 718. ASU 2017-09 requires entities to account for the effects of a modification unless the fair value, vesting conditions, and classification of the modified award are all the same as the original award immediately before the original award is modified. ASU 2017-09 is effective prospectively for interim and annual reporting periods beginning after December 15, 2017. The Company adopted ASU 2017-09 in the first quarter of 2018; however, the adoption of ASU No. 2017-09 did not have a material impact on the Company's consolidated financial statements. </t>
  </si>
  <si>
    <t>Summary Of Significant Accounting Policies (Tables)</t>
  </si>
  <si>
    <t>Reconciliation Of Cash, Cash Equivalents And Restricted Cash</t>
  </si>
  <si>
    <t xml:space="preserve">﻿
﻿
Successor
Predecessor
﻿
March 31,
December 31,
﻿
2018
2017
﻿
﻿ Cash and cash equivalents
$ 255,701
$ 3,660
﻿ Short-term restricted cash
1,295
1,269
﻿ Cash of discontinued operations
—
61
﻿ Total cash, cash equivalents and restricted cash
$ 256,996
$ 4,990
﻿ </t>
  </si>
  <si>
    <t>Supplemental Cash Flow Information (Tables)</t>
  </si>
  <si>
    <t>Supplemental Disclosures To The Consolidated Statements Of Cash Flows</t>
  </si>
  <si>
    <t xml:space="preserve">﻿
﻿
Successor
Predecessor
﻿
﻿
February 9, 2018
January 1, 2018
Three
﻿
Through
Through
Months Ended
﻿
March 31, 2018
February 8, 2018
March 31, 2017
﻿
﻿
﻿ Supplemental cash flow information:
﻿ Cash paid for interest
$ 1,092
$ 1,145
$ 1,162
﻿ Non-cash investing and financing activities:
﻿ Change in asset retirement obligations
421
—
296
﻿ Change in accruals or liabilities for capital expenditures
(36,866)
4,712
21,111
﻿ Distribution of non-STACK assets (net liability)
—
33,102
—
﻿ </t>
  </si>
  <si>
    <t>Accounts Receivable (Tables)</t>
  </si>
  <si>
    <t>Schedule Of Accounts Receivable</t>
  </si>
  <si>
    <t>﻿
﻿
Successor
Predecessor
﻿
March 31,
December 31,
﻿
2018
2017
﻿
﻿ Oil, natural gas and natural gas liquids sales
$ 27,890
$ 26,916
﻿ Joint interest billings
33,197
13,821
﻿ Pooling interest (1)
37,626
35,839
﻿ Allowance for doubtful accounts
(65)
(415)
﻿ Total accounts receivable, net
$ 98,648
$ 76,161
_________________
(1)
Pooling interest relates to Oklahoma’s forced pooling process which requires the Company to offer mineral interest owners the option to participate in the drilling of proposed wells. The pooling interest listed above represent costs of unbilled interests on wells which the Company incurred before the pooling process was completed. Depending upon the outcome of the pooling process, these costs may be billed to potential working interest owners or added to oil and gas properties.</t>
  </si>
  <si>
    <t>Business Combination (Tables)</t>
  </si>
  <si>
    <t>Business Acquisition [Line Items]</t>
  </si>
  <si>
    <t>Purchase Consideration</t>
  </si>
  <si>
    <t xml:space="preserve">﻿
﻿
Successor
﻿
At February 9,
﻿
2018
﻿
﻿
(in thousands)
﻿
﻿ Preliminary Purchase Consideration: (1)
﻿ SRII Opco Common Units ( 158,402,398 valued at $7.90 per unit) (2)
$ 1,251,782
﻿ Estimated fair value of contingent earn-out purchase consideration (3)
284,109
﻿ Total purchase price consideration
$ 1,535,891
_________________
(1)
The preliminary purchase price consideration is for 100% of the limited partner interests in us and 100% of the economic interests and 90% of the voting interests in AMH GP. The preliminary purchase price consideration does not include the effects of the final closing statement adjustments, which adjustments were determined subsequent to March 31, 2018.
(2)
At closing, the Riverstone Contributor received consideration of 20,000,000 SRII Opco Common Units and the AM Contributor received consideration of 138,402,398 SRII Opco Common Units. The estimated fair value of an SRII Opco Common Unit was $7.90 per unit and reflects discounts for holding requirements and liquidity.
(3)
For a period of seven years following Closing, the AM Contributor will be entitled to receive earn-out consideration to be paid in the form of SRII Opco Common Units (and a corresponding number of shares of AMR Class C Common Stock) if the 20-day VWAP of the Class A Common Stock of AMR equals or exceeds the specified prices pursuant to the AM Contribution Agreement. Pursuant to ASC 805 and ASC 480, Distinguishing Liabilities from Equity (“ASC 480”), we have determined that the fair value of the earn-out consideration was approximately $284.1 million, which was classified as equity. The fair value of the contingent equity earn-out consideration was determined using the Monte Carlo simulation valuation method based on Level 3 inputs using the fair value hierarchy. The key inputs included the listed market price for Class A Common Stock, market volatility of a peer group of companies similar to AMR (due to the lack of trading activity in the Class A Common Stock), no dividend yield, an expected life of each earn-out threshold based on the remaining contractual term of the contingent liability earn-out period and a risk-free rate based on U.S. dollars overnight indexed swaps with a maturity equivalent to the earn-out’s expected life.
﻿ </t>
  </si>
  <si>
    <t>Allocation Of Purchase Consideration</t>
  </si>
  <si>
    <t xml:space="preserve">﻿
﻿
At February 9,
﻿
2018
﻿
﻿
(in thousands)
﻿
﻿ Estimated Fair Value of Assets Acquired (1)
﻿ Cash, cash equivalents and short term restricted cash
$ 10,345
﻿ Accounts Receivable
101,745
﻿ Other Receivables
1,222
﻿ Receivables due from related party
907
﻿ Prepaid expenses and other current assets
1,405
﻿ Derivative financial instruments
352
﻿ Property and equipment: (2)
﻿ Oil and natural gas properties, successful efforts
2,314,858
﻿ Other property and equipment, net
43,318
﻿ Notes receivable due from related party
12,454
﻿ Deposits and other long-term assets
10,286
﻿ Total fair value of assets acquired
2,496,892
﻿ Estimated Fair Value of Liabilities Assumed (1)
﻿ Accounts payable and accrued liabilities
210,867
﻿ Accounts payable — affiliate
5,476
﻿ Advances from non-operators
6,803
﻿ Advances from related party
47,506
﻿ Asset retirement obligations
5,998
﻿ Derivative financial instruments
11,585
﻿ Long-term debt (3)
667,700
﻿ Other long-term liabilities
5,066
﻿ Total fair value of liabilities assumed
961,001
﻿ Total consideration and fair value
$ 1,535,891
_________________
(1)
The preliminary purchase price is allocated based on Alta Mesa’s STACK Assets.
(2)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 but are not limited to recoverable reserves, production rates, future operating and development costs, future commodity prices, appropriate risk-adjusted discounts rates, and other relevant data. These inputs required significant judgments and estimates by management at the time of the valuation and are the most sensitive and may be subject to change.
(3)
Represents the approximate fair value of Alta Mesa’s $500 million aggregate principal amount of the 7.875% senior unsecured notes due December 15, 2024 using Level 1 inputs as of the acquisition date of approximately $533.6 million, and outstanding borrowings under the senior secured revolving credit facility of $134.0 million as of the acquisition date. </t>
  </si>
  <si>
    <t>SRII Opco, LP [Member]</t>
  </si>
  <si>
    <t>Earn-out Consideration</t>
  </si>
  <si>
    <t xml:space="preserve">﻿
﻿ 20-Day
﻿ VWAP
Earn-Out Consideration
﻿ $
14.00
10,714,285 Common Units
﻿ $
16.00
9,375,000 Common Units
﻿ $
18.00
13,888,889 Common Units
﻿ $
20.00
12,500,000 Common Units
﻿ </t>
  </si>
  <si>
    <t>Property And Equipment (Tables)</t>
  </si>
  <si>
    <t>Summary Of Property And Equipment</t>
  </si>
  <si>
    <t xml:space="preserve">﻿
﻿
﻿
Successor
Predecessor
﻿
March 31,
December 31,
﻿
2018
2017
﻿
﻿
﻿ OIL AND NATURAL GAS PROPERTIES
﻿ Unproved properties
$ 899,465
$ 84,590
﻿ Accumulated impairment of unproved properties
—
—
﻿ Unproved properties, net
899,465
84,590
﻿ Proved oil and natural gas properties
1,500,830
1,092,095
﻿ Accumulated depreciation, depletion, amortization and impairment
(10,773)
(256,122)
﻿ Proved oil and natural gas properties, net
1,490,057
835,973
﻿ TOTAL OIL AND NATURAL GAS PROPERTIES, net
2,389,522
920,563
﻿ OTHER PROPERTY AND EQUIPMENT
﻿ Land
4,413
2,912
﻿ Salt water disposal system
42,573
—
﻿ Office furniture and equipment, vehicles
—
20,008
﻿ Accumulated depreciation
(163)
(16,713)
﻿ OTHER PROPERTY AND EQUIPMENT, net
46,823
6,207
﻿ TOTAL PROPERTY AND EQUIPMENT, net
$ 2,436,345
$ 926,770
﻿ </t>
  </si>
  <si>
    <t>Discontinued Operations (Tables)</t>
  </si>
  <si>
    <t>Schedule Of Discontinued Operations</t>
  </si>
  <si>
    <t xml:space="preserve">﻿
﻿
﻿
Predecessor
﻿
December 31,
﻿
2017
﻿
﻿ Assets associated with discontinued operations:
﻿ Current assets
﻿ Cash
$ 61
﻿ Accounts receivable
4,980
﻿ Other receivables
154
﻿ Total current assets
5,195
﻿ Noncurrent assets
﻿ Investments in LLC - Cost
9,000
﻿ Proved oil and natural gas properties, net
15,408
﻿ Unproved properties, net
15,504
﻿ Land
2,706
﻿ Other long-term assets
1,167
﻿ Total noncurrent assets
43,785
﻿ Total assets associated with discontinued operations
$ 48,980
﻿
﻿ Liabilities associated with discontinued operations:
﻿ Current liabilities
﻿ Accounts payable and accrued liabilities
$ 7,882
﻿ Asset retirement obligations
7,537
﻿ Total current liabilities
15,419
﻿ Noncurrent liabilities
﻿ Asset retirement obligations, net of current
37,049
﻿ Founder's note
28,166
﻿ Other long-term liabilities
1,647
﻿ Total noncurrent liabilities
66,862
﻿ Total liabilities associated with discontinued operations
$ 82,281
﻿
The results of operations of the non-STACK assets and other items directly related to the sale of the non-STACK assets have been reclassified in discontinued operations as follows (in thousands):
﻿
﻿
﻿
Predecessor
﻿
January 1, 2018
Three
﻿
Through
Months Ended
﻿
February 8, 2018
March 31, 2017
﻿
﻿ Loss from Discontinued Operations
﻿ Operating revenues and other:
﻿ Oil
$ 1,617
$ 12,405
﻿ Natural gas
1,023
3,094
﻿ Natural gas liquids
236
547
﻿ Other revenues
16
116
﻿ Total operating revenues
2,892
16,162
﻿ Loss on sale of assets
(1,923)
—
﻿ Total operating revenues and other
969
16,162
﻿ Operating expenses:
﻿ Lease operating expenses
1,770
7,960
﻿ Marketing and transportation
83
381
﻿ Production and ad valorem taxes
167
1,802
﻿ Workover expense
127
795
﻿ Exploration expense
—
3,095
﻿ Depreciation, depletion and amortization expense
630
5,826
﻿ Impairment
5,560
32
﻿ Accretion
101
476
﻿ General and administrative expense
21
12
﻿ Total operating expenses
8,459
20,379
﻿ Interest expense
(103)
(298)
﻿ Loss from discontinued operations, net of state income taxes
$ (7,593)
$ (4,515)
﻿
The total operating and investing cash flows of the non-STACK assets are as follows (in thousands):
﻿
﻿
﻿
Predecessor
﻿
January 1, 2018
Three
﻿
Through
Months Ended
﻿
February 8, 2018
March 31, 2017
﻿
﻿ Total operating cash flows of discontinued operations
$ (6,838)
$ 738
﻿ Total investing cash flows of discontinued operations
(570)
(910)
﻿ </t>
  </si>
  <si>
    <t>Fair Value Disclosures (Tables)</t>
  </si>
  <si>
    <t>Measurement Of Fair Value Of Assets And Liabilities On Recurring Basis</t>
  </si>
  <si>
    <t xml:space="preserve">﻿
﻿
﻿
Level 1
Level 2
Level 3
Total
﻿
﻿
(in thousands)
﻿ At March 31, 2018: (Successor)
﻿ Financial Assets:
﻿ Derivative contracts for oil and natural gas
—
$ 4,481
—
$ 4,481
﻿ Financial Liabilities:
﻿ Derivative contracts for oil and natural gas
—
$ 33,749
—
$ 33,749
﻿ At December 31, 2017: (Predecessor)
﻿ Financial Assets:
﻿ Derivative contracts for oil and natural gas
—
$ 4,416
—
$ 4,416
﻿ Financial Liabilities:
﻿ Derivative contracts for oil and natural gas
—
$ 24,609
—
$ 24,609
﻿ </t>
  </si>
  <si>
    <t>Derivative Financial Instruments (Tables)</t>
  </si>
  <si>
    <t>Derivative [Line Items]</t>
  </si>
  <si>
    <t>Fair Values Of Derivative Contracts</t>
  </si>
  <si>
    <t xml:space="preserve">﻿
Fair Values of Derivative Contracts:
﻿
﻿
﻿
﻿
March 31, 2018 (Successor)
﻿
Net Fair
﻿
Gross
Gross amounts
Value of Assets
﻿
Fair Value
offset against assets
presented in
﻿ Balance sheet location
of Assets
in the Balance Sheet
the Balance Sheet
﻿
﻿
(in thousands)
﻿ Derivative financial instruments, current assets
$ 1,539
$ (1,539)
$
—
﻿ Derivative financial instruments, long-term assets
2,942
(2,893)
49
﻿ Total
$ 4,481
$ (4,432)
$ 49
﻿
﻿
﻿
﻿
﻿
Net Fair
﻿
Gross
Gross amounts
Value of Liabilities
﻿
Fair Value
offset against liabilities
presented in
﻿ Balance sheet location
of Liabilities
in the Balance Sheet
the Balance Sheet
﻿
﻿
(in thousands)
﻿ Derivative financial instruments, current liabilities
$ 27,940
$ (1,539)
$ 26,401
﻿ Derivative financial instruments, long-term liabilities
5,809
(2,893)
2,916
﻿ Total
$ 33,749
$ (4,432)
$ 29,317
﻿
﻿
﻿
﻿
﻿
December 31, 2017 (Predecessor)
﻿
Net Fair
﻿
Gross
Gross amounts
Value of Assets
﻿
Fair Value
offset against assets
presented in
﻿ Balance sheet location
of Assets
in the Balance Sheet
the Balance Sheet
﻿
﻿
(in thousands)
﻿ Derivative financial instruments, current assets
$ 1,406
$ (1,190)
$ 216
﻿ Derivative financial instruments, long-term assets
3,010
(3,002)
8
﻿ Total
$ 4,416
$ (4,192)
$ 224
﻿
﻿
﻿
﻿
﻿
Net Fair
﻿
Gross
Gross amounts
Value of Liabilities
﻿
Fair Value
offset against liabilities
presented in
﻿ Balance sheet location
of Liabilities
in the Balance Sheet
the Balance Sheet
﻿
﻿
(in thousands)
﻿ Derivative financial instruments, current liabilities
$ 20,493
$ (1,190)
$ 19,303
﻿ Derivative financial instruments, long-term liabilities
4,116
(3,002)
1,114
﻿ Total
$ 24,609
$ (4,192)
$ 20,417
﻿ </t>
  </si>
  <si>
    <t>Effect Of Derivative Instruments In The Consolidated Statements Of Operations</t>
  </si>
  <si>
    <t xml:space="preserve">﻿
﻿
Successor
Predecessor
﻿ Derivatives not
February 9, 2018
January 1, 2018
Three
﻿ designated as hedging
Through
Through
Months Ended
﻿ instruments under ASC 815
March 31, 2018
February 8, 2018
March 31, 2017
﻿
﻿
﻿ Gain (loss) on derivative contracts
﻿ Oil commodity contracts
$ (22,579)
$ 5,431
$ 26,085
﻿
﻿ Natural gas commodity contracts
(67)
1,867
3,899
﻿
﻿ Natural gas liquids commodity contracts
—
—
258
﻿ Total gain (loss) on derivative contracts
$ (22,646)
$ 7,298
$ 30,242
﻿ </t>
  </si>
  <si>
    <t>Oil Derivative Contracts [Member]</t>
  </si>
  <si>
    <t>Open Derivative Contracts</t>
  </si>
  <si>
    <t xml:space="preserve">OIL DERIVATIVE CONTRACTS
﻿
﻿
﻿
﻿
﻿
﻿
Volume
Weighted
Range
﻿ Period and Type of Contract
in Bbls
Average
High
Low
﻿ 2018
﻿ Price Swap Contracts
1,832,000
$ 53.22
$ 61.26
$ 50.27
﻿ Collar Contracts
﻿ Short Call Options
1,559,000
61.09
64.60
60.50
﻿ Long Put Options
1,559,000
51.18
60.00
50.00
﻿ Short Put Options
1,559,000
41.48
52.50
40.00
﻿ 2019
﻿ Collar Contracts
﻿ Short Call Options
1,788,500
61.84
65.35
56.50
﻿ Long Put Options
1,971,000
50.00
50.00
50.00
﻿ Short Put Options
1,971,000
38.43
40.00
37.50
﻿ 2020
﻿ Collar Contracts
﻿ Short Call Options
183,000
60.20
60.20
60.20
﻿ Long Put Options
549,000
50.67
51.00
50.00
﻿ Short Put Options
549,000
40.00
40.00
40.00
﻿ </t>
  </si>
  <si>
    <t>Natural Gas Derivative Contracts [Member]</t>
  </si>
  <si>
    <t xml:space="preserve">NATURAL GAS DERIVATIVE CONTRACTS
﻿
﻿
﻿
﻿
﻿
Volume in
Weighted
Range
﻿ Period and Type of Contract
MMBtu
Average
High
Low
﻿ 2018
﻿ Price Swap Contracts
4,280,000
$ 2.80
$ 2.85
$ 2.75
﻿ Collar Contracts
﻿ Short Call Options
1,985,000
3.30
3.75
3.14
﻿ Long Put Options
1,680,000
2.82
2.90
2.75
﻿ Short Put Options
610,000
2.40
2.40
2.40
﻿ 2019
﻿ Collar Contracts
﻿ Short Call Options
1,350,000
3.47
3.75
3.30
﻿ Long Put Options
900,000
2.90
2.90
2.90
﻿ Short Put Options
900,000
2.40
2.40
2.40
﻿ </t>
  </si>
  <si>
    <t>Natural Gas Basis Swap Derivative Contracts [Member]</t>
  </si>
  <si>
    <t>Basis Swap Contracts</t>
  </si>
  <si>
    <t xml:space="preserve">NATURAL GAS BASIS SWAP DERIVATIVE CONTRACTS
﻿
﻿
﻿
﻿
﻿
Weighted
﻿
Average Spread
﻿ Volume in MMBtu (1)
Reference Price 1 (1)
Reference Price 2 (1)
Period
($ per MMBtu)
﻿ 152,500
WAHA
NYMEX Henry Hub
Nov '18
—
Dec '18
$ (1.05)
﻿ 225,000
WAHA
NYMEX Henry Hub
Jan '19
—
Mar '19
(1.05)
_________________
(1)
Represents short swaps that fix the basis differentials between WAHA and NYMEX Henry Hub. </t>
  </si>
  <si>
    <t>Oil Basis Swap Derivative Contracts [Member]</t>
  </si>
  <si>
    <t xml:space="preserve">OIL BASIS SWAP DERIVATIVE CONTRACTS
﻿
﻿
﻿
﻿
﻿
Weighted
﻿
Average Spread
﻿ Volume in Bbl (1)
Reference Price 1 (1)
Reference Price 2 (1)
Period
($ per Bbl)
﻿ 1,104,000
CMA Oil
WTI
July '18
—
Dec 18
$ (0.54)
_________________
(1)
Represents basis swaps for the NYMEX CMA (Calendar Monthly Average) Roll that reconcile the trade month versus the delivery month for physical contract pricing. </t>
  </si>
  <si>
    <t>Asset Retirement Obligations (Tables)</t>
  </si>
  <si>
    <t>Summary Of Changes In Asset Retirement Obligations</t>
  </si>
  <si>
    <t xml:space="preserve">﻿
﻿
2018
﻿
﻿ Balance, as of January 1 (Predecessor)
$ 10,469
﻿ Liabilities settled
(63)
﻿ Revisions to estimates
63
﻿ Accretion expense
39
﻿ Balance, as of February 8 (Predecessor)
10,508
﻿
﻿ Balance, as of February 9 (Successor)
$
—
﻿ Liabilities assumed from Business Combination
5,998
﻿ Liabilities incurred
421
﻿ Liabilities settled
(166)
﻿ Revisions to estimates
300
﻿ Accretion expense
102
﻿ Balance, as of March 31 (Successor)
6,655
﻿ Less: Current portion
622
﻿ Long-term portion
$ 6,033
﻿ </t>
  </si>
  <si>
    <t>Long Term Debt, Net (Tables)</t>
  </si>
  <si>
    <t>Long-Term Debt, Net</t>
  </si>
  <si>
    <t xml:space="preserve">﻿
﻿
﻿
Successor
Predecessor
﻿
March 31,
December 31,
﻿
2018
2017
﻿
﻿
﻿ Senior secured revolving credit facility
$
—
$ 117,065
﻿ 7.875% senior unsecured notes due 2024
500,000
500,000
﻿ Unamortized premium on senior unsecured notes
32,815
—
﻿ Unamortized deferred financing costs
—
(9,625)
﻿ Total long-term debt, net
$ 532,815
$ 607,440
﻿ </t>
  </si>
  <si>
    <t>Accounts Payable And Accrued Liabilities (Tables)</t>
  </si>
  <si>
    <t>Detail Of Accounts Payable And Accrued Liabilities</t>
  </si>
  <si>
    <t xml:space="preserve">﻿
﻿
﻿
Successor
Predecessor
﻿
March 31,
December 31,
﻿
2018
2017
﻿
﻿
﻿ Capital expenditures
$ 48,767
$ 48,771
﻿ Revenues and royalties payable
31,684
29,514
﻿ Operating expenses/taxes
20,080
14,632
﻿ Interest
11,607
2,587
﻿ Derivative settlement payable
2,826
2,106
﻿ Other
—
4,301
﻿ Total accrued liabilities
114,964
101,911
﻿ Accounts payable
32,800
68,578
﻿ Accounts payable and accrued liabilities
$ 147,764
$ 170,489
﻿ </t>
  </si>
  <si>
    <t>Equity Based Compensation (Tables)</t>
  </si>
  <si>
    <t>Share-based Compensation Arrangement by Share-based Payment Award [Line Items]</t>
  </si>
  <si>
    <t>Schedule Of Stock Option Plans</t>
  </si>
  <si>
    <t xml:space="preserve">﻿
﻿
Successor
﻿
Stock Options
Weighted Average Grant - Date Fair Value
Weighted Average Remaining Term (in years)
Aggregate Intrinsic Value (in thousands)
﻿ Outstanding as of February 9, 2018
—
$
—
—
—
﻿ Granted
4,082,571
4.62
4.3
—
﻿ Exercised
—
—
—
—
﻿ Forfeited or expired
—
—
—
—
﻿ Outstanding as of March 31, 2018
4,082,571
4.62
4.3
$ 18,849
﻿ Exercisable as of March 31, 2018
—
$
—
—
$
—
﻿ </t>
  </si>
  <si>
    <t>Summary Of Stock Options Granted And Valuation Assumptions</t>
  </si>
  <si>
    <t xml:space="preserve">﻿
﻿
Successor
﻿
February 9, 2018
﻿
Through
﻿
March 31, 2018
﻿ Expected term (in years)
4.5
﻿ Expected stock volatility
64.5%
﻿ Dividend yield
—
﻿ Risk-free interest rate
2.4%
﻿ </t>
  </si>
  <si>
    <t>Restricted Stock [Member]</t>
  </si>
  <si>
    <t>Schedule Of Restricted Stock</t>
  </si>
  <si>
    <t xml:space="preserve">﻿
﻿
Successor
﻿
Awards
Weighted Average Grant - Date Fair Value per share
﻿ Service-based stock awards:
﻿ Outstanding as of February 9, 2018
—
$
—
﻿ Granted
1,133,134
8.94
﻿ Vested
—
—
﻿ Forfeited or expired
—
—
﻿ Outstanding as of March 31, 2018
1,133,134
$ 8.94
﻿ </t>
  </si>
  <si>
    <t>Restricted Stock Units (RSUs) [Member]</t>
  </si>
  <si>
    <t>Schedule Of Restricted Stock Units</t>
  </si>
  <si>
    <t xml:space="preserve">﻿
﻿
Successor
﻿
RSUs
Weighted Average Grant - Date Fair Value per unit
﻿ Outstanding as of February 9, 2018
—
$
—
﻿ Granted
710,974
8.94
﻿ Vested
—
—
﻿ Forfeited or expired
—
—
﻿ Outstanding as of March 31, 2018
710,974
$ 8.94
﻿ </t>
  </si>
  <si>
    <t>Description Of Business (Narrative) (Details) - SRII Opco, LP [Member]</t>
  </si>
  <si>
    <t>Feb. 09, 2018</t>
  </si>
  <si>
    <t>Aug. 16, 2017</t>
  </si>
  <si>
    <t>Alta Mesa Holdings GP, LLC [Member]</t>
  </si>
  <si>
    <t>Economic interests</t>
  </si>
  <si>
    <t>100.00%</t>
  </si>
  <si>
    <t>Voting interests</t>
  </si>
  <si>
    <t>90.00%</t>
  </si>
  <si>
    <t>Kingfisher Midstream, LLC [Member]</t>
  </si>
  <si>
    <t>Summary Of Significant Accounting Policies (Narrative) (Details) - USD ($)</t>
  </si>
  <si>
    <t>Summary Of Significant Accounting Policies [Line Items]</t>
  </si>
  <si>
    <t>Fair value of senior notes payable</t>
  </si>
  <si>
    <t>7.875% senior unsecured notes due 2024</t>
  </si>
  <si>
    <t>7.875% Senior Unsecured Notes Due 2024 [Member]</t>
  </si>
  <si>
    <t>Face value of senior notes issued</t>
  </si>
  <si>
    <t>Summary Of Significant Accounting Policies (Reconciliation Of Cash, Cash Equivalents And Restricted Cash) (Details) - USD ($) $ in Thousands</t>
  </si>
  <si>
    <t>Dec. 31, 2016</t>
  </si>
  <si>
    <t>Total cash, cash equivalents and restricted cash</t>
  </si>
  <si>
    <t>Cash of discontinued operations</t>
  </si>
  <si>
    <t>Supplemental Cash Flow Information (Supplemental Disclosures To The Consolidated Statements Of Cash Flows) (Details) - USD ($) $ in Thousands</t>
  </si>
  <si>
    <t>Feb. 28, 2018</t>
  </si>
  <si>
    <t>Supplemental Cash Flow Information [Line Items]</t>
  </si>
  <si>
    <t>Cash paid for interest</t>
  </si>
  <si>
    <t>Non-cash investing And financing activities:</t>
  </si>
  <si>
    <t>Change in asset retirement obligations</t>
  </si>
  <si>
    <t>Change in accruals or liabilities for capital expenditures</t>
  </si>
  <si>
    <t>Distribution of non-STACK assets (net liability)</t>
  </si>
  <si>
    <t>Accounts Receivable (Schedule Of Accounts Receivable ) (Details) - USD ($) $ in Thousands</t>
  </si>
  <si>
    <t>Allowance for doubtful accounts</t>
  </si>
  <si>
    <t>Oil, natural gas and natural gas liquids sales</t>
  </si>
  <si>
    <t>Joint interest billings</t>
  </si>
  <si>
    <t>Pooling interest</t>
  </si>
  <si>
    <t>Total accounts receivable, net</t>
  </si>
  <si>
    <t>Business Combination (Narrative) (Details) - USD ($) $ / shares in Units, $ in Millions</t>
  </si>
  <si>
    <t>Apr. 30, 2018</t>
  </si>
  <si>
    <t>Redeemable period</t>
  </si>
  <si>
    <t>7 years</t>
  </si>
  <si>
    <t>SRII Opco, LP [Member] | Alta Mesa Holdings GP, LLC [Member]</t>
  </si>
  <si>
    <t>SRII Opco, LP [Member] | Kingfisher Midstream, LLC [Member]</t>
  </si>
  <si>
    <t>Alta Mesa Resources [Member]</t>
  </si>
  <si>
    <t>Earn-out consideration, Day for volume-weighted average price</t>
  </si>
  <si>
    <t>20 days</t>
  </si>
  <si>
    <t>Contributions from AMR</t>
  </si>
  <si>
    <t>AM Contributor [Member]</t>
  </si>
  <si>
    <t>Common units</t>
  </si>
  <si>
    <t>AM Contributor [Member] | SRII Opco, LP [Member]</t>
  </si>
  <si>
    <t>Common Class C [Member] | SRII Opco, LP [Member]</t>
  </si>
  <si>
    <t>Redeemable days after closing</t>
  </si>
  <si>
    <t>180 days</t>
  </si>
  <si>
    <t>Common Class C [Member] | AM Contributor [Member] | Alta Mesa Resources [Member]</t>
  </si>
  <si>
    <t>Common stock par value</t>
  </si>
  <si>
    <t>Subsequent Event [Member] | AM Contributor [Member]</t>
  </si>
  <si>
    <t>Business Combination (Earn-Out Consideration) (Details) - SRII Opco, LP [Member]</t>
  </si>
  <si>
    <t>Aug. 16, 2017$ / sharesshares</t>
  </si>
  <si>
    <t>$14.00 VWAP [Member]</t>
  </si>
  <si>
    <t>Business Acquisition, Equity Interests Issued or Issuable [Line Items]</t>
  </si>
  <si>
    <t>20-Day VWAP | $ / shares</t>
  </si>
  <si>
    <t>Earn-Out Consideration | shares</t>
  </si>
  <si>
    <t>$16.00 VWAP [Member]</t>
  </si>
  <si>
    <t>$18.00 VWAP [Member]</t>
  </si>
  <si>
    <t>$20.00 VWAP [Member]</t>
  </si>
  <si>
    <t>Business Combination (Purchase Consideration) (Details) - USD ($) $ / shares in Units, $ in Thousands</t>
  </si>
  <si>
    <t>Alta Mesa Holdings GP, LLC [Member] | SRII Opco, LP [Member]</t>
  </si>
  <si>
    <t>Kingfisher Midstream, LLC [Member] | SRII Opco, LP [Member]</t>
  </si>
  <si>
    <t>Common Class A [Member] | Alta Mesa Holdings GP, LLC [Member] | SRII Opco, LP [Member]</t>
  </si>
  <si>
    <t>Riverstone Contributor Agreement [Member]</t>
  </si>
  <si>
    <t>Estimated fair value of contingent earn-out purchase consideration</t>
  </si>
  <si>
    <t>Total purchase price consideration</t>
  </si>
  <si>
    <t>Successor [Member] | SRII Opco, LP [Member]</t>
  </si>
  <si>
    <t>SRII Opco Common Units (158,402,398) valued at $7.90 per unit)</t>
  </si>
  <si>
    <t>Common stock, Price of saleable stocks</t>
  </si>
  <si>
    <t>Business Combination (Allocation Of Purchase Consideration) (Details) - USD ($) $ in Thousands</t>
  </si>
  <si>
    <t>Cash, cash equivalents and short term restricted cash</t>
  </si>
  <si>
    <t>Oil and natural gas properties, successful efforts</t>
  </si>
  <si>
    <t>Total fair value of assets acquired</t>
  </si>
  <si>
    <t>Accounts payable - affiliate</t>
  </si>
  <si>
    <t>Long-term debt</t>
  </si>
  <si>
    <t>Total fair value of liabilities assumed</t>
  </si>
  <si>
    <t>Total consideration and fair value</t>
  </si>
  <si>
    <t>Senior secured revolving credit facility</t>
  </si>
  <si>
    <t>Maturity date of debt</t>
  </si>
  <si>
    <t>Dec. 15,
		2024</t>
  </si>
  <si>
    <t>Stated interest rate of senior notes</t>
  </si>
  <si>
    <t>7.875%</t>
  </si>
  <si>
    <t>7.875% Senior Unsecured Notes Due 2024 [Member] | Level 1 [Member]</t>
  </si>
  <si>
    <t>Property And Equipment (Summary Of Property And Equipment) (Details) - USD ($) $ in Thousands</t>
  </si>
  <si>
    <t>Property, Plant and Equipment [Line Items]</t>
  </si>
  <si>
    <t>Unproved properties</t>
  </si>
  <si>
    <t>Unproved properties, net</t>
  </si>
  <si>
    <t>Proved oil and natural gas properties</t>
  </si>
  <si>
    <t>Accumulated depreciation, depletion, amortization and impairment</t>
  </si>
  <si>
    <t>Proved oil and natural gas properties, net</t>
  </si>
  <si>
    <t>TOTAL OIL AND NATURAL GAS PROPERTIES, net</t>
  </si>
  <si>
    <t>Land</t>
  </si>
  <si>
    <t>Salt water disposal system</t>
  </si>
  <si>
    <t>Accumulated depreciation</t>
  </si>
  <si>
    <t>OTHER PROPERTY AND EQUIPMENT, net</t>
  </si>
  <si>
    <t>Office furniture and equipment, vehicles</t>
  </si>
  <si>
    <t>Discontinued Operations (Narrative) (Details) - Predecessor [Member] - USD ($) $ in Thousands</t>
  </si>
  <si>
    <t>Income Statement, Balance Sheet and Additional Disclosures by Disposal Groups, Including Discontinued Operations [Line Items]</t>
  </si>
  <si>
    <t>Interest on notes payable to founder</t>
  </si>
  <si>
    <t>Notes Payable To Founder [Member]</t>
  </si>
  <si>
    <t>Effective rate of interest</t>
  </si>
  <si>
    <t>10.00%</t>
  </si>
  <si>
    <t>Notes payable to founder</t>
  </si>
  <si>
    <t>Discontinued Operations (Schedule Of Assets And Liabilities Reclassified In Discontinued Operation) (Details) - Predecessor [Member] $ in Thousands</t>
  </si>
  <si>
    <t>Dec. 31, 2017USD ($)</t>
  </si>
  <si>
    <t>Current assets associated with discontinued operations:</t>
  </si>
  <si>
    <t>Noncurrent assets associated with discontinued operations:</t>
  </si>
  <si>
    <t>Total noncurrent assets</t>
  </si>
  <si>
    <t>Current liabilities associated with discontinued operations</t>
  </si>
  <si>
    <t>Total current liabilities - discontinued operations</t>
  </si>
  <si>
    <t>Noncurrent liabilities associated with discontinued operations</t>
  </si>
  <si>
    <t>Total noncurrent liabilities - discontinued operations</t>
  </si>
  <si>
    <t>Weeks Island Field, Louisiana [Member] | Non-STACK Assets [Member] | Discontinued Operations, Disposed of by Sale [Member]</t>
  </si>
  <si>
    <t>Cash</t>
  </si>
  <si>
    <t>Investments in LLC - Cost</t>
  </si>
  <si>
    <t>Other long-term assets</t>
  </si>
  <si>
    <t>Total assets associated with discontinued operations</t>
  </si>
  <si>
    <t>Asset retirement obligations, net of current</t>
  </si>
  <si>
    <t>Founder's note</t>
  </si>
  <si>
    <t>Total liabilities associated with discontinued operations</t>
  </si>
  <si>
    <t>Discontinued Operations (Schedule Of Operations And Other Items Reclassified In Discontinued Operations) (Details) - Non-STACK Assets [Member] - Predecessor [Member] - Weeks Island Field, Louisiana [Member] - Discontinued Operations, Disposed of by Sale [Member] - USD ($) $ in Thousands</t>
  </si>
  <si>
    <t>Operating revenue and other loss from discontinued operations</t>
  </si>
  <si>
    <t>Oil</t>
  </si>
  <si>
    <t>Natural gas</t>
  </si>
  <si>
    <t>Natural gas liquids</t>
  </si>
  <si>
    <t>Other revenues</t>
  </si>
  <si>
    <t>Loss on sale of assets</t>
  </si>
  <si>
    <t>Total operating revenues and other</t>
  </si>
  <si>
    <t>Operating expenses from discontinued operations:</t>
  </si>
  <si>
    <t>Lease operating expenses</t>
  </si>
  <si>
    <t>Marketing and transportation</t>
  </si>
  <si>
    <t>Production and ad valorem taxes</t>
  </si>
  <si>
    <t>Impairment</t>
  </si>
  <si>
    <t>Accretion</t>
  </si>
  <si>
    <t>Loss from discontinued operations, net of state income taxes</t>
  </si>
  <si>
    <t>Discontinued Operations (Total Operating And Investing Cash Flows Of Discontinued Operations) (Details) - Non-STACK Assets [Member] - Predecessor [Member] - Weeks Island Field, Louisiana [Member] - Discontinued Operations, Disposed of by Sale [Member] - USD ($) $ in Thousands</t>
  </si>
  <si>
    <t>Total operating cash flows of discontinued operations</t>
  </si>
  <si>
    <t>Total investing cash flows of discontinued operations</t>
  </si>
  <si>
    <t>Fair Value Disclosures (Narrative) (Details) - USD ($)</t>
  </si>
  <si>
    <t>12 Months Ended</t>
  </si>
  <si>
    <t>Fair Value Disclosures [Line Items]</t>
  </si>
  <si>
    <t>Carrying value of oil and gas properties</t>
  </si>
  <si>
    <t>Asset retirement obligation measured at fair value</t>
  </si>
  <si>
    <t>Written down fair value of oil and gas properties</t>
  </si>
  <si>
    <t>Impairment charges to oil and gas properties</t>
  </si>
  <si>
    <t>7.875% Senior Unsecured Notes Due 2024 [Member] | Successor [Member]</t>
  </si>
  <si>
    <t>7.875% Senior Unsecured Notes Due 2024 [Member] | Predecessor [Member]</t>
  </si>
  <si>
    <t>Fair Value Disclosures (Measurement Of Fair Value Of Assets And Liabilities On Recurring Basis) (Details) - USD ($) $ in Thousands</t>
  </si>
  <si>
    <t>Financial Assets:</t>
  </si>
  <si>
    <t>Derivative contracts for oil and natural gas</t>
  </si>
  <si>
    <t>Financial Liabilities:</t>
  </si>
  <si>
    <t>Successor [Member] | Level 1 [Member]</t>
  </si>
  <si>
    <t>Successor [Member] | Level 2 [Member]</t>
  </si>
  <si>
    <t>Successor [Member] | Level 3 [Member]</t>
  </si>
  <si>
    <t>Predecessor [Member] | Level 1 [Member]</t>
  </si>
  <si>
    <t>Predecessor [Member] | Level 2 [Member]</t>
  </si>
  <si>
    <t>Predecessor [Member] | Level 3 [Member]</t>
  </si>
  <si>
    <t>Derivative Financial Instruments (Narrative) (Details)</t>
  </si>
  <si>
    <t>Derivatives, Fair Value [Line Items]</t>
  </si>
  <si>
    <t>Derivative Asset, Setoff Rights, Description</t>
  </si>
  <si>
    <t>Although our counterparties provide no collateral, the master derivative agreements with each counterparty effectively allow us, so long as we are not a defaulting party, after a default or the occurrence of a termination event, to set-off an unpaid hedging agreement receivable against the interest of the counterparty in any outstanding balance under the senior secured revolving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t>
  </si>
  <si>
    <t>Netting presentation for derivatives</t>
  </si>
  <si>
    <t>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t>
  </si>
  <si>
    <t>Commodity Derivative Contract [Member]</t>
  </si>
  <si>
    <t>Derivatives, Use of Derivatives</t>
  </si>
  <si>
    <t>We account for our derivative contracts under the provisions of ASC 815, "Derivatives and Hedging" ("ASC 815").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oil, natural gas and natural gas liquids sales contracts. Substantially all of our hedging agreements are executed by affiliates of our lenders under the senior secured revolving credit facility described in Note 11, and are collateralized by the security interests of the respective affiliated lenders in certain of our assets under the senior secured revolving credit facility. The contracts settle monthly and are scheduled to coincide with oil production equivalent to barrels (Bbl) per month, natural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t>
  </si>
  <si>
    <t>Interest Rate Contracts [Member]</t>
  </si>
  <si>
    <t>From time to time, we enter into interest rate swap agreements with financial institutions to mitigate the risk of loss due to changes in interest rates.</t>
  </si>
  <si>
    <t>Derivative Financial Instruments (Fair Values Of Derivative Contracts) (Details) - USD ($) $ in Thousands</t>
  </si>
  <si>
    <t>Gross Fair Value of Assets</t>
  </si>
  <si>
    <t>Derivative assets, Gross amounts offset against assets in the Balance Sheet</t>
  </si>
  <si>
    <t>Derivative Asset, Net Fair Value of Assets presented in the Balance Sheet</t>
  </si>
  <si>
    <t>Gross Fair Value of Liabilities</t>
  </si>
  <si>
    <t>Derivative liabilities, Gross amounts offset against liabilities in the Balance Sheet</t>
  </si>
  <si>
    <t>Derivative Liability, Net Fair Value of Liabilities presented in the Balance Sheet</t>
  </si>
  <si>
    <t>Successor [Member] | Derivative Assets Current [Member]</t>
  </si>
  <si>
    <t>Successor [Member] | Derivative Assets Non-Current [Member]</t>
  </si>
  <si>
    <t>Successor [Member] | Derivative Liabilities Current [Member]</t>
  </si>
  <si>
    <t>Successor [Member] | Derivative Liabilities Non-Current [Member]</t>
  </si>
  <si>
    <t>Predecessor [Member] | Derivative Assets Current [Member]</t>
  </si>
  <si>
    <t>Predecessor [Member] | Derivative Assets Non-Current [Member]</t>
  </si>
  <si>
    <t>Predecessor [Member] | Derivative Liabilities Current [Member]</t>
  </si>
  <si>
    <t>Predecessor [Member] | Derivative Liabilities Non-Current [Member]</t>
  </si>
  <si>
    <t>Derivative Financial Instruments (Effect Of Derivative Instruments In The Consolidated Statements Of Operations) (Details) - USD ($) $ in Thousands</t>
  </si>
  <si>
    <t>Derivative Instruments, Gain [Line Items]</t>
  </si>
  <si>
    <t>Total gains (loss) on derivative contracts</t>
  </si>
  <si>
    <t>Successor [Member] | Derivatives Not Designated As Hedging Instruments [Member] | Oil Commodity Contracts [Member]</t>
  </si>
  <si>
    <t>Successor [Member] | Derivatives Not Designated As Hedging Instruments [Member] | Natural Gas Commodity Contracts [Member]</t>
  </si>
  <si>
    <t>Predecessor [Member] | Derivatives Not Designated As Hedging Instruments [Member] | Oil Commodity Contracts [Member]</t>
  </si>
  <si>
    <t>Predecessor [Member] | Derivatives Not Designated As Hedging Instruments [Member] | Natural Gas Commodity Contracts [Member]</t>
  </si>
  <si>
    <t>Predecessor [Member] | Derivatives Not Designated As Hedging Instruments [Member] | Natural Gas Liquids Commodity Contract [Member]</t>
  </si>
  <si>
    <t>Derivative Financial Instruments (Oil Derivative Contracts) (Details) - Oil Derivative Contracts [Member]</t>
  </si>
  <si>
    <t>Mar. 31, 2018$ / bblbbl</t>
  </si>
  <si>
    <t>Price Swap Contracts [Member] | 2018 [Member]</t>
  </si>
  <si>
    <t>Volume in Bbls | bbl</t>
  </si>
  <si>
    <t>Weighted Average Swap Price</t>
  </si>
  <si>
    <t>Price Swap Contracts [Member] | 2018 [Member] | Maximum [Member]</t>
  </si>
  <si>
    <t>Swap Price</t>
  </si>
  <si>
    <t>Price Swap Contracts [Member] | 2018 [Member] | Minimum [Member]</t>
  </si>
  <si>
    <t>Short Call Options [Member] | 2018 [Member]</t>
  </si>
  <si>
    <t>Weighted Average Option Price</t>
  </si>
  <si>
    <t>Short Call Options [Member] | 2018 [Member] | Maximum [Member]</t>
  </si>
  <si>
    <t>Option Price</t>
  </si>
  <si>
    <t>Short Call Options [Member] | 2018 [Member] | Minimum [Member]</t>
  </si>
  <si>
    <t>Short Call Options [Member] | 2019 [Member]</t>
  </si>
  <si>
    <t>Short Call Options [Member] | 2019 [Member] | Maximum [Member]</t>
  </si>
  <si>
    <t>Short Call Options [Member] | 2019 [Member] | Minimum [Member]</t>
  </si>
  <si>
    <t>Short Call Options [Member] | 2020 [Member]</t>
  </si>
  <si>
    <t>Short Call Options [Member] | 2020 [Member] | Maximum [Member]</t>
  </si>
  <si>
    <t>Short Call Options [Member] | 2020 [Member] | Minimum [Member]</t>
  </si>
  <si>
    <t>Long Put Options [Member] | 2018 [Member]</t>
  </si>
  <si>
    <t>Long Put Options [Member] | 2018 [Member] | Maximum [Member]</t>
  </si>
  <si>
    <t>Long Put Options [Member] | 2018 [Member] | Minimum [Member]</t>
  </si>
  <si>
    <t>Long Put Options [Member] | 2019 [Member]</t>
  </si>
  <si>
    <t>Long Put Options [Member] | 2019 [Member] | Maximum [Member]</t>
  </si>
  <si>
    <t>Long Put Options [Member] | 2019 [Member] | Minimum [Member]</t>
  </si>
  <si>
    <t>Long Put Options [Member] | 2020 [Member]</t>
  </si>
  <si>
    <t>Long Put Options [Member] | 2020 [Member] | Maximum [Member]</t>
  </si>
  <si>
    <t>Long Put Options [Member] | 2020 [Member] | Minimum [Member]</t>
  </si>
  <si>
    <t>Short Put Options [Member] | 2018 [Member]</t>
  </si>
  <si>
    <t>Short Put Options [Member] | 2018 [Member] | Maximum [Member]</t>
  </si>
  <si>
    <t>Short Put Options [Member] | 2018 [Member] | Minimum [Member]</t>
  </si>
  <si>
    <t>Short Put Options [Member] | 2019 [Member]</t>
  </si>
  <si>
    <t>Short Put Options [Member] | 2019 [Member] | Maximum [Member]</t>
  </si>
  <si>
    <t>Short Put Options [Member] | 2019 [Member] | Minimum [Member]</t>
  </si>
  <si>
    <t>Short Put Options [Member] | 2020 [Member]</t>
  </si>
  <si>
    <t>Short Put Options [Member] | 2020 [Member] | Maximum [Member]</t>
  </si>
  <si>
    <t>Short Put Options [Member] | 2020 [Member] | Minimum [Member]</t>
  </si>
  <si>
    <t>Derivative Financial Instruments (Natural Gas Derivative Contracts) (Details) - Natural Gas [Member]</t>
  </si>
  <si>
    <t>Mar. 31, 2018MMBTU$ / MMBTU</t>
  </si>
  <si>
    <t>2018 [Member] | Price Swap Contracts [Member]</t>
  </si>
  <si>
    <t>Volume in MMBtu | MMBTU</t>
  </si>
  <si>
    <t>2018 [Member] | Price Swap Contracts [Member] | Maximum [Member]</t>
  </si>
  <si>
    <t>2018 [Member] | Price Swap Contracts [Member] | Minimum [Member]</t>
  </si>
  <si>
    <t>2018 [Member] | Short Call Options [Member]</t>
  </si>
  <si>
    <t>2018 [Member] | Short Call Options [Member] | Maximum [Member]</t>
  </si>
  <si>
    <t>2018 [Member] | Short Call Options [Member] | Minimum [Member]</t>
  </si>
  <si>
    <t>2018 [Member] | Long Put Options [Member]</t>
  </si>
  <si>
    <t>2018 [Member] | Long Put Options [Member] | Maximum [Member]</t>
  </si>
  <si>
    <t>2018 [Member] | Long Put Options [Member] | Minimum [Member]</t>
  </si>
  <si>
    <t>2018 [Member] | Short Put Options [Member]</t>
  </si>
  <si>
    <t>2018 [Member] | Short Put Options [Member] | Maximum [Member]</t>
  </si>
  <si>
    <t>2018 [Member] | Short Put Options [Member] | Minimum [Member]</t>
  </si>
  <si>
    <t>2019 [Member] | Short Call Options [Member]</t>
  </si>
  <si>
    <t>2019 [Member] | Short Call Options [Member] | Maximum [Member]</t>
  </si>
  <si>
    <t>2019 [Member] | Short Call Options [Member] | Minimum [Member]</t>
  </si>
  <si>
    <t>2019 [Member] | Long Put Options [Member]</t>
  </si>
  <si>
    <t>2019 [Member] | Long Put Options [Member] | Maximum [Member]</t>
  </si>
  <si>
    <t>2019 [Member] | Long Put Options [Member] | Minimum [Member]</t>
  </si>
  <si>
    <t>2019 [Member] | Short Put Options [Member]</t>
  </si>
  <si>
    <t>2019 [Member] | Short Put Options [Member] | Maximum [Member]</t>
  </si>
  <si>
    <t>2019 [Member] | Short Put Options [Member] | Minimum [Member]</t>
  </si>
  <si>
    <t>Derivative Financial Instruments (Natural Gas Basis Swap Derivative Contracts) (Details) - Natural Gas Basis Swap Derivative Contracts [Member]</t>
  </si>
  <si>
    <t>Nov 2018 to Dec 2018 [Member]</t>
  </si>
  <si>
    <t>First remaining period of term of derivative contract</t>
  </si>
  <si>
    <t>Nov. 1,
		2018</t>
  </si>
  <si>
    <t>Last remaining period of term of derivative contract</t>
  </si>
  <si>
    <t>Dec. 31,
		2018</t>
  </si>
  <si>
    <t>Weighted average spread | $ / MMBTU</t>
  </si>
  <si>
    <t>Jan 2019 to Mar 2019 [Member]</t>
  </si>
  <si>
    <t>Jan. 1,
		2019</t>
  </si>
  <si>
    <t>Mar. 31,
		2019</t>
  </si>
  <si>
    <t>Derivative Financial Instruments (Oil Basis Swap Derivative Contracts) (Details) - Oil Basis Swap Derivative Contracts [Member] - Jul 2018 to Dec 2018 [Member]</t>
  </si>
  <si>
    <t>Jul. 1,
		2018</t>
  </si>
  <si>
    <t>Weighted average spread | $ / bbl</t>
  </si>
  <si>
    <t>Asset Retirement Obligations (Summary Of Changes In Asset Retirement Obligations) (Details) - USD ($) $ in Thousands</t>
  </si>
  <si>
    <t>Asset Retirement Obligation [Line Items]</t>
  </si>
  <si>
    <t>Less: Current portion</t>
  </si>
  <si>
    <t>Long-term portion</t>
  </si>
  <si>
    <t>Liabilities assumed from business combination</t>
  </si>
  <si>
    <t>Liabilities incurred</t>
  </si>
  <si>
    <t>Liabilities settled</t>
  </si>
  <si>
    <t>Revisions to estimates</t>
  </si>
  <si>
    <t>Balance, end of period</t>
  </si>
  <si>
    <t>Balance, beginning of period</t>
  </si>
  <si>
    <t>Long Term Debt, Net (Narrative) (Details) - USD ($)</t>
  </si>
  <si>
    <t>Debt Instrument [Line Items]</t>
  </si>
  <si>
    <t>Period following closing additional borrowings can be made</t>
  </si>
  <si>
    <t>120 days</t>
  </si>
  <si>
    <t>Default amount</t>
  </si>
  <si>
    <t>First annual payment date</t>
  </si>
  <si>
    <t>June 15</t>
  </si>
  <si>
    <t>Second annual payment date</t>
  </si>
  <si>
    <t>December 15</t>
  </si>
  <si>
    <t>Redemption percentage of aggregate remaining outstanding</t>
  </si>
  <si>
    <t>65.00%</t>
  </si>
  <si>
    <t>7.875% Senior Unsecured Notes Due 2024 [Member] | Prior to December 15, 2019 [Member]</t>
  </si>
  <si>
    <t>Redemption price plus make-whole premium</t>
  </si>
  <si>
    <t>Redemption price</t>
  </si>
  <si>
    <t>107.875%</t>
  </si>
  <si>
    <t>7.875% Senior Unsecured Notes Due 2024 [Member] | Twelve Mos Beginning December 15, 2019 [Member]</t>
  </si>
  <si>
    <t>105.906%</t>
  </si>
  <si>
    <t>7.875% Senior Unsecured Notes Due 2024 [Member] | Twelve Mos Beginning December 15, 2020 [Member]</t>
  </si>
  <si>
    <t>103.938%</t>
  </si>
  <si>
    <t>7.875% Senior Unsecured Notes Due 2024 [Member] | Twelve Mos Beginning December 15, 2021 [Member]</t>
  </si>
  <si>
    <t>101.969%</t>
  </si>
  <si>
    <t>7.875% Senior Unsecured Notes Due 2024 [Member] | Twelve Mos Beginning December 15, 2022 [Member]</t>
  </si>
  <si>
    <t>Maximum [Member] | 7.875% Senior Unsecured Notes Due 2024 [Member]</t>
  </si>
  <si>
    <t>Redemption percentage of Senior Notes</t>
  </si>
  <si>
    <t>35.00%</t>
  </si>
  <si>
    <t>Eighth A&amp;R Credit Facility [Member]</t>
  </si>
  <si>
    <t>Deferred financing costs</t>
  </si>
  <si>
    <t>Eighth A&amp;R Credit Facility [Member] | Maximum [Member]</t>
  </si>
  <si>
    <t>Credit facility amount</t>
  </si>
  <si>
    <t>Partner contributions</t>
  </si>
  <si>
    <t>Unamortized premium</t>
  </si>
  <si>
    <t>Successor [Member] | 7.875% Senior Unsecured Notes Due 2024 [Member]</t>
  </si>
  <si>
    <t>Successor [Member] | Eighth A&amp;R Credit Facility [Member]</t>
  </si>
  <si>
    <t>Credit facility borrowing base</t>
  </si>
  <si>
    <t>Date of maturity of credit facility</t>
  </si>
  <si>
    <t>Feb. 9,
		2023</t>
  </si>
  <si>
    <t>Letter of credit outstanding</t>
  </si>
  <si>
    <t>Minimum working capital ratio</t>
  </si>
  <si>
    <t>Maximum leverage ratio</t>
  </si>
  <si>
    <t>Amount borrowed</t>
  </si>
  <si>
    <t>Debt covenants description</t>
  </si>
  <si>
    <t>The principal amounts borrowed are payable on the maturity date of February 9, 2023. We have a choice of borrowing in Eurodollars or at the reference rate, with such borrowings bearing interest, payable quarterly for reference rate loans and one month, three month or six month periods for Eurodollar loans. Eurodollar loans bear interest at a rate per annum equal to the rate at the LIBOR, plus an applicable margin ranging from 2.00% and 3.00%.  Reference rate loans bear interest at a rate per annum equal to the greater of (i) the agent bank's reference rate, (ii) the federal funds effective rate plus 50 basis points and (iii) the rate for one month Eurodollar loans plus 1%, plus a margin ranging from 1.00% to 2.00%.  The next scheduled redetermination of our borrowing base is in October 2018. The borrowing base may be reduced in connection with the next redetermination of our borrowing base. The amounts outstanding under the Eighth A&amp;R credit facility are secured by first priority liens on substantially all of the Company's and its material operating subsidiaries' oil and natural gas properties and associated assets and all of the equity of our material operating subsidiaries that are guarantors of the Eighth A&amp;R credit facility. Additionally, SRII Opco and AMH GP have pledged their respective limited partner interests in us as security for our obligations. If an event of default occurs under the Eighth A&amp;R credit facility, the administrative agent will have the right to proceed against the pledged capital stock and take control of substantially all of our assets and our material operating subsidiaries that are guarantors. The Eighth A&amp;R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rganizational documents, incur liens and engage in certain other transactions without the prior consent of the lenders. The Eighth A&amp;R credit facility permits us to make distributions to any parent entity (i) to pay for reimbursement of third party costs and expenses that are general and administrative expenses incurred in the ordinary course of business by such parent entity or (ii) in order to permit such parent entity to (x) make permitted tax distributions and (y) pay the obligations under the tax receivable agreement. We can make restricted payments, so long as certain conditions are met, to any direct or indirect parent for the sole purpose of making a loan or capital contribution to Kingfisher in an amount up to $300 million until August 9, 2018. The Eighth A&amp;R credit facility also requires us to maintain the following two financial ratios: a current ratio, tested quarterly, commencing with the fiscal quarter ending June 30, 2018, of our consolidated current assets to our consolidated current liabilities of not less than 1.0 to 1.0  as of the end of each fiscal quarter; anda leverage ratio, tested quarterly, commencing with the fiscal quarter ending June 30, 2018, of our consolidated debt (other than obligations under hedge agreements) as of the end of such fiscal quarter to our consolidated earnings before interest, taxes, depreciation, depletion, amortization and exploration expenses ("EBITDAX") annualized by multiplying EBITDAX for the period of (A) the fiscal quarter ending June 30, 2018 times 4, (B) the two fiscal quarter periods ending September 30, 2018 times 2 (C) the three fiscal quarter periods ending December 31, 2018 times 4/3rds and (D) for each fiscal quarter on or after March 31, 2019, EBITDAX times 4/4ths, of not greater than 4.0 to 1.0.We will be required to maintain financial ratios commencing on the fiscal quarter ending June 30, 2018.Senior Secured Revolving Credit Facility (Predecessor).  As of December 31, 2017, the Company had $117.1 million outstanding.  At the date of the Business Combination, the outstanding balance under our credit facility was paid off.</t>
  </si>
  <si>
    <t>Successor [Member] | Eighth A&amp;R Credit Facility [Member] | Minimum [Member] | Federal Funds Effective Swap Rate [Member]</t>
  </si>
  <si>
    <t>Margin interest rate</t>
  </si>
  <si>
    <t>1.00%</t>
  </si>
  <si>
    <t>Successor [Member] | Eighth A&amp;R Credit Facility [Member] | Maximum [Member]</t>
  </si>
  <si>
    <t>Deferred financing cost write-off</t>
  </si>
  <si>
    <t>Predecessor [Member] | Federal Funds Effective Swap Rate [Member]</t>
  </si>
  <si>
    <t>0.50%</t>
  </si>
  <si>
    <t>Predecessor [Member] | 7th Amended And Restated Credit Agreement [Member]</t>
  </si>
  <si>
    <t>Predecessor [Member] | Credit Facility And Senior Notes [Member]</t>
  </si>
  <si>
    <t>Predecessor [Member] | 7.875% Senior Unsecured Notes Due 2024 [Member]</t>
  </si>
  <si>
    <t>Predecessor [Member] | Eighth A&amp;R Credit Facility [Member] | Eurodollar [Member]</t>
  </si>
  <si>
    <t>Predecessor [Member] | Eighth A&amp;R Credit Facility [Member] | Minimum [Member] | Eurodollar [Member]</t>
  </si>
  <si>
    <t>2.00%</t>
  </si>
  <si>
    <t>Predecessor [Member] | Eighth A&amp;R Credit Facility [Member] | Maximum [Member] | Federal Funds Effective Swap Rate [Member]</t>
  </si>
  <si>
    <t>Predecessor [Member] | Eighth A&amp;R Credit Facility [Member] | Maximum [Member] | Eurodollar [Member]</t>
  </si>
  <si>
    <t>3.00%</t>
  </si>
  <si>
    <t>Level 1 [Member] | 7.875% Senior Unsecured Notes Due 2024 [Member]</t>
  </si>
  <si>
    <t>Level 1 [Member] | Successor [Member] | 7.875% Senior Unsecured Notes Due 2024 [Member]</t>
  </si>
  <si>
    <t>Senior Notes [Member]</t>
  </si>
  <si>
    <t>Redemption price due to specific change of control events</t>
  </si>
  <si>
    <t>101.00%</t>
  </si>
  <si>
    <t>Senior Notes [Member] | Successor [Member]</t>
  </si>
  <si>
    <t>Long Term Debt, Net (Long-Term Debt, Net) (Details) - USD ($) $ in Thousands</t>
  </si>
  <si>
    <t>Unamortized premium on senior unsecured notes</t>
  </si>
  <si>
    <t>Total long-term debt, net</t>
  </si>
  <si>
    <t>Successor [Member] | Senior Notes [Member]</t>
  </si>
  <si>
    <t>Successor [Member] | Senior Unsecured Notes [Member]</t>
  </si>
  <si>
    <t>Unamortized deferred financing costs</t>
  </si>
  <si>
    <t>Accounts Payable And Accrued Liabilities (Detail Of Accounts Payable And Accrued Liabilities) (Details) - USD ($) $ in Thousands</t>
  </si>
  <si>
    <t>Accounts Payable And Accrued Liabilities [Line Items]</t>
  </si>
  <si>
    <t>Capital expenditures</t>
  </si>
  <si>
    <t>Revenues and royalties payable</t>
  </si>
  <si>
    <t>Operating expenses/taxes</t>
  </si>
  <si>
    <t>Interest</t>
  </si>
  <si>
    <t>Derivative settlement payable</t>
  </si>
  <si>
    <t>Total accrued liabilities</t>
  </si>
  <si>
    <t>Accounts payable</t>
  </si>
  <si>
    <t>Other</t>
  </si>
  <si>
    <t>Commitments and Contingencies (Narrative) (Details) - USD ($) $ in Thousands</t>
  </si>
  <si>
    <t>Commitment And Contingencies [Line Items]</t>
  </si>
  <si>
    <t>Firm transportation contract</t>
  </si>
  <si>
    <t>Litigation [Member]</t>
  </si>
  <si>
    <t>Payment for legal fees</t>
  </si>
  <si>
    <t>Nonqualified deferred compensation</t>
  </si>
  <si>
    <t>PAR value vested</t>
  </si>
  <si>
    <t>Significant Risks And Uncertainties (Narrative) (Details)</t>
  </si>
  <si>
    <t>Risks and uncertainties inherent</t>
  </si>
  <si>
    <t>Our business makes us vulnerable to changes in wellhead prices of oil and natural gas.  Historically, world-wide oil and natural gas prices and markets have been volatile, and may continue to be volatile in the future.  Prices for oil and natural gas can fluctuate widely in response to relatively minor changes in the global and regional supply of and demand for oil and natural gas, as well as market uncertainty, economic conditions and a variety of additional factors.  The duration and magnitude of changes in oil and natural gas prices cannot be predicted.  Declines in oil and/or natural gas prices or any other unfavorable market conditions could have a material adverse effect on our financial condition and on the carrying value of our proved oil and natural gas reserves.  Low prices may also reduce our cash available for distribution, acquisitions and for servicing our indebtedness.  We mitigate some of this vulnerability by entering into oil, natural gas, and natural gas liquids price derivative contracts. See Note 9 – Derivative Financial Instruments for further details on derivatives.</t>
  </si>
  <si>
    <t>Partners' Capital (Narrative) (Details) - SRII Opco, LP [Member]</t>
  </si>
  <si>
    <t>Partners' Capital l[Line Items]</t>
  </si>
  <si>
    <t>Common Class A [Member] | Alta Mesa Holdings GP, LLC [Member]</t>
  </si>
  <si>
    <t>Common Class B [Member]</t>
  </si>
  <si>
    <t>Percentage of ownership</t>
  </si>
  <si>
    <t>Common Class B [Member] | Alta Mesa Holdings GP, LLC [Member]</t>
  </si>
  <si>
    <t>Harlan H. Chappelle, Micheal Ellis, And Other Affiliates [Member] | Common Class B [Member]</t>
  </si>
  <si>
    <t>Equity Based Compensation (Narrative) (Details) - USD ($) $ in Millions</t>
  </si>
  <si>
    <t>Apr. 13, 2018</t>
  </si>
  <si>
    <t>Unrecognized compensation cost related to non-vested stock options</t>
  </si>
  <si>
    <t>Options granted</t>
  </si>
  <si>
    <t>Stock Option [Member]</t>
  </si>
  <si>
    <t>Period for unrecognized compensation cost</t>
  </si>
  <si>
    <t>2 years 9 months 18 days</t>
  </si>
  <si>
    <t>Unrecognized compensation cost</t>
  </si>
  <si>
    <t>Portion to be vested</t>
  </si>
  <si>
    <t>33.00%</t>
  </si>
  <si>
    <t>Restricted Stock [Member] | Alta Mesa Resources [Member]</t>
  </si>
  <si>
    <t>Award expiration period</t>
  </si>
  <si>
    <t>3 years</t>
  </si>
  <si>
    <t>9 months 18 days</t>
  </si>
  <si>
    <t>Long Term Incentive Plan [Member] | Stock Option [Member]</t>
  </si>
  <si>
    <t>Vesting period</t>
  </si>
  <si>
    <t>Subsequent Event [Member] | Long Term Incentive Plan [Member] | Vested On December 31, 2018 [Member] | Performance Restricted Stock Units (RSUs) [Member]</t>
  </si>
  <si>
    <t>Vested percentage</t>
  </si>
  <si>
    <t>20.00%</t>
  </si>
  <si>
    <t>Subsequent Event [Member] | Long Term Incentive Plan [Member] | Vested On December 31, 2019 [Member] | Performance Restricted Stock Units (RSUs) [Member]</t>
  </si>
  <si>
    <t>30.00%</t>
  </si>
  <si>
    <t>Subsequent Event [Member] | Long Term Incentive Plan [Member] | Vested On December 31, 2020 [Member] | Performance Restricted Stock Units (RSUs) [Member]</t>
  </si>
  <si>
    <t>50.00%</t>
  </si>
  <si>
    <t>Subsequent Event [Member] | Long Term Incentive Plan [Member] | Minimum [Member] | Performance Restricted Stock Units (RSUs) [Member]</t>
  </si>
  <si>
    <t>Percentage of shares that may be earned</t>
  </si>
  <si>
    <t>0.00%</t>
  </si>
  <si>
    <t>Subsequent Event [Member] | Long Term Incentive Plan [Member] | Maximum [Member] | Performance Restricted Stock Units (RSUs) [Member]</t>
  </si>
  <si>
    <t>200.00%</t>
  </si>
  <si>
    <t>Non-cash stock-based compensation expense</t>
  </si>
  <si>
    <t>Successor [Member] | Restricted Stock [Member]</t>
  </si>
  <si>
    <t>Awards - Granted</t>
  </si>
  <si>
    <t>Successor [Member] | Restricted Stock Units (RSUs) [Member]</t>
  </si>
  <si>
    <t>Successor [Member] | Long Term Incentive Plan [Member] | Alta Mesa Resources [Member] | Common Class A [Member]</t>
  </si>
  <si>
    <t>Shares reserved for issuance</t>
  </si>
  <si>
    <t>Equity Based Compensation (Schedule Of Stock Option Plans) (Details) - Successor [Member] $ / shares in Units, $ in Thousands</t>
  </si>
  <si>
    <t>Mar. 31, 2018USD ($)$ / sharesshares</t>
  </si>
  <si>
    <t>Options - Outstanding, beginning balance</t>
  </si>
  <si>
    <t>Options - Granted</t>
  </si>
  <si>
    <t>Options, Exercised</t>
  </si>
  <si>
    <t>Options - Forfeited or expired</t>
  </si>
  <si>
    <t>Options - Outstanding, ending balance</t>
  </si>
  <si>
    <t>Options - Exercisable</t>
  </si>
  <si>
    <t>Weighted Average Exercise Price - Beginning balance | $ / shares</t>
  </si>
  <si>
    <t>Weighted Average Exercise Pricer Per Share - Granted | $ / shares</t>
  </si>
  <si>
    <t>Weighted Average Exercise Price - Exercised | $ / shares</t>
  </si>
  <si>
    <t>Weighted Average Exercise Price - Forfeited or expired | $ / shares</t>
  </si>
  <si>
    <t>Weighted Average Exercise Price - Ending balance | $ / shares</t>
  </si>
  <si>
    <t>Weighted Average Remaining Term - Outstanding</t>
  </si>
  <si>
    <t>4 years 3 months 18 days</t>
  </si>
  <si>
    <t>Aggregate Intrinsic Value, Outstanding | $</t>
  </si>
  <si>
    <t>Equity Based Compensation (Summary Of Stock Options Granted And Valuation Assumptions) (Details) - Successor [Member]</t>
  </si>
  <si>
    <t>Expected term</t>
  </si>
  <si>
    <t>4 years 6 months</t>
  </si>
  <si>
    <t>Expected stock volatility</t>
  </si>
  <si>
    <t>64.50%</t>
  </si>
  <si>
    <t>Risk-free interest rate</t>
  </si>
  <si>
    <t>2.40%</t>
  </si>
  <si>
    <t>Equity Based Compensation (Schedule Of Restricted Stock) (Details) - Successor [Member] - Restricted Stock [Member]</t>
  </si>
  <si>
    <t>Mar. 31, 2018$ / sharesshares</t>
  </si>
  <si>
    <t>Awards - Granted | shares</t>
  </si>
  <si>
    <t>Awards - Outstanding, ending balance | shares</t>
  </si>
  <si>
    <t>Weighted Average Grant-Date Fair Value - Granted | $ / shares</t>
  </si>
  <si>
    <t>Weighted-Average Grant-Date Fair Value, Outstanding ending balance | $ / shares</t>
  </si>
  <si>
    <t>Equity Based Compensation (Schedule Of Restricted Stock Units) (Details) - Successor [Member] - Restricted Stock Units (RSUs) [Member]</t>
  </si>
  <si>
    <t>Subsequent Event (Narrative) (Details) - Subsequent Event [Member] $ in Millions</t>
  </si>
  <si>
    <t>Apr. 01, 2018USD ($)</t>
  </si>
  <si>
    <t>Subsequent Event [Line Items]</t>
  </si>
  <si>
    <t>Additional lease commitment obligations</t>
  </si>
  <si>
    <t>Lease expiration year</t>
  </si>
  <si>
    <t>Label</t>
  </si>
  <si>
    <t>Element</t>
  </si>
  <si>
    <t>Value</t>
  </si>
  <si>
    <t>Partners' Capital Account, Unit-based Compensation</t>
  </si>
  <si>
    <t>us-gaap_PartnersCapitalAccountUnitBasedCompens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18403</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v>
      </c>
      <c r="B1" s="2" t="s">
        <v>22</v>
      </c>
      <c r="C1" s="2" t="s">
        <v>23</v>
      </c>
    </row>
    <row r="2" spans="1:3">
      <c r="A2" s="3" t="s">
        <v>24</v>
      </c>
    </row>
    <row r="3" spans="1:3">
      <c r="A3" s="4" t="s">
        <v>25</v>
      </c>
      <c r="B3" s="7" t="n">
        <v>622</v>
      </c>
    </row>
    <row r="4" spans="1:3">
      <c r="A4" s="3" t="s">
        <v>26</v>
      </c>
    </row>
    <row r="5" spans="1:3">
      <c r="A5" s="4" t="s">
        <v>27</v>
      </c>
      <c r="B5" s="5" t="n">
        <v>6033</v>
      </c>
    </row>
    <row r="6" spans="1:3">
      <c r="A6" s="4" t="s">
        <v>28</v>
      </c>
    </row>
    <row r="7" spans="1:3">
      <c r="A7" s="3" t="s">
        <v>29</v>
      </c>
    </row>
    <row r="8" spans="1:3">
      <c r="A8" s="4" t="s">
        <v>30</v>
      </c>
      <c r="B8" s="5" t="n">
        <v>255701</v>
      </c>
    </row>
    <row r="9" spans="1:3">
      <c r="A9" s="4" t="s">
        <v>31</v>
      </c>
      <c r="B9" s="5" t="n">
        <v>1295</v>
      </c>
    </row>
    <row r="10" spans="1:3">
      <c r="A10" s="4" t="s">
        <v>32</v>
      </c>
      <c r="B10" s="5" t="n">
        <v>98648</v>
      </c>
    </row>
    <row r="11" spans="1:3">
      <c r="A11" s="4" t="s">
        <v>33</v>
      </c>
      <c r="B11" s="5" t="n">
        <v>895</v>
      </c>
    </row>
    <row r="12" spans="1:3">
      <c r="A12" s="4" t="s">
        <v>34</v>
      </c>
      <c r="B12" s="5" t="n">
        <v>7892</v>
      </c>
    </row>
    <row r="13" spans="1:3">
      <c r="A13" s="4" t="s">
        <v>35</v>
      </c>
      <c r="B13" s="5" t="n">
        <v>5303</v>
      </c>
    </row>
    <row r="14" spans="1:3">
      <c r="A14" s="4" t="s">
        <v>36</v>
      </c>
      <c r="B14" s="5" t="n">
        <v>1578</v>
      </c>
    </row>
    <row r="15" spans="1:3">
      <c r="A15" s="4" t="s">
        <v>37</v>
      </c>
      <c r="B15" s="5" t="n">
        <v>371312</v>
      </c>
    </row>
    <row r="16" spans="1:3">
      <c r="A16" s="3" t="s">
        <v>38</v>
      </c>
    </row>
    <row r="17" spans="1:3">
      <c r="A17" s="4" t="s">
        <v>39</v>
      </c>
      <c r="B17" s="5" t="n">
        <v>2389522</v>
      </c>
    </row>
    <row r="18" spans="1:3">
      <c r="A18" s="4" t="s">
        <v>40</v>
      </c>
      <c r="B18" s="5" t="n">
        <v>46823</v>
      </c>
    </row>
    <row r="19" spans="1:3">
      <c r="A19" s="4" t="s">
        <v>41</v>
      </c>
      <c r="B19" s="5" t="n">
        <v>2436345</v>
      </c>
    </row>
    <row r="20" spans="1:3">
      <c r="A20" s="3" t="s">
        <v>42</v>
      </c>
    </row>
    <row r="21" spans="1:3">
      <c r="A21" s="4" t="s">
        <v>43</v>
      </c>
      <c r="B21" s="5" t="n">
        <v>1007</v>
      </c>
    </row>
    <row r="22" spans="1:3">
      <c r="A22" s="4" t="s">
        <v>44</v>
      </c>
      <c r="B22" s="5" t="n">
        <v>11039</v>
      </c>
    </row>
    <row r="23" spans="1:3">
      <c r="A23" s="4" t="s">
        <v>45</v>
      </c>
      <c r="B23" s="5" t="n">
        <v>8627</v>
      </c>
    </row>
    <row r="24" spans="1:3">
      <c r="A24" s="4" t="s">
        <v>46</v>
      </c>
      <c r="B24" s="5" t="n">
        <v>49</v>
      </c>
    </row>
    <row r="25" spans="1:3">
      <c r="A25" s="4" t="s">
        <v>47</v>
      </c>
      <c r="B25" s="5" t="n">
        <v>20722</v>
      </c>
    </row>
    <row r="26" spans="1:3">
      <c r="A26" s="4" t="s">
        <v>48</v>
      </c>
      <c r="B26" s="5" t="n">
        <v>2828379</v>
      </c>
    </row>
    <row r="27" spans="1:3">
      <c r="A27" s="3" t="s">
        <v>24</v>
      </c>
    </row>
    <row r="28" spans="1:3">
      <c r="A28" s="4" t="s">
        <v>49</v>
      </c>
      <c r="B28" s="5" t="n">
        <v>147764</v>
      </c>
    </row>
    <row r="29" spans="1:3">
      <c r="A29" s="4" t="s">
        <v>50</v>
      </c>
      <c r="B29" s="5" t="n">
        <v>3651</v>
      </c>
    </row>
    <row r="30" spans="1:3">
      <c r="A30" s="4" t="s">
        <v>51</v>
      </c>
      <c r="B30" s="5" t="n">
        <v>1312</v>
      </c>
    </row>
    <row r="31" spans="1:3">
      <c r="A31" s="4" t="s">
        <v>52</v>
      </c>
      <c r="B31" s="5" t="n">
        <v>40498</v>
      </c>
    </row>
    <row r="32" spans="1:3">
      <c r="A32" s="4" t="s">
        <v>25</v>
      </c>
      <c r="B32" s="5" t="n">
        <v>622</v>
      </c>
    </row>
    <row r="33" spans="1:3">
      <c r="A33" s="4" t="s">
        <v>46</v>
      </c>
      <c r="B33" s="5" t="n">
        <v>26401</v>
      </c>
    </row>
    <row r="34" spans="1:3">
      <c r="A34" s="4" t="s">
        <v>53</v>
      </c>
      <c r="B34" s="5" t="n">
        <v>220248</v>
      </c>
    </row>
    <row r="35" spans="1:3">
      <c r="A35" s="3" t="s">
        <v>26</v>
      </c>
    </row>
    <row r="36" spans="1:3">
      <c r="A36" s="4" t="s">
        <v>27</v>
      </c>
      <c r="B36" s="5" t="n">
        <v>6033</v>
      </c>
    </row>
    <row r="37" spans="1:3">
      <c r="A37" s="4" t="s">
        <v>54</v>
      </c>
      <c r="B37" s="5" t="n">
        <v>532815</v>
      </c>
    </row>
    <row r="38" spans="1:3">
      <c r="A38" s="4" t="s">
        <v>46</v>
      </c>
      <c r="B38" s="5" t="n">
        <v>2916</v>
      </c>
    </row>
    <row r="39" spans="1:3">
      <c r="A39" s="4" t="s">
        <v>55</v>
      </c>
      <c r="B39" s="5" t="n">
        <v>1935</v>
      </c>
    </row>
    <row r="40" spans="1:3">
      <c r="A40" s="4" t="s">
        <v>56</v>
      </c>
      <c r="B40" s="5" t="n">
        <v>543699</v>
      </c>
    </row>
    <row r="41" spans="1:3">
      <c r="A41" s="4" t="s">
        <v>57</v>
      </c>
      <c r="B41" s="5" t="n">
        <v>763947</v>
      </c>
    </row>
    <row r="42" spans="1:3">
      <c r="A42" s="4" t="s">
        <v>58</v>
      </c>
      <c r="B42" s="4" t="s">
        <v>59</v>
      </c>
    </row>
    <row r="43" spans="1:3">
      <c r="A43" s="4" t="s">
        <v>60</v>
      </c>
      <c r="B43" s="5" t="n">
        <v>2064432</v>
      </c>
    </row>
    <row r="44" spans="1:3">
      <c r="A44" s="4" t="s">
        <v>61</v>
      </c>
      <c r="B44" s="7" t="n">
        <v>2828379</v>
      </c>
    </row>
    <row r="45" spans="1:3">
      <c r="A45" s="4" t="s">
        <v>62</v>
      </c>
    </row>
    <row r="46" spans="1:3">
      <c r="A46" s="3" t="s">
        <v>29</v>
      </c>
    </row>
    <row r="47" spans="1:3">
      <c r="A47" s="4" t="s">
        <v>30</v>
      </c>
      <c r="C47" s="7" t="n">
        <v>3660</v>
      </c>
    </row>
    <row r="48" spans="1:3">
      <c r="A48" s="4" t="s">
        <v>31</v>
      </c>
      <c r="C48" s="5" t="n">
        <v>1269</v>
      </c>
    </row>
    <row r="49" spans="1:3">
      <c r="A49" s="4" t="s">
        <v>32</v>
      </c>
      <c r="C49" s="5" t="n">
        <v>76161</v>
      </c>
    </row>
    <row r="50" spans="1:3">
      <c r="A50" s="4" t="s">
        <v>63</v>
      </c>
      <c r="C50" s="5" t="n">
        <v>1388</v>
      </c>
    </row>
    <row r="51" spans="1:3">
      <c r="A51" s="4" t="s">
        <v>34</v>
      </c>
      <c r="C51" s="5" t="n">
        <v>790</v>
      </c>
    </row>
    <row r="52" spans="1:3">
      <c r="A52" s="4" t="s">
        <v>35</v>
      </c>
      <c r="C52" s="5" t="n">
        <v>2932</v>
      </c>
    </row>
    <row r="53" spans="1:3">
      <c r="A53" s="4" t="s">
        <v>64</v>
      </c>
      <c r="C53" s="5" t="n">
        <v>5195</v>
      </c>
    </row>
    <row r="54" spans="1:3">
      <c r="A54" s="4" t="s">
        <v>46</v>
      </c>
      <c r="C54" s="5" t="n">
        <v>216</v>
      </c>
    </row>
    <row r="55" spans="1:3">
      <c r="A55" s="4" t="s">
        <v>37</v>
      </c>
      <c r="C55" s="5" t="n">
        <v>91611</v>
      </c>
    </row>
    <row r="56" spans="1:3">
      <c r="A56" s="3" t="s">
        <v>38</v>
      </c>
    </row>
    <row r="57" spans="1:3">
      <c r="A57" s="4" t="s">
        <v>39</v>
      </c>
      <c r="C57" s="5" t="n">
        <v>920563</v>
      </c>
    </row>
    <row r="58" spans="1:3">
      <c r="A58" s="4" t="s">
        <v>40</v>
      </c>
      <c r="C58" s="5" t="n">
        <v>6207</v>
      </c>
    </row>
    <row r="59" spans="1:3">
      <c r="A59" s="4" t="s">
        <v>41</v>
      </c>
      <c r="C59" s="5" t="n">
        <v>926770</v>
      </c>
    </row>
    <row r="60" spans="1:3">
      <c r="A60" s="3" t="s">
        <v>42</v>
      </c>
    </row>
    <row r="61" spans="1:3">
      <c r="A61" s="4" t="s">
        <v>43</v>
      </c>
      <c r="C61" s="5" t="n">
        <v>1787</v>
      </c>
    </row>
    <row r="62" spans="1:3">
      <c r="A62" s="4" t="s">
        <v>44</v>
      </c>
      <c r="C62" s="5" t="n">
        <v>12369</v>
      </c>
    </row>
    <row r="63" spans="1:3">
      <c r="A63" s="4" t="s">
        <v>45</v>
      </c>
      <c r="C63" s="5" t="n">
        <v>9067</v>
      </c>
    </row>
    <row r="64" spans="1:3">
      <c r="A64" s="4" t="s">
        <v>65</v>
      </c>
      <c r="C64" s="5" t="n">
        <v>43785</v>
      </c>
    </row>
    <row r="65" spans="1:3">
      <c r="A65" s="4" t="s">
        <v>46</v>
      </c>
      <c r="C65" s="5" t="n">
        <v>8</v>
      </c>
    </row>
    <row r="66" spans="1:3">
      <c r="A66" s="4" t="s">
        <v>47</v>
      </c>
      <c r="C66" s="5" t="n">
        <v>67016</v>
      </c>
    </row>
    <row r="67" spans="1:3">
      <c r="A67" s="4" t="s">
        <v>48</v>
      </c>
      <c r="C67" s="5" t="n">
        <v>1085397</v>
      </c>
    </row>
    <row r="68" spans="1:3">
      <c r="A68" s="3" t="s">
        <v>24</v>
      </c>
    </row>
    <row r="69" spans="1:3">
      <c r="A69" s="4" t="s">
        <v>49</v>
      </c>
      <c r="C69" s="5" t="n">
        <v>170489</v>
      </c>
    </row>
    <row r="70" spans="1:3">
      <c r="A70" s="4" t="s">
        <v>50</v>
      </c>
      <c r="C70" s="5" t="n">
        <v>5476</v>
      </c>
    </row>
    <row r="71" spans="1:3">
      <c r="A71" s="4" t="s">
        <v>51</v>
      </c>
      <c r="C71" s="5" t="n">
        <v>5502</v>
      </c>
    </row>
    <row r="72" spans="1:3">
      <c r="A72" s="4" t="s">
        <v>52</v>
      </c>
      <c r="C72" s="5" t="n">
        <v>23390</v>
      </c>
    </row>
    <row r="73" spans="1:3">
      <c r="A73" s="4" t="s">
        <v>25</v>
      </c>
      <c r="C73" s="5" t="n">
        <v>69</v>
      </c>
    </row>
    <row r="74" spans="1:3">
      <c r="A74" s="4" t="s">
        <v>66</v>
      </c>
      <c r="C74" s="5" t="n">
        <v>15419</v>
      </c>
    </row>
    <row r="75" spans="1:3">
      <c r="A75" s="4" t="s">
        <v>46</v>
      </c>
      <c r="C75" s="5" t="n">
        <v>19303</v>
      </c>
    </row>
    <row r="76" spans="1:3">
      <c r="A76" s="4" t="s">
        <v>53</v>
      </c>
      <c r="C76" s="5" t="n">
        <v>239648</v>
      </c>
    </row>
    <row r="77" spans="1:3">
      <c r="A77" s="3" t="s">
        <v>26</v>
      </c>
    </row>
    <row r="78" spans="1:3">
      <c r="A78" s="4" t="s">
        <v>27</v>
      </c>
      <c r="C78" s="5" t="n">
        <v>10400</v>
      </c>
    </row>
    <row r="79" spans="1:3">
      <c r="A79" s="4" t="s">
        <v>54</v>
      </c>
      <c r="C79" s="5" t="n">
        <v>607440</v>
      </c>
    </row>
    <row r="80" spans="1:3">
      <c r="A80" s="4" t="s">
        <v>67</v>
      </c>
      <c r="C80" s="5" t="n">
        <v>66862</v>
      </c>
    </row>
    <row r="81" spans="1:3">
      <c r="A81" s="4" t="s">
        <v>46</v>
      </c>
      <c r="C81" s="5" t="n">
        <v>1114</v>
      </c>
    </row>
    <row r="82" spans="1:3">
      <c r="A82" s="4" t="s">
        <v>55</v>
      </c>
      <c r="C82" s="5" t="n">
        <v>5488</v>
      </c>
    </row>
    <row r="83" spans="1:3">
      <c r="A83" s="4" t="s">
        <v>56</v>
      </c>
      <c r="C83" s="5" t="n">
        <v>691304</v>
      </c>
    </row>
    <row r="84" spans="1:3">
      <c r="A84" s="4" t="s">
        <v>57</v>
      </c>
      <c r="C84" s="5" t="n">
        <v>930952</v>
      </c>
    </row>
    <row r="85" spans="1:3">
      <c r="A85" s="4" t="s">
        <v>58</v>
      </c>
      <c r="C85" s="4" t="s">
        <v>59</v>
      </c>
    </row>
    <row r="86" spans="1:3">
      <c r="A86" s="4" t="s">
        <v>60</v>
      </c>
      <c r="C86" s="5" t="n">
        <v>154445</v>
      </c>
    </row>
    <row r="87" spans="1:3">
      <c r="A87" s="4" t="s">
        <v>61</v>
      </c>
      <c r="C87" s="7" t="n">
        <v>1085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2</v>
      </c>
    </row>
    <row r="3" spans="1:2">
      <c r="A3" s="3" t="s">
        <v>156</v>
      </c>
    </row>
    <row r="4" spans="1:2">
      <c r="A4" s="4" t="s">
        <v>207</v>
      </c>
      <c r="B4" s="4" t="s">
        <v>208</v>
      </c>
    </row>
    <row r="5" spans="1:2">
      <c r="A5" s="4" t="s">
        <v>209</v>
      </c>
      <c r="B5" s="4" t="s">
        <v>210</v>
      </c>
    </row>
    <row r="6" spans="1:2">
      <c r="A6" s="4" t="s">
        <v>211</v>
      </c>
      <c r="B6" s="4" t="s">
        <v>212</v>
      </c>
    </row>
    <row r="7" spans="1:2">
      <c r="A7" s="4" t="s">
        <v>197</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2</v>
      </c>
    </row>
    <row r="3" spans="1:2">
      <c r="A3" s="3" t="s">
        <v>156</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2</v>
      </c>
    </row>
    <row r="3" spans="1:2">
      <c r="A3" s="3" t="s">
        <v>159</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2</v>
      </c>
    </row>
    <row r="3" spans="1:2">
      <c r="A3" s="3" t="s">
        <v>162</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2</v>
      </c>
    </row>
    <row r="3" spans="1:2">
      <c r="A3" s="3" t="s">
        <v>228</v>
      </c>
    </row>
    <row r="4" spans="1:2">
      <c r="A4" s="4" t="s">
        <v>229</v>
      </c>
      <c r="B4" s="4" t="s">
        <v>230</v>
      </c>
    </row>
    <row r="5" spans="1:2">
      <c r="A5" s="4" t="s">
        <v>231</v>
      </c>
      <c r="B5" s="4" t="s">
        <v>232</v>
      </c>
    </row>
    <row r="6" spans="1:2">
      <c r="A6" s="4" t="s">
        <v>233</v>
      </c>
    </row>
    <row r="7" spans="1:2">
      <c r="A7" s="3" t="s">
        <v>228</v>
      </c>
    </row>
    <row r="8" spans="1:2">
      <c r="A8" s="4" t="s">
        <v>234</v>
      </c>
      <c r="B8"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2</v>
      </c>
      <c r="C1" s="2" t="s">
        <v>23</v>
      </c>
    </row>
    <row r="2" spans="1:3">
      <c r="A2" s="3" t="s">
        <v>69</v>
      </c>
    </row>
    <row r="3" spans="1:3">
      <c r="A3" s="4" t="s">
        <v>70</v>
      </c>
      <c r="B3" s="7" t="n">
        <v>65</v>
      </c>
      <c r="C3" s="7" t="n">
        <v>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2</v>
      </c>
    </row>
    <row r="3" spans="1:2">
      <c r="A3" s="3" t="s">
        <v>168</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2</v>
      </c>
    </row>
    <row r="3" spans="1:2">
      <c r="A3" s="3" t="s">
        <v>171</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2</v>
      </c>
    </row>
    <row r="3" spans="1:2">
      <c r="A3" s="3" t="s">
        <v>174</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2</v>
      </c>
    </row>
    <row r="3" spans="1:2">
      <c r="A3" s="3" t="s">
        <v>246</v>
      </c>
    </row>
    <row r="4" spans="1:2">
      <c r="A4" s="4" t="s">
        <v>247</v>
      </c>
      <c r="B4" s="4" t="s">
        <v>248</v>
      </c>
    </row>
    <row r="5" spans="1:2">
      <c r="A5" s="4" t="s">
        <v>249</v>
      </c>
      <c r="B5" s="4" t="s">
        <v>250</v>
      </c>
    </row>
    <row r="6" spans="1:2">
      <c r="A6" s="4" t="s">
        <v>251</v>
      </c>
    </row>
    <row r="7" spans="1:2">
      <c r="A7" s="3" t="s">
        <v>246</v>
      </c>
    </row>
    <row r="8" spans="1:2">
      <c r="A8" s="4" t="s">
        <v>252</v>
      </c>
      <c r="B8" s="4" t="s">
        <v>253</v>
      </c>
    </row>
    <row r="9" spans="1:2">
      <c r="A9" s="4" t="s">
        <v>254</v>
      </c>
    </row>
    <row r="10" spans="1:2">
      <c r="A10" s="3" t="s">
        <v>246</v>
      </c>
    </row>
    <row r="11" spans="1:2">
      <c r="A11" s="4" t="s">
        <v>252</v>
      </c>
      <c r="B11" s="4" t="s">
        <v>255</v>
      </c>
    </row>
    <row r="12" spans="1:2">
      <c r="A12" s="4" t="s">
        <v>256</v>
      </c>
    </row>
    <row r="13" spans="1:2">
      <c r="A13" s="3" t="s">
        <v>246</v>
      </c>
    </row>
    <row r="14" spans="1:2">
      <c r="A14" s="4" t="s">
        <v>257</v>
      </c>
      <c r="B14" s="4" t="s">
        <v>258</v>
      </c>
    </row>
    <row r="15" spans="1:2">
      <c r="A15" s="4" t="s">
        <v>259</v>
      </c>
    </row>
    <row r="16" spans="1:2">
      <c r="A16" s="3" t="s">
        <v>246</v>
      </c>
    </row>
    <row r="17" spans="1:2">
      <c r="A17" s="4" t="s">
        <v>257</v>
      </c>
      <c r="B17"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2</v>
      </c>
    </row>
    <row r="3" spans="1:2">
      <c r="A3" s="3" t="s">
        <v>180</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2</v>
      </c>
    </row>
    <row r="3" spans="1:2">
      <c r="A3" s="3" t="s">
        <v>183</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2</v>
      </c>
    </row>
    <row r="3" spans="1:2">
      <c r="A3" s="3" t="s">
        <v>186</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2</v>
      </c>
    </row>
    <row r="3" spans="1:2">
      <c r="A3" s="3" t="s">
        <v>271</v>
      </c>
    </row>
    <row r="4" spans="1:2">
      <c r="A4" s="4" t="s">
        <v>272</v>
      </c>
      <c r="B4" s="4" t="s">
        <v>273</v>
      </c>
    </row>
    <row r="5" spans="1:2">
      <c r="A5" s="4" t="s">
        <v>274</v>
      </c>
      <c r="B5" s="4" t="s">
        <v>275</v>
      </c>
    </row>
    <row r="6" spans="1:2">
      <c r="A6" s="4" t="s">
        <v>276</v>
      </c>
    </row>
    <row r="7" spans="1:2">
      <c r="A7" s="3" t="s">
        <v>271</v>
      </c>
    </row>
    <row r="8" spans="1:2">
      <c r="A8" s="4" t="s">
        <v>277</v>
      </c>
      <c r="B8" s="4" t="s">
        <v>278</v>
      </c>
    </row>
    <row r="9" spans="1:2">
      <c r="A9" s="4" t="s">
        <v>279</v>
      </c>
    </row>
    <row r="10" spans="1:2">
      <c r="A10" s="3" t="s">
        <v>271</v>
      </c>
    </row>
    <row r="11" spans="1:2">
      <c r="A11" s="4" t="s">
        <v>280</v>
      </c>
      <c r="B11"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2</v>
      </c>
      <c r="B1" s="2" t="s">
        <v>283</v>
      </c>
      <c r="C1" s="2" t="s">
        <v>284</v>
      </c>
    </row>
    <row r="2" spans="1:3">
      <c r="A2" s="4" t="s">
        <v>285</v>
      </c>
    </row>
    <row r="3" spans="1:3">
      <c r="A3" s="3" t="s">
        <v>228</v>
      </c>
    </row>
    <row r="4" spans="1:3">
      <c r="A4" s="4" t="s">
        <v>286</v>
      </c>
      <c r="B4" s="4" t="s">
        <v>287</v>
      </c>
    </row>
    <row r="5" spans="1:3">
      <c r="A5" s="4" t="s">
        <v>288</v>
      </c>
      <c r="B5" s="4" t="s">
        <v>289</v>
      </c>
      <c r="C5" s="4" t="s">
        <v>289</v>
      </c>
    </row>
    <row r="6" spans="1:3">
      <c r="A6" s="4" t="s">
        <v>290</v>
      </c>
    </row>
    <row r="7" spans="1:3">
      <c r="A7" s="3" t="s">
        <v>228</v>
      </c>
    </row>
    <row r="8" spans="1:3">
      <c r="A8" s="4" t="s">
        <v>286</v>
      </c>
      <c r="B8" s="4" t="s">
        <v>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1</v>
      </c>
      <c r="B1" s="2" t="s">
        <v>22</v>
      </c>
      <c r="C1" s="2" t="s">
        <v>283</v>
      </c>
    </row>
    <row r="2" spans="1:3">
      <c r="A2" s="3" t="s">
        <v>292</v>
      </c>
    </row>
    <row r="3" spans="1:3">
      <c r="A3" s="4" t="s">
        <v>293</v>
      </c>
      <c r="B3" s="7" t="n">
        <v>520600000</v>
      </c>
    </row>
    <row r="4" spans="1:3">
      <c r="A4" s="4" t="s">
        <v>294</v>
      </c>
      <c r="B4" s="5" t="n">
        <v>500000000</v>
      </c>
    </row>
    <row r="5" spans="1:3">
      <c r="A5" s="4" t="s">
        <v>295</v>
      </c>
    </row>
    <row r="6" spans="1:3">
      <c r="A6" s="3" t="s">
        <v>292</v>
      </c>
    </row>
    <row r="7" spans="1:3">
      <c r="A7" s="4" t="s">
        <v>296</v>
      </c>
      <c r="B7" s="5" t="n">
        <v>500000000</v>
      </c>
    </row>
    <row r="8" spans="1:3">
      <c r="A8" s="4" t="s">
        <v>293</v>
      </c>
      <c r="C8" s="7" t="n">
        <v>533600000</v>
      </c>
    </row>
    <row r="9" spans="1:3">
      <c r="A9" s="4" t="s">
        <v>294</v>
      </c>
      <c r="B9" s="7" t="n">
        <v>5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71</v>
      </c>
      <c r="B1" s="2" t="s">
        <v>72</v>
      </c>
      <c r="C1" s="2" t="s">
        <v>73</v>
      </c>
      <c r="D1" s="2" t="s">
        <v>1</v>
      </c>
    </row>
    <row r="2" spans="1:4">
      <c r="B2" s="2" t="s">
        <v>74</v>
      </c>
      <c r="C2" s="2" t="s">
        <v>22</v>
      </c>
      <c r="D2" s="2" t="s">
        <v>75</v>
      </c>
    </row>
    <row r="3" spans="1:4">
      <c r="A3" s="4" t="s">
        <v>28</v>
      </c>
    </row>
    <row r="4" spans="1:4">
      <c r="A4" s="3" t="s">
        <v>76</v>
      </c>
    </row>
    <row r="5" spans="1:4">
      <c r="A5" s="4" t="s">
        <v>77</v>
      </c>
      <c r="C5" s="7" t="n">
        <v>50757</v>
      </c>
    </row>
    <row r="6" spans="1:4">
      <c r="A6" s="4" t="s">
        <v>78</v>
      </c>
      <c r="C6" s="5" t="n">
        <v>5979</v>
      </c>
    </row>
    <row r="7" spans="1:4">
      <c r="A7" s="4" t="s">
        <v>79</v>
      </c>
      <c r="C7" s="5" t="n">
        <v>-22646</v>
      </c>
    </row>
    <row r="8" spans="1:4">
      <c r="A8" s="4" t="s">
        <v>80</v>
      </c>
      <c r="C8" s="5" t="n">
        <v>34090</v>
      </c>
    </row>
    <row r="9" spans="1:4">
      <c r="A9" s="3" t="s">
        <v>81</v>
      </c>
    </row>
    <row r="10" spans="1:4">
      <c r="A10" s="4" t="s">
        <v>82</v>
      </c>
      <c r="C10" s="5" t="n">
        <v>8317</v>
      </c>
    </row>
    <row r="11" spans="1:4">
      <c r="A11" s="4" t="s">
        <v>83</v>
      </c>
      <c r="C11" s="5" t="n">
        <v>5582</v>
      </c>
    </row>
    <row r="12" spans="1:4">
      <c r="A12" s="4" t="s">
        <v>84</v>
      </c>
      <c r="C12" s="5" t="n">
        <v>1415</v>
      </c>
    </row>
    <row r="13" spans="1:4">
      <c r="A13" s="4" t="s">
        <v>85</v>
      </c>
      <c r="C13" s="5" t="n">
        <v>1245</v>
      </c>
    </row>
    <row r="14" spans="1:4">
      <c r="A14" s="4" t="s">
        <v>86</v>
      </c>
      <c r="C14" s="5" t="n">
        <v>4955</v>
      </c>
    </row>
    <row r="15" spans="1:4">
      <c r="A15" s="4" t="s">
        <v>87</v>
      </c>
      <c r="C15" s="5" t="n">
        <v>10936</v>
      </c>
    </row>
    <row r="16" spans="1:4">
      <c r="A16" s="4" t="s">
        <v>88</v>
      </c>
      <c r="C16" s="5" t="n">
        <v>102</v>
      </c>
    </row>
    <row r="17" spans="1:4">
      <c r="A17" s="4" t="s">
        <v>89</v>
      </c>
      <c r="C17" s="5" t="n">
        <v>31459</v>
      </c>
    </row>
    <row r="18" spans="1:4">
      <c r="A18" s="4" t="s">
        <v>90</v>
      </c>
      <c r="C18" s="5" t="n">
        <v>64011</v>
      </c>
    </row>
    <row r="19" spans="1:4">
      <c r="A19" s="4" t="s">
        <v>91</v>
      </c>
      <c r="C19" s="5" t="n">
        <v>-29921</v>
      </c>
    </row>
    <row r="20" spans="1:4">
      <c r="A20" s="3" t="s">
        <v>92</v>
      </c>
    </row>
    <row r="21" spans="1:4">
      <c r="A21" s="4" t="s">
        <v>93</v>
      </c>
      <c r="C21" s="5" t="n">
        <v>-5196</v>
      </c>
    </row>
    <row r="22" spans="1:4">
      <c r="A22" s="4" t="s">
        <v>94</v>
      </c>
      <c r="C22" s="5" t="n">
        <v>546</v>
      </c>
    </row>
    <row r="23" spans="1:4">
      <c r="A23" s="4" t="s">
        <v>95</v>
      </c>
      <c r="C23" s="5" t="n">
        <v>-4650</v>
      </c>
    </row>
    <row r="24" spans="1:4">
      <c r="A24" s="4" t="s">
        <v>96</v>
      </c>
      <c r="C24" s="5" t="n">
        <v>-34571</v>
      </c>
    </row>
    <row r="25" spans="1:4">
      <c r="A25" s="4" t="s">
        <v>97</v>
      </c>
      <c r="C25" s="5" t="n">
        <v>-34571</v>
      </c>
    </row>
    <row r="26" spans="1:4">
      <c r="A26" s="4" t="s">
        <v>98</v>
      </c>
      <c r="C26" s="5" t="n">
        <v>-34571</v>
      </c>
    </row>
    <row r="27" spans="1:4">
      <c r="A27" s="4" t="s">
        <v>99</v>
      </c>
    </row>
    <row r="28" spans="1:4">
      <c r="A28" s="3" t="s">
        <v>76</v>
      </c>
    </row>
    <row r="29" spans="1:4">
      <c r="A29" s="4" t="s">
        <v>77</v>
      </c>
      <c r="C29" s="5" t="n">
        <v>40278</v>
      </c>
    </row>
    <row r="30" spans="1:4">
      <c r="A30" s="4" t="s">
        <v>100</v>
      </c>
    </row>
    <row r="31" spans="1:4">
      <c r="A31" s="3" t="s">
        <v>76</v>
      </c>
    </row>
    <row r="32" spans="1:4">
      <c r="A32" s="4" t="s">
        <v>77</v>
      </c>
      <c r="C32" s="5" t="n">
        <v>5210</v>
      </c>
    </row>
    <row r="33" spans="1:4">
      <c r="A33" s="4" t="s">
        <v>101</v>
      </c>
    </row>
    <row r="34" spans="1:4">
      <c r="A34" s="3" t="s">
        <v>76</v>
      </c>
    </row>
    <row r="35" spans="1:4">
      <c r="A35" s="4" t="s">
        <v>77</v>
      </c>
      <c r="C35" s="5" t="n">
        <v>4714</v>
      </c>
    </row>
    <row r="36" spans="1:4">
      <c r="A36" s="4" t="s">
        <v>102</v>
      </c>
    </row>
    <row r="37" spans="1:4">
      <c r="A37" s="3" t="s">
        <v>76</v>
      </c>
    </row>
    <row r="38" spans="1:4">
      <c r="A38" s="4" t="s">
        <v>77</v>
      </c>
      <c r="C38" s="7" t="n">
        <v>555</v>
      </c>
    </row>
    <row r="39" spans="1:4">
      <c r="A39" s="4" t="s">
        <v>62</v>
      </c>
    </row>
    <row r="40" spans="1:4">
      <c r="A40" s="3" t="s">
        <v>76</v>
      </c>
    </row>
    <row r="41" spans="1:4">
      <c r="A41" s="4" t="s">
        <v>77</v>
      </c>
      <c r="B41" s="7" t="n">
        <v>40136</v>
      </c>
      <c r="D41" s="7" t="n">
        <v>64837</v>
      </c>
    </row>
    <row r="42" spans="1:4">
      <c r="A42" s="4" t="s">
        <v>79</v>
      </c>
      <c r="B42" s="5" t="n">
        <v>7298</v>
      </c>
      <c r="D42" s="5" t="n">
        <v>30242</v>
      </c>
    </row>
    <row r="43" spans="1:4">
      <c r="A43" s="4" t="s">
        <v>80</v>
      </c>
      <c r="B43" s="5" t="n">
        <v>47434</v>
      </c>
      <c r="D43" s="5" t="n">
        <v>95079</v>
      </c>
    </row>
    <row r="44" spans="1:4">
      <c r="A44" s="3" t="s">
        <v>81</v>
      </c>
    </row>
    <row r="45" spans="1:4">
      <c r="A45" s="4" t="s">
        <v>82</v>
      </c>
      <c r="B45" s="5" t="n">
        <v>4485</v>
      </c>
      <c r="D45" s="5" t="n">
        <v>11010</v>
      </c>
    </row>
    <row r="46" spans="1:4">
      <c r="A46" s="4" t="s">
        <v>83</v>
      </c>
      <c r="B46" s="5" t="n">
        <v>3725</v>
      </c>
      <c r="D46" s="5" t="n">
        <v>5662</v>
      </c>
    </row>
    <row r="47" spans="1:4">
      <c r="A47" s="4" t="s">
        <v>84</v>
      </c>
      <c r="B47" s="5" t="n">
        <v>953</v>
      </c>
      <c r="D47" s="5" t="n">
        <v>1266</v>
      </c>
    </row>
    <row r="48" spans="1:4">
      <c r="A48" s="4" t="s">
        <v>85</v>
      </c>
      <c r="B48" s="5" t="n">
        <v>423</v>
      </c>
      <c r="D48" s="5" t="n">
        <v>588</v>
      </c>
    </row>
    <row r="49" spans="1:4">
      <c r="A49" s="4" t="s">
        <v>86</v>
      </c>
      <c r="B49" s="5" t="n">
        <v>3633</v>
      </c>
      <c r="D49" s="5" t="n">
        <v>5047</v>
      </c>
    </row>
    <row r="50" spans="1:4">
      <c r="A50" s="4" t="s">
        <v>87</v>
      </c>
      <c r="B50" s="5" t="n">
        <v>11784</v>
      </c>
      <c r="D50" s="5" t="n">
        <v>18978</v>
      </c>
    </row>
    <row r="51" spans="1:4">
      <c r="A51" s="4" t="s">
        <v>103</v>
      </c>
      <c r="D51" s="5" t="n">
        <v>1188</v>
      </c>
    </row>
    <row r="52" spans="1:4">
      <c r="A52" s="4" t="s">
        <v>88</v>
      </c>
      <c r="B52" s="5" t="n">
        <v>39</v>
      </c>
      <c r="D52" s="5" t="n">
        <v>96</v>
      </c>
    </row>
    <row r="53" spans="1:4">
      <c r="A53" s="4" t="s">
        <v>89</v>
      </c>
      <c r="B53" s="5" t="n">
        <v>24352</v>
      </c>
      <c r="D53" s="5" t="n">
        <v>9736</v>
      </c>
    </row>
    <row r="54" spans="1:4">
      <c r="A54" s="4" t="s">
        <v>90</v>
      </c>
      <c r="B54" s="5" t="n">
        <v>49394</v>
      </c>
      <c r="D54" s="5" t="n">
        <v>53571</v>
      </c>
    </row>
    <row r="55" spans="1:4">
      <c r="A55" s="4" t="s">
        <v>91</v>
      </c>
      <c r="B55" s="5" t="n">
        <v>-1960</v>
      </c>
      <c r="D55" s="5" t="n">
        <v>41508</v>
      </c>
    </row>
    <row r="56" spans="1:4">
      <c r="A56" s="3" t="s">
        <v>92</v>
      </c>
    </row>
    <row r="57" spans="1:4">
      <c r="A57" s="4" t="s">
        <v>93</v>
      </c>
      <c r="B57" s="5" t="n">
        <v>-5511</v>
      </c>
      <c r="D57" s="5" t="n">
        <v>-12042</v>
      </c>
    </row>
    <row r="58" spans="1:4">
      <c r="A58" s="4" t="s">
        <v>94</v>
      </c>
      <c r="B58" s="5" t="n">
        <v>172</v>
      </c>
      <c r="D58" s="5" t="n">
        <v>249</v>
      </c>
    </row>
    <row r="59" spans="1:4">
      <c r="A59" s="4" t="s">
        <v>95</v>
      </c>
      <c r="B59" s="5" t="n">
        <v>-5339</v>
      </c>
      <c r="D59" s="5" t="n">
        <v>-11793</v>
      </c>
    </row>
    <row r="60" spans="1:4">
      <c r="A60" s="4" t="s">
        <v>96</v>
      </c>
      <c r="B60" s="5" t="n">
        <v>-7299</v>
      </c>
      <c r="D60" s="5" t="n">
        <v>29715</v>
      </c>
    </row>
    <row r="61" spans="1:4">
      <c r="A61" s="4" t="s">
        <v>104</v>
      </c>
      <c r="D61" s="5" t="n">
        <v>285</v>
      </c>
    </row>
    <row r="62" spans="1:4">
      <c r="A62" s="4" t="s">
        <v>97</v>
      </c>
      <c r="B62" s="5" t="n">
        <v>-7299</v>
      </c>
      <c r="D62" s="5" t="n">
        <v>29430</v>
      </c>
    </row>
    <row r="63" spans="1:4">
      <c r="A63" s="4" t="s">
        <v>105</v>
      </c>
      <c r="B63" s="5" t="n">
        <v>-7593</v>
      </c>
      <c r="D63" s="5" t="n">
        <v>-4515</v>
      </c>
    </row>
    <row r="64" spans="1:4">
      <c r="A64" s="4" t="s">
        <v>98</v>
      </c>
      <c r="B64" s="5" t="n">
        <v>-14892</v>
      </c>
      <c r="D64" s="5" t="n">
        <v>24915</v>
      </c>
    </row>
    <row r="65" spans="1:4">
      <c r="A65" s="4" t="s">
        <v>106</v>
      </c>
    </row>
    <row r="66" spans="1:4">
      <c r="A66" s="3" t="s">
        <v>76</v>
      </c>
    </row>
    <row r="67" spans="1:4">
      <c r="A67" s="4" t="s">
        <v>77</v>
      </c>
      <c r="B67" s="5" t="n">
        <v>30972</v>
      </c>
      <c r="D67" s="5" t="n">
        <v>46940</v>
      </c>
    </row>
    <row r="68" spans="1:4">
      <c r="A68" s="4" t="s">
        <v>107</v>
      </c>
    </row>
    <row r="69" spans="1:4">
      <c r="A69" s="3" t="s">
        <v>76</v>
      </c>
    </row>
    <row r="70" spans="1:4">
      <c r="A70" s="4" t="s">
        <v>77</v>
      </c>
      <c r="B70" s="5" t="n">
        <v>4276</v>
      </c>
      <c r="D70" s="5" t="n">
        <v>9591</v>
      </c>
    </row>
    <row r="71" spans="1:4">
      <c r="A71" s="4" t="s">
        <v>108</v>
      </c>
    </row>
    <row r="72" spans="1:4">
      <c r="A72" s="3" t="s">
        <v>76</v>
      </c>
    </row>
    <row r="73" spans="1:4">
      <c r="A73" s="4" t="s">
        <v>77</v>
      </c>
      <c r="B73" s="5" t="n">
        <v>4000</v>
      </c>
      <c r="D73" s="5" t="n">
        <v>7072</v>
      </c>
    </row>
    <row r="74" spans="1:4">
      <c r="A74" s="4" t="s">
        <v>109</v>
      </c>
    </row>
    <row r="75" spans="1:4">
      <c r="A75" s="3" t="s">
        <v>76</v>
      </c>
    </row>
    <row r="76" spans="1:4">
      <c r="A76" s="4" t="s">
        <v>77</v>
      </c>
      <c r="B76" s="7" t="n">
        <v>888</v>
      </c>
      <c r="D76" s="7" t="n">
        <v>123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2</v>
      </c>
      <c r="C1" s="2" t="s">
        <v>74</v>
      </c>
      <c r="D1" s="2" t="s">
        <v>23</v>
      </c>
      <c r="E1" s="2" t="s">
        <v>75</v>
      </c>
      <c r="F1" s="2" t="s">
        <v>298</v>
      </c>
    </row>
    <row r="2" spans="1:6">
      <c r="A2" s="4" t="s">
        <v>28</v>
      </c>
    </row>
    <row r="3" spans="1:6">
      <c r="A3" s="3" t="s">
        <v>292</v>
      </c>
    </row>
    <row r="4" spans="1:6">
      <c r="A4" s="4" t="s">
        <v>30</v>
      </c>
      <c r="B4" s="7" t="n">
        <v>255701</v>
      </c>
    </row>
    <row r="5" spans="1:6">
      <c r="A5" s="4" t="s">
        <v>31</v>
      </c>
      <c r="B5" s="5" t="n">
        <v>1295</v>
      </c>
    </row>
    <row r="6" spans="1:6">
      <c r="A6" s="4" t="s">
        <v>299</v>
      </c>
      <c r="B6" s="7" t="n">
        <v>256996</v>
      </c>
      <c r="C6" s="7" t="n">
        <v>10345</v>
      </c>
    </row>
    <row r="7" spans="1:6">
      <c r="A7" s="4" t="s">
        <v>62</v>
      </c>
    </row>
    <row r="8" spans="1:6">
      <c r="A8" s="3" t="s">
        <v>292</v>
      </c>
    </row>
    <row r="9" spans="1:6">
      <c r="A9" s="4" t="s">
        <v>30</v>
      </c>
      <c r="D9" s="7" t="n">
        <v>3660</v>
      </c>
    </row>
    <row r="10" spans="1:6">
      <c r="A10" s="4" t="s">
        <v>31</v>
      </c>
      <c r="D10" s="5" t="n">
        <v>1269</v>
      </c>
    </row>
    <row r="11" spans="1:6">
      <c r="A11" s="4" t="s">
        <v>300</v>
      </c>
      <c r="D11" s="5" t="n">
        <v>61</v>
      </c>
    </row>
    <row r="12" spans="1:6">
      <c r="A12" s="4" t="s">
        <v>299</v>
      </c>
      <c r="C12" s="7" t="n">
        <v>10345</v>
      </c>
      <c r="D12" s="7" t="n">
        <v>4990</v>
      </c>
      <c r="E12" s="7" t="n">
        <v>5965</v>
      </c>
      <c r="F12" s="7" t="n">
        <v>7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301</v>
      </c>
      <c r="B1" s="2" t="s">
        <v>72</v>
      </c>
      <c r="C1" s="2" t="s">
        <v>73</v>
      </c>
      <c r="E1" s="2" t="s">
        <v>1</v>
      </c>
    </row>
    <row r="2" spans="1:5">
      <c r="B2" s="2" t="s">
        <v>74</v>
      </c>
      <c r="C2" s="2" t="s">
        <v>22</v>
      </c>
      <c r="D2" s="2" t="s">
        <v>302</v>
      </c>
      <c r="E2" s="2" t="s">
        <v>75</v>
      </c>
    </row>
    <row r="3" spans="1:5">
      <c r="A3" s="4" t="s">
        <v>28</v>
      </c>
    </row>
    <row r="4" spans="1:5">
      <c r="A4" s="3" t="s">
        <v>303</v>
      </c>
    </row>
    <row r="5" spans="1:5">
      <c r="A5" s="4" t="s">
        <v>304</v>
      </c>
      <c r="C5" s="7" t="n">
        <v>1092</v>
      </c>
    </row>
    <row r="6" spans="1:5">
      <c r="A6" s="3" t="s">
        <v>305</v>
      </c>
    </row>
    <row r="7" spans="1:5">
      <c r="A7" s="4" t="s">
        <v>306</v>
      </c>
      <c r="C7" s="5" t="n">
        <v>421</v>
      </c>
    </row>
    <row r="8" spans="1:5">
      <c r="A8" s="4" t="s">
        <v>307</v>
      </c>
      <c r="C8" s="7" t="n">
        <v>-36866</v>
      </c>
    </row>
    <row r="9" spans="1:5">
      <c r="A9" s="4" t="s">
        <v>62</v>
      </c>
    </row>
    <row r="10" spans="1:5">
      <c r="A10" s="3" t="s">
        <v>303</v>
      </c>
    </row>
    <row r="11" spans="1:5">
      <c r="A11" s="4" t="s">
        <v>304</v>
      </c>
      <c r="B11" s="7" t="n">
        <v>1145</v>
      </c>
      <c r="E11" s="7" t="n">
        <v>1162</v>
      </c>
    </row>
    <row r="12" spans="1:5">
      <c r="A12" s="3" t="s">
        <v>305</v>
      </c>
    </row>
    <row r="13" spans="1:5">
      <c r="A13" s="4" t="s">
        <v>306</v>
      </c>
      <c r="E13" s="5" t="n">
        <v>296</v>
      </c>
    </row>
    <row r="14" spans="1:5">
      <c r="A14" s="4" t="s">
        <v>307</v>
      </c>
      <c r="B14" s="5" t="n">
        <v>4712</v>
      </c>
      <c r="E14" s="7" t="n">
        <v>21111</v>
      </c>
    </row>
    <row r="15" spans="1:5">
      <c r="A15" s="4" t="s">
        <v>308</v>
      </c>
      <c r="B15" s="7" t="n">
        <v>33102</v>
      </c>
      <c r="D15" s="7" t="n">
        <v>3310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2</v>
      </c>
      <c r="C1" s="2" t="s">
        <v>23</v>
      </c>
    </row>
    <row r="2" spans="1:3">
      <c r="A2" s="4" t="s">
        <v>310</v>
      </c>
      <c r="B2" s="7" t="n">
        <v>-65</v>
      </c>
      <c r="C2" s="7" t="n">
        <v>-415</v>
      </c>
    </row>
    <row r="3" spans="1:3">
      <c r="A3" s="4" t="s">
        <v>28</v>
      </c>
    </row>
    <row r="4" spans="1:3">
      <c r="A4" s="4" t="s">
        <v>311</v>
      </c>
      <c r="B4" s="5" t="n">
        <v>27890</v>
      </c>
    </row>
    <row r="5" spans="1:3">
      <c r="A5" s="4" t="s">
        <v>312</v>
      </c>
      <c r="B5" s="5" t="n">
        <v>33197</v>
      </c>
    </row>
    <row r="6" spans="1:3">
      <c r="A6" s="4" t="s">
        <v>313</v>
      </c>
      <c r="B6" s="5" t="n">
        <v>37626</v>
      </c>
    </row>
    <row r="7" spans="1:3">
      <c r="A7" s="4" t="s">
        <v>310</v>
      </c>
      <c r="B7" s="5" t="n">
        <v>-65</v>
      </c>
    </row>
    <row r="8" spans="1:3">
      <c r="A8" s="4" t="s">
        <v>314</v>
      </c>
      <c r="B8" s="7" t="n">
        <v>98648</v>
      </c>
    </row>
    <row r="9" spans="1:3">
      <c r="A9" s="4" t="s">
        <v>62</v>
      </c>
    </row>
    <row r="10" spans="1:3">
      <c r="A10" s="4" t="s">
        <v>311</v>
      </c>
      <c r="C10" s="5" t="n">
        <v>26916</v>
      </c>
    </row>
    <row r="11" spans="1:3">
      <c r="A11" s="4" t="s">
        <v>312</v>
      </c>
      <c r="C11" s="5" t="n">
        <v>13821</v>
      </c>
    </row>
    <row r="12" spans="1:3">
      <c r="A12" s="4" t="s">
        <v>313</v>
      </c>
      <c r="C12" s="5" t="n">
        <v>35839</v>
      </c>
    </row>
    <row r="13" spans="1:3">
      <c r="A13" s="4" t="s">
        <v>310</v>
      </c>
      <c r="C13" s="5" t="n">
        <v>-415</v>
      </c>
    </row>
    <row r="14" spans="1:3">
      <c r="A14" s="4" t="s">
        <v>314</v>
      </c>
      <c r="C14" s="7" t="n">
        <v>76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83</v>
      </c>
      <c r="C1" s="2" t="s">
        <v>284</v>
      </c>
      <c r="D1" s="2" t="s">
        <v>316</v>
      </c>
      <c r="E1" s="2" t="s">
        <v>22</v>
      </c>
    </row>
    <row r="2" spans="1:5">
      <c r="A2" s="4" t="s">
        <v>233</v>
      </c>
    </row>
    <row r="3" spans="1:5">
      <c r="A3" s="3" t="s">
        <v>228</v>
      </c>
    </row>
    <row r="4" spans="1:5">
      <c r="A4" s="4" t="s">
        <v>317</v>
      </c>
      <c r="E4" s="4" t="s">
        <v>318</v>
      </c>
    </row>
    <row r="5" spans="1:5">
      <c r="A5" s="4" t="s">
        <v>319</v>
      </c>
    </row>
    <row r="6" spans="1:5">
      <c r="A6" s="3" t="s">
        <v>228</v>
      </c>
    </row>
    <row r="7" spans="1:5">
      <c r="A7" s="4" t="s">
        <v>286</v>
      </c>
      <c r="B7" s="4" t="s">
        <v>287</v>
      </c>
    </row>
    <row r="8" spans="1:5">
      <c r="A8" s="4" t="s">
        <v>288</v>
      </c>
      <c r="B8" s="4" t="s">
        <v>289</v>
      </c>
      <c r="C8" s="4" t="s">
        <v>289</v>
      </c>
    </row>
    <row r="9" spans="1:5">
      <c r="A9" s="4" t="s">
        <v>320</v>
      </c>
    </row>
    <row r="10" spans="1:5">
      <c r="A10" s="3" t="s">
        <v>228</v>
      </c>
    </row>
    <row r="11" spans="1:5">
      <c r="A11" s="4" t="s">
        <v>286</v>
      </c>
      <c r="B11" s="4" t="s">
        <v>287</v>
      </c>
    </row>
    <row r="12" spans="1:5">
      <c r="A12" s="4" t="s">
        <v>321</v>
      </c>
    </row>
    <row r="13" spans="1:5">
      <c r="A13" s="3" t="s">
        <v>228</v>
      </c>
    </row>
    <row r="14" spans="1:5">
      <c r="A14" s="4" t="s">
        <v>322</v>
      </c>
      <c r="C14" s="4" t="s">
        <v>323</v>
      </c>
    </row>
    <row r="15" spans="1:5">
      <c r="A15" s="4" t="s">
        <v>324</v>
      </c>
      <c r="B15" s="7" t="n">
        <v>560</v>
      </c>
    </row>
    <row r="16" spans="1:5">
      <c r="A16" s="4" t="s">
        <v>325</v>
      </c>
    </row>
    <row r="17" spans="1:5">
      <c r="A17" s="3" t="s">
        <v>228</v>
      </c>
    </row>
    <row r="18" spans="1:5">
      <c r="A18" s="4" t="s">
        <v>326</v>
      </c>
      <c r="B18" s="5" t="n">
        <v>138402398</v>
      </c>
    </row>
    <row r="19" spans="1:5">
      <c r="A19" s="4" t="s">
        <v>327</v>
      </c>
    </row>
    <row r="20" spans="1:5">
      <c r="A20" s="3" t="s">
        <v>228</v>
      </c>
    </row>
    <row r="21" spans="1:5">
      <c r="A21" s="4" t="s">
        <v>326</v>
      </c>
      <c r="C21" s="5" t="n">
        <v>138402398</v>
      </c>
    </row>
    <row r="22" spans="1:5">
      <c r="A22" s="4" t="s">
        <v>328</v>
      </c>
    </row>
    <row r="23" spans="1:5">
      <c r="A23" s="3" t="s">
        <v>228</v>
      </c>
    </row>
    <row r="24" spans="1:5">
      <c r="A24" s="4" t="s">
        <v>329</v>
      </c>
      <c r="C24" s="4" t="s">
        <v>330</v>
      </c>
    </row>
    <row r="25" spans="1:5">
      <c r="A25" s="4" t="s">
        <v>331</v>
      </c>
    </row>
    <row r="26" spans="1:5">
      <c r="A26" s="3" t="s">
        <v>228</v>
      </c>
    </row>
    <row r="27" spans="1:5">
      <c r="A27" s="4" t="s">
        <v>332</v>
      </c>
      <c r="B27" s="8" t="n">
        <v>0.0001</v>
      </c>
    </row>
    <row r="28" spans="1:5">
      <c r="A28" s="4" t="s">
        <v>333</v>
      </c>
    </row>
    <row r="29" spans="1:5">
      <c r="A29" s="3" t="s">
        <v>228</v>
      </c>
    </row>
    <row r="30" spans="1:5">
      <c r="A30" s="4" t="s">
        <v>326</v>
      </c>
      <c r="D30" s="5" t="n">
        <v>11979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335</v>
      </c>
    </row>
    <row r="2" spans="1:2">
      <c r="A2" s="4" t="s">
        <v>336</v>
      </c>
    </row>
    <row r="3" spans="1:2">
      <c r="A3" s="3" t="s">
        <v>337</v>
      </c>
    </row>
    <row r="4" spans="1:2">
      <c r="A4" s="4" t="s">
        <v>338</v>
      </c>
      <c r="B4" s="7" t="n">
        <v>14</v>
      </c>
    </row>
    <row r="5" spans="1:2">
      <c r="A5" s="4" t="s">
        <v>339</v>
      </c>
      <c r="B5" s="5" t="n">
        <v>10714285</v>
      </c>
    </row>
    <row r="6" spans="1:2">
      <c r="A6" s="4" t="s">
        <v>340</v>
      </c>
    </row>
    <row r="7" spans="1:2">
      <c r="A7" s="3" t="s">
        <v>337</v>
      </c>
    </row>
    <row r="8" spans="1:2">
      <c r="A8" s="4" t="s">
        <v>338</v>
      </c>
      <c r="B8" s="7" t="n">
        <v>16</v>
      </c>
    </row>
    <row r="9" spans="1:2">
      <c r="A9" s="4" t="s">
        <v>339</v>
      </c>
      <c r="B9" s="5" t="n">
        <v>9375000</v>
      </c>
    </row>
    <row r="10" spans="1:2">
      <c r="A10" s="4" t="s">
        <v>341</v>
      </c>
    </row>
    <row r="11" spans="1:2">
      <c r="A11" s="3" t="s">
        <v>337</v>
      </c>
    </row>
    <row r="12" spans="1:2">
      <c r="A12" s="4" t="s">
        <v>338</v>
      </c>
      <c r="B12" s="7" t="n">
        <v>18</v>
      </c>
    </row>
    <row r="13" spans="1:2">
      <c r="A13" s="4" t="s">
        <v>339</v>
      </c>
      <c r="B13" s="5" t="n">
        <v>13888889</v>
      </c>
    </row>
    <row r="14" spans="1:2">
      <c r="A14" s="4" t="s">
        <v>342</v>
      </c>
    </row>
    <row r="15" spans="1:2">
      <c r="A15" s="3" t="s">
        <v>337</v>
      </c>
    </row>
    <row r="16" spans="1:2">
      <c r="A16" s="4" t="s">
        <v>338</v>
      </c>
      <c r="B16" s="7" t="n">
        <v>20</v>
      </c>
    </row>
    <row r="17" spans="1:2">
      <c r="A17" s="4" t="s">
        <v>339</v>
      </c>
      <c r="B17" s="5" t="n">
        <v>12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83</v>
      </c>
      <c r="C1" s="2" t="s">
        <v>284</v>
      </c>
      <c r="D1" s="2" t="s">
        <v>316</v>
      </c>
      <c r="E1" s="2" t="s">
        <v>22</v>
      </c>
    </row>
    <row r="2" spans="1:5">
      <c r="A2" s="4" t="s">
        <v>321</v>
      </c>
    </row>
    <row r="3" spans="1:5">
      <c r="A3" s="3" t="s">
        <v>228</v>
      </c>
    </row>
    <row r="4" spans="1:5">
      <c r="A4" s="4" t="s">
        <v>322</v>
      </c>
      <c r="C4" s="4" t="s">
        <v>323</v>
      </c>
    </row>
    <row r="5" spans="1:5">
      <c r="A5" s="4" t="s">
        <v>233</v>
      </c>
    </row>
    <row r="6" spans="1:5">
      <c r="A6" s="3" t="s">
        <v>228</v>
      </c>
    </row>
    <row r="7" spans="1:5">
      <c r="A7" s="4" t="s">
        <v>317</v>
      </c>
      <c r="E7" s="4" t="s">
        <v>318</v>
      </c>
    </row>
    <row r="8" spans="1:5">
      <c r="A8" s="4" t="s">
        <v>344</v>
      </c>
    </row>
    <row r="9" spans="1:5">
      <c r="A9" s="3" t="s">
        <v>228</v>
      </c>
    </row>
    <row r="10" spans="1:5">
      <c r="A10" s="4" t="s">
        <v>286</v>
      </c>
      <c r="B10" s="4" t="s">
        <v>287</v>
      </c>
    </row>
    <row r="11" spans="1:5">
      <c r="A11" s="4" t="s">
        <v>288</v>
      </c>
      <c r="B11" s="4" t="s">
        <v>289</v>
      </c>
      <c r="C11" s="4" t="s">
        <v>289</v>
      </c>
    </row>
    <row r="12" spans="1:5">
      <c r="A12" s="4" t="s">
        <v>345</v>
      </c>
    </row>
    <row r="13" spans="1:5">
      <c r="A13" s="3" t="s">
        <v>228</v>
      </c>
    </row>
    <row r="14" spans="1:5">
      <c r="A14" s="4" t="s">
        <v>286</v>
      </c>
      <c r="B14" s="4" t="s">
        <v>287</v>
      </c>
    </row>
    <row r="15" spans="1:5">
      <c r="A15" s="4" t="s">
        <v>346</v>
      </c>
    </row>
    <row r="16" spans="1:5">
      <c r="A16" s="3" t="s">
        <v>228</v>
      </c>
    </row>
    <row r="17" spans="1:5">
      <c r="A17" s="4" t="s">
        <v>286</v>
      </c>
      <c r="E17" s="4" t="s">
        <v>287</v>
      </c>
    </row>
    <row r="18" spans="1:5">
      <c r="A18" s="4" t="s">
        <v>325</v>
      </c>
    </row>
    <row r="19" spans="1:5">
      <c r="A19" s="3" t="s">
        <v>228</v>
      </c>
    </row>
    <row r="20" spans="1:5">
      <c r="A20" s="4" t="s">
        <v>326</v>
      </c>
      <c r="B20" s="5" t="n">
        <v>138402398</v>
      </c>
    </row>
    <row r="21" spans="1:5">
      <c r="A21" s="4" t="s">
        <v>327</v>
      </c>
    </row>
    <row r="22" spans="1:5">
      <c r="A22" s="3" t="s">
        <v>228</v>
      </c>
    </row>
    <row r="23" spans="1:5">
      <c r="A23" s="4" t="s">
        <v>326</v>
      </c>
      <c r="C23" s="5" t="n">
        <v>138402398</v>
      </c>
    </row>
    <row r="24" spans="1:5">
      <c r="A24" s="4" t="s">
        <v>347</v>
      </c>
    </row>
    <row r="25" spans="1:5">
      <c r="A25" s="3" t="s">
        <v>228</v>
      </c>
    </row>
    <row r="26" spans="1:5">
      <c r="A26" s="4" t="s">
        <v>326</v>
      </c>
      <c r="B26" s="5" t="n">
        <v>20000000</v>
      </c>
    </row>
    <row r="27" spans="1:5">
      <c r="A27" s="4" t="s">
        <v>333</v>
      </c>
    </row>
    <row r="28" spans="1:5">
      <c r="A28" s="3" t="s">
        <v>228</v>
      </c>
    </row>
    <row r="29" spans="1:5">
      <c r="A29" s="4" t="s">
        <v>326</v>
      </c>
      <c r="D29" s="5" t="n">
        <v>1197934</v>
      </c>
    </row>
    <row r="30" spans="1:5">
      <c r="A30" s="4" t="s">
        <v>28</v>
      </c>
    </row>
    <row r="31" spans="1:5">
      <c r="A31" s="3" t="s">
        <v>228</v>
      </c>
    </row>
    <row r="32" spans="1:5">
      <c r="A32" s="4" t="s">
        <v>348</v>
      </c>
      <c r="B32" s="7" t="n">
        <v>284109</v>
      </c>
    </row>
    <row r="33" spans="1:5">
      <c r="A33" s="4" t="s">
        <v>349</v>
      </c>
      <c r="B33" s="5" t="n">
        <v>1535891</v>
      </c>
    </row>
    <row r="34" spans="1:5">
      <c r="A34" s="4" t="s">
        <v>50</v>
      </c>
      <c r="E34" s="7" t="n">
        <v>3651</v>
      </c>
    </row>
    <row r="35" spans="1:5">
      <c r="A35" s="4" t="s">
        <v>350</v>
      </c>
    </row>
    <row r="36" spans="1:5">
      <c r="A36" s="3" t="s">
        <v>228</v>
      </c>
    </row>
    <row r="37" spans="1:5">
      <c r="A37" s="4" t="s">
        <v>351</v>
      </c>
      <c r="B37" s="7" t="n">
        <v>1251782</v>
      </c>
    </row>
    <row r="38" spans="1:5">
      <c r="A38" s="4" t="s">
        <v>326</v>
      </c>
      <c r="B38" s="5" t="n">
        <v>-158402398</v>
      </c>
    </row>
    <row r="39" spans="1:5">
      <c r="A39" s="4" t="s">
        <v>352</v>
      </c>
      <c r="B39" s="9" t="n">
        <v>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2</v>
      </c>
      <c r="C2" s="2" t="s">
        <v>283</v>
      </c>
    </row>
    <row r="3" spans="1:3">
      <c r="A3" s="3" t="s">
        <v>228</v>
      </c>
    </row>
    <row r="4" spans="1:3">
      <c r="A4" s="4" t="s">
        <v>354</v>
      </c>
      <c r="C4" s="7" t="n">
        <v>10345</v>
      </c>
    </row>
    <row r="5" spans="1:3">
      <c r="A5" s="4" t="s">
        <v>131</v>
      </c>
      <c r="C5" s="5" t="n">
        <v>101745</v>
      </c>
    </row>
    <row r="6" spans="1:3">
      <c r="A6" s="4" t="s">
        <v>63</v>
      </c>
      <c r="C6" s="5" t="n">
        <v>1222</v>
      </c>
    </row>
    <row r="7" spans="1:3">
      <c r="A7" s="4" t="s">
        <v>34</v>
      </c>
      <c r="C7" s="5" t="n">
        <v>907</v>
      </c>
    </row>
    <row r="8" spans="1:3">
      <c r="A8" s="4" t="s">
        <v>35</v>
      </c>
      <c r="C8" s="5" t="n">
        <v>1405</v>
      </c>
    </row>
    <row r="9" spans="1:3">
      <c r="A9" s="4" t="s">
        <v>46</v>
      </c>
      <c r="C9" s="5" t="n">
        <v>352</v>
      </c>
    </row>
    <row r="10" spans="1:3">
      <c r="A10" s="4" t="s">
        <v>355</v>
      </c>
      <c r="C10" s="5" t="n">
        <v>2314858</v>
      </c>
    </row>
    <row r="11" spans="1:3">
      <c r="A11" s="4" t="s">
        <v>40</v>
      </c>
      <c r="C11" s="5" t="n">
        <v>43318</v>
      </c>
    </row>
    <row r="12" spans="1:3">
      <c r="A12" s="4" t="s">
        <v>44</v>
      </c>
      <c r="C12" s="5" t="n">
        <v>12454</v>
      </c>
    </row>
    <row r="13" spans="1:3">
      <c r="A13" s="4" t="s">
        <v>45</v>
      </c>
      <c r="C13" s="5" t="n">
        <v>10286</v>
      </c>
    </row>
    <row r="14" spans="1:3">
      <c r="A14" s="4" t="s">
        <v>356</v>
      </c>
      <c r="C14" s="5" t="n">
        <v>2496892</v>
      </c>
    </row>
    <row r="15" spans="1:3">
      <c r="A15" s="4" t="s">
        <v>49</v>
      </c>
      <c r="C15" s="5" t="n">
        <v>210867</v>
      </c>
    </row>
    <row r="16" spans="1:3">
      <c r="A16" s="4" t="s">
        <v>357</v>
      </c>
      <c r="C16" s="5" t="n">
        <v>5476</v>
      </c>
    </row>
    <row r="17" spans="1:3">
      <c r="A17" s="4" t="s">
        <v>51</v>
      </c>
      <c r="C17" s="5" t="n">
        <v>6803</v>
      </c>
    </row>
    <row r="18" spans="1:3">
      <c r="A18" s="4" t="s">
        <v>52</v>
      </c>
      <c r="C18" s="5" t="n">
        <v>47506</v>
      </c>
    </row>
    <row r="19" spans="1:3">
      <c r="A19" s="4" t="s">
        <v>25</v>
      </c>
      <c r="C19" s="5" t="n">
        <v>5998</v>
      </c>
    </row>
    <row r="20" spans="1:3">
      <c r="A20" s="4" t="s">
        <v>46</v>
      </c>
      <c r="C20" s="5" t="n">
        <v>11585</v>
      </c>
    </row>
    <row r="21" spans="1:3">
      <c r="A21" s="4" t="s">
        <v>358</v>
      </c>
      <c r="C21" s="5" t="n">
        <v>667700</v>
      </c>
    </row>
    <row r="22" spans="1:3">
      <c r="A22" s="4" t="s">
        <v>55</v>
      </c>
      <c r="C22" s="5" t="n">
        <v>5066</v>
      </c>
    </row>
    <row r="23" spans="1:3">
      <c r="A23" s="4" t="s">
        <v>359</v>
      </c>
      <c r="C23" s="5" t="n">
        <v>961001</v>
      </c>
    </row>
    <row r="24" spans="1:3">
      <c r="A24" s="4" t="s">
        <v>360</v>
      </c>
      <c r="C24" s="5" t="n">
        <v>1535891</v>
      </c>
    </row>
    <row r="25" spans="1:3">
      <c r="A25" s="4" t="s">
        <v>294</v>
      </c>
      <c r="B25" s="7" t="n">
        <v>500000</v>
      </c>
    </row>
    <row r="26" spans="1:3">
      <c r="A26" s="4" t="s">
        <v>361</v>
      </c>
      <c r="C26" s="5" t="n">
        <v>134000</v>
      </c>
    </row>
    <row r="27" spans="1:3">
      <c r="A27" s="4" t="s">
        <v>293</v>
      </c>
      <c r="B27" s="5" t="n">
        <v>520600</v>
      </c>
    </row>
    <row r="28" spans="1:3">
      <c r="A28" s="4" t="s">
        <v>295</v>
      </c>
    </row>
    <row r="29" spans="1:3">
      <c r="A29" s="3" t="s">
        <v>228</v>
      </c>
    </row>
    <row r="30" spans="1:3">
      <c r="A30" s="4" t="s">
        <v>294</v>
      </c>
      <c r="B30" s="7" t="n">
        <v>500000</v>
      </c>
    </row>
    <row r="31" spans="1:3">
      <c r="A31" s="4" t="s">
        <v>362</v>
      </c>
      <c r="B31" s="4" t="s">
        <v>363</v>
      </c>
    </row>
    <row r="32" spans="1:3">
      <c r="A32" s="4" t="s">
        <v>364</v>
      </c>
      <c r="B32" s="4" t="s">
        <v>365</v>
      </c>
    </row>
    <row r="33" spans="1:3">
      <c r="A33" s="4" t="s">
        <v>293</v>
      </c>
      <c r="C33" s="5" t="n">
        <v>533600</v>
      </c>
    </row>
    <row r="34" spans="1:3">
      <c r="A34" s="4" t="s">
        <v>366</v>
      </c>
    </row>
    <row r="35" spans="1:3">
      <c r="A35" s="3" t="s">
        <v>228</v>
      </c>
    </row>
    <row r="36" spans="1:3">
      <c r="A36" s="4" t="s">
        <v>293</v>
      </c>
      <c r="C36" s="7" t="n">
        <v>533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2</v>
      </c>
      <c r="C1" s="2" t="s">
        <v>23</v>
      </c>
    </row>
    <row r="2" spans="1:3">
      <c r="A2" s="4" t="s">
        <v>28</v>
      </c>
    </row>
    <row r="3" spans="1:3">
      <c r="A3" s="3" t="s">
        <v>368</v>
      </c>
    </row>
    <row r="4" spans="1:3">
      <c r="A4" s="4" t="s">
        <v>369</v>
      </c>
      <c r="B4" s="7" t="n">
        <v>899465</v>
      </c>
    </row>
    <row r="5" spans="1:3">
      <c r="A5" s="4" t="s">
        <v>370</v>
      </c>
      <c r="B5" s="5" t="n">
        <v>899465</v>
      </c>
    </row>
    <row r="6" spans="1:3">
      <c r="A6" s="4" t="s">
        <v>371</v>
      </c>
      <c r="B6" s="5" t="n">
        <v>1500830</v>
      </c>
    </row>
    <row r="7" spans="1:3">
      <c r="A7" s="4" t="s">
        <v>372</v>
      </c>
      <c r="B7" s="5" t="n">
        <v>-10773</v>
      </c>
    </row>
    <row r="8" spans="1:3">
      <c r="A8" s="4" t="s">
        <v>373</v>
      </c>
      <c r="B8" s="5" t="n">
        <v>1490057</v>
      </c>
    </row>
    <row r="9" spans="1:3">
      <c r="A9" s="4" t="s">
        <v>374</v>
      </c>
      <c r="B9" s="5" t="n">
        <v>2389522</v>
      </c>
    </row>
    <row r="10" spans="1:3">
      <c r="A10" s="4" t="s">
        <v>375</v>
      </c>
      <c r="B10" s="5" t="n">
        <v>4413</v>
      </c>
    </row>
    <row r="11" spans="1:3">
      <c r="A11" s="4" t="s">
        <v>376</v>
      </c>
      <c r="B11" s="5" t="n">
        <v>42573</v>
      </c>
    </row>
    <row r="12" spans="1:3">
      <c r="A12" s="4" t="s">
        <v>377</v>
      </c>
      <c r="B12" s="5" t="n">
        <v>-163</v>
      </c>
    </row>
    <row r="13" spans="1:3">
      <c r="A13" s="4" t="s">
        <v>378</v>
      </c>
      <c r="B13" s="5" t="n">
        <v>46823</v>
      </c>
    </row>
    <row r="14" spans="1:3">
      <c r="A14" s="4" t="s">
        <v>41</v>
      </c>
      <c r="B14" s="7" t="n">
        <v>2436345</v>
      </c>
    </row>
    <row r="15" spans="1:3">
      <c r="A15" s="4" t="s">
        <v>62</v>
      </c>
    </row>
    <row r="16" spans="1:3">
      <c r="A16" s="3" t="s">
        <v>368</v>
      </c>
    </row>
    <row r="17" spans="1:3">
      <c r="A17" s="4" t="s">
        <v>369</v>
      </c>
      <c r="C17" s="7" t="n">
        <v>84590</v>
      </c>
    </row>
    <row r="18" spans="1:3">
      <c r="A18" s="4" t="s">
        <v>370</v>
      </c>
      <c r="C18" s="5" t="n">
        <v>84590</v>
      </c>
    </row>
    <row r="19" spans="1:3">
      <c r="A19" s="4" t="s">
        <v>371</v>
      </c>
      <c r="C19" s="5" t="n">
        <v>1092095</v>
      </c>
    </row>
    <row r="20" spans="1:3">
      <c r="A20" s="4" t="s">
        <v>372</v>
      </c>
      <c r="C20" s="5" t="n">
        <v>-256122</v>
      </c>
    </row>
    <row r="21" spans="1:3">
      <c r="A21" s="4" t="s">
        <v>373</v>
      </c>
      <c r="C21" s="5" t="n">
        <v>835973</v>
      </c>
    </row>
    <row r="22" spans="1:3">
      <c r="A22" s="4" t="s">
        <v>374</v>
      </c>
      <c r="C22" s="5" t="n">
        <v>920563</v>
      </c>
    </row>
    <row r="23" spans="1:3">
      <c r="A23" s="4" t="s">
        <v>375</v>
      </c>
      <c r="C23" s="5" t="n">
        <v>2912</v>
      </c>
    </row>
    <row r="24" spans="1:3">
      <c r="A24" s="4" t="s">
        <v>379</v>
      </c>
      <c r="C24" s="5" t="n">
        <v>20008</v>
      </c>
    </row>
    <row r="25" spans="1:3">
      <c r="A25" s="4" t="s">
        <v>377</v>
      </c>
      <c r="C25" s="5" t="n">
        <v>-16713</v>
      </c>
    </row>
    <row r="26" spans="1:3">
      <c r="A26" s="4" t="s">
        <v>378</v>
      </c>
      <c r="C26" s="5" t="n">
        <v>6207</v>
      </c>
    </row>
    <row r="27" spans="1:3">
      <c r="A27" s="4" t="s">
        <v>41</v>
      </c>
      <c r="C27" s="7" t="n">
        <v>9267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0</v>
      </c>
      <c r="B1" s="2" t="s">
        <v>72</v>
      </c>
      <c r="C1" s="2" t="s">
        <v>1</v>
      </c>
    </row>
    <row r="2" spans="1:4">
      <c r="B2" s="2" t="s">
        <v>74</v>
      </c>
      <c r="C2" s="2" t="s">
        <v>75</v>
      </c>
      <c r="D2" s="2" t="s">
        <v>22</v>
      </c>
    </row>
    <row r="3" spans="1:4">
      <c r="A3" s="3" t="s">
        <v>381</v>
      </c>
    </row>
    <row r="4" spans="1:4">
      <c r="A4" s="4" t="s">
        <v>382</v>
      </c>
      <c r="B4" s="7" t="n">
        <v>103</v>
      </c>
      <c r="C4" s="7" t="n">
        <v>298</v>
      </c>
    </row>
    <row r="5" spans="1:4">
      <c r="A5" s="4" t="s">
        <v>383</v>
      </c>
    </row>
    <row r="6" spans="1:4">
      <c r="A6" s="3" t="s">
        <v>381</v>
      </c>
    </row>
    <row r="7" spans="1:4">
      <c r="A7" s="4" t="s">
        <v>384</v>
      </c>
      <c r="D7" s="4" t="s">
        <v>385</v>
      </c>
    </row>
    <row r="8" spans="1:4">
      <c r="A8" s="4" t="s">
        <v>386</v>
      </c>
      <c r="D8" s="7" t="n">
        <v>28300</v>
      </c>
    </row>
    <row r="9" spans="1:4">
      <c r="A9" s="4" t="s">
        <v>382</v>
      </c>
      <c r="B9" s="7" t="n">
        <v>100</v>
      </c>
      <c r="C9" s="7" t="n">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89</v>
      </c>
    </row>
    <row r="3" spans="1:2">
      <c r="A3" s="4" t="s">
        <v>37</v>
      </c>
      <c r="B3" s="7" t="n">
        <v>5195</v>
      </c>
    </row>
    <row r="4" spans="1:2">
      <c r="A4" s="3" t="s">
        <v>390</v>
      </c>
    </row>
    <row r="5" spans="1:2">
      <c r="A5" s="4" t="s">
        <v>391</v>
      </c>
      <c r="B5" s="5" t="n">
        <v>43785</v>
      </c>
    </row>
    <row r="6" spans="1:2">
      <c r="A6" s="3" t="s">
        <v>392</v>
      </c>
    </row>
    <row r="7" spans="1:2">
      <c r="A7" s="4" t="s">
        <v>393</v>
      </c>
      <c r="B7" s="5" t="n">
        <v>15419</v>
      </c>
    </row>
    <row r="8" spans="1:2">
      <c r="A8" s="3" t="s">
        <v>394</v>
      </c>
    </row>
    <row r="9" spans="1:2">
      <c r="A9" s="4" t="s">
        <v>395</v>
      </c>
      <c r="B9" s="5" t="n">
        <v>66862</v>
      </c>
    </row>
    <row r="10" spans="1:2">
      <c r="A10" s="4" t="s">
        <v>396</v>
      </c>
    </row>
    <row r="11" spans="1:2">
      <c r="A11" s="3" t="s">
        <v>389</v>
      </c>
    </row>
    <row r="12" spans="1:2">
      <c r="A12" s="4" t="s">
        <v>397</v>
      </c>
      <c r="B12" s="5" t="n">
        <v>61</v>
      </c>
    </row>
    <row r="13" spans="1:2">
      <c r="A13" s="4" t="s">
        <v>131</v>
      </c>
      <c r="B13" s="5" t="n">
        <v>4980</v>
      </c>
    </row>
    <row r="14" spans="1:2">
      <c r="A14" s="4" t="s">
        <v>63</v>
      </c>
      <c r="B14" s="5" t="n">
        <v>154</v>
      </c>
    </row>
    <row r="15" spans="1:2">
      <c r="A15" s="4" t="s">
        <v>37</v>
      </c>
      <c r="B15" s="5" t="n">
        <v>5195</v>
      </c>
    </row>
    <row r="16" spans="1:2">
      <c r="A16" s="3" t="s">
        <v>390</v>
      </c>
    </row>
    <row r="17" spans="1:2">
      <c r="A17" s="4" t="s">
        <v>398</v>
      </c>
      <c r="B17" s="5" t="n">
        <v>9000</v>
      </c>
    </row>
    <row r="18" spans="1:2">
      <c r="A18" s="4" t="s">
        <v>373</v>
      </c>
      <c r="B18" s="5" t="n">
        <v>15408</v>
      </c>
    </row>
    <row r="19" spans="1:2">
      <c r="A19" s="4" t="s">
        <v>370</v>
      </c>
      <c r="B19" s="5" t="n">
        <v>15504</v>
      </c>
    </row>
    <row r="20" spans="1:2">
      <c r="A20" s="4" t="s">
        <v>375</v>
      </c>
      <c r="B20" s="5" t="n">
        <v>2706</v>
      </c>
    </row>
    <row r="21" spans="1:2">
      <c r="A21" s="4" t="s">
        <v>399</v>
      </c>
      <c r="B21" s="5" t="n">
        <v>1167</v>
      </c>
    </row>
    <row r="22" spans="1:2">
      <c r="A22" s="4" t="s">
        <v>391</v>
      </c>
      <c r="B22" s="5" t="n">
        <v>43785</v>
      </c>
    </row>
    <row r="23" spans="1:2">
      <c r="A23" s="4" t="s">
        <v>400</v>
      </c>
      <c r="B23" s="5" t="n">
        <v>48980</v>
      </c>
    </row>
    <row r="24" spans="1:2">
      <c r="A24" s="3" t="s">
        <v>392</v>
      </c>
    </row>
    <row r="25" spans="1:2">
      <c r="A25" s="4" t="s">
        <v>49</v>
      </c>
      <c r="B25" s="5" t="n">
        <v>7882</v>
      </c>
    </row>
    <row r="26" spans="1:2">
      <c r="A26" s="4" t="s">
        <v>25</v>
      </c>
      <c r="B26" s="5" t="n">
        <v>7537</v>
      </c>
    </row>
    <row r="27" spans="1:2">
      <c r="A27" s="4" t="s">
        <v>393</v>
      </c>
      <c r="B27" s="5" t="n">
        <v>15419</v>
      </c>
    </row>
    <row r="28" spans="1:2">
      <c r="A28" s="3" t="s">
        <v>394</v>
      </c>
    </row>
    <row r="29" spans="1:2">
      <c r="A29" s="4" t="s">
        <v>401</v>
      </c>
      <c r="B29" s="5" t="n">
        <v>37049</v>
      </c>
    </row>
    <row r="30" spans="1:2">
      <c r="A30" s="4" t="s">
        <v>402</v>
      </c>
      <c r="B30" s="5" t="n">
        <v>28166</v>
      </c>
    </row>
    <row r="31" spans="1:2">
      <c r="A31" s="4" t="s">
        <v>55</v>
      </c>
      <c r="B31" s="5" t="n">
        <v>1647</v>
      </c>
    </row>
    <row r="32" spans="1:2">
      <c r="A32" s="4" t="s">
        <v>395</v>
      </c>
      <c r="B32" s="5" t="n">
        <v>66862</v>
      </c>
    </row>
    <row r="33" spans="1:2">
      <c r="A33" s="4" t="s">
        <v>403</v>
      </c>
      <c r="B33" s="7" t="n">
        <v>822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2"/>
  </cols>
  <sheetData>
    <row r="1" spans="1:2">
      <c r="A1" s="1" t="s">
        <v>110</v>
      </c>
      <c r="B1" s="2" t="s">
        <v>111</v>
      </c>
    </row>
    <row r="2" spans="1:2">
      <c r="A2" s="4" t="s">
        <v>112</v>
      </c>
      <c r="B2" s="7" t="n">
        <v>154445</v>
      </c>
    </row>
    <row r="3" spans="1:2">
      <c r="A3" s="4" t="s">
        <v>113</v>
      </c>
      <c r="B3" s="5" t="n">
        <v>33102</v>
      </c>
    </row>
    <row r="4" spans="1:2">
      <c r="A4" s="4" t="s">
        <v>114</v>
      </c>
      <c r="B4" s="5" t="n">
        <v>-14892</v>
      </c>
    </row>
    <row r="5" spans="1:2">
      <c r="A5" s="4" t="s">
        <v>115</v>
      </c>
      <c r="B5" s="5" t="n">
        <v>1535891</v>
      </c>
    </row>
    <row r="6" spans="1:2">
      <c r="A6" s="4" t="s">
        <v>112</v>
      </c>
      <c r="B6" s="5" t="n">
        <v>154445</v>
      </c>
    </row>
    <row r="7" spans="1:2">
      <c r="A7" s="4" t="s">
        <v>113</v>
      </c>
      <c r="B7" s="5" t="n">
        <v>33102</v>
      </c>
    </row>
    <row r="8" spans="1:2">
      <c r="A8" s="4" t="s">
        <v>114</v>
      </c>
      <c r="B8" s="5" t="n">
        <v>-14892</v>
      </c>
    </row>
    <row r="9" spans="1:2">
      <c r="A9" s="4" t="s">
        <v>116</v>
      </c>
      <c r="B9" s="5" t="n">
        <v>172655</v>
      </c>
    </row>
    <row r="10" spans="1:2">
      <c r="A10" s="4" t="s">
        <v>117</v>
      </c>
      <c r="B10" s="5" t="n">
        <v>-34571</v>
      </c>
    </row>
    <row r="11" spans="1:2">
      <c r="A11" s="4" t="s">
        <v>118</v>
      </c>
      <c r="B11" s="7" t="n">
        <v>20644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v>
      </c>
      <c r="B1" s="2" t="s">
        <v>72</v>
      </c>
      <c r="C1" s="2" t="s">
        <v>1</v>
      </c>
    </row>
    <row r="2" spans="1:3">
      <c r="B2" s="2" t="s">
        <v>74</v>
      </c>
      <c r="C2" s="2" t="s">
        <v>75</v>
      </c>
    </row>
    <row r="3" spans="1:3">
      <c r="A3" s="3" t="s">
        <v>405</v>
      </c>
    </row>
    <row r="4" spans="1:3">
      <c r="A4" s="4" t="s">
        <v>406</v>
      </c>
      <c r="B4" s="7" t="n">
        <v>1617</v>
      </c>
      <c r="C4" s="7" t="n">
        <v>12405</v>
      </c>
    </row>
    <row r="5" spans="1:3">
      <c r="A5" s="4" t="s">
        <v>407</v>
      </c>
      <c r="B5" s="5" t="n">
        <v>1023</v>
      </c>
      <c r="C5" s="5" t="n">
        <v>3094</v>
      </c>
    </row>
    <row r="6" spans="1:3">
      <c r="A6" s="4" t="s">
        <v>408</v>
      </c>
      <c r="B6" s="5" t="n">
        <v>236</v>
      </c>
      <c r="C6" s="5" t="n">
        <v>547</v>
      </c>
    </row>
    <row r="7" spans="1:3">
      <c r="A7" s="4" t="s">
        <v>409</v>
      </c>
      <c r="B7" s="5" t="n">
        <v>16</v>
      </c>
      <c r="C7" s="5" t="n">
        <v>116</v>
      </c>
    </row>
    <row r="8" spans="1:3">
      <c r="A8" s="4" t="s">
        <v>77</v>
      </c>
      <c r="B8" s="5" t="n">
        <v>2892</v>
      </c>
      <c r="C8" s="5" t="n">
        <v>16162</v>
      </c>
    </row>
    <row r="9" spans="1:3">
      <c r="A9" s="4" t="s">
        <v>410</v>
      </c>
      <c r="B9" s="5" t="n">
        <v>-1923</v>
      </c>
    </row>
    <row r="10" spans="1:3">
      <c r="A10" s="4" t="s">
        <v>411</v>
      </c>
      <c r="B10" s="5" t="n">
        <v>969</v>
      </c>
      <c r="C10" s="5" t="n">
        <v>16162</v>
      </c>
    </row>
    <row r="11" spans="1:3">
      <c r="A11" s="3" t="s">
        <v>412</v>
      </c>
    </row>
    <row r="12" spans="1:3">
      <c r="A12" s="4" t="s">
        <v>413</v>
      </c>
      <c r="B12" s="5" t="n">
        <v>1770</v>
      </c>
      <c r="C12" s="5" t="n">
        <v>7960</v>
      </c>
    </row>
    <row r="13" spans="1:3">
      <c r="A13" s="4" t="s">
        <v>414</v>
      </c>
      <c r="B13" s="5" t="n">
        <v>83</v>
      </c>
      <c r="C13" s="5" t="n">
        <v>381</v>
      </c>
    </row>
    <row r="14" spans="1:3">
      <c r="A14" s="4" t="s">
        <v>415</v>
      </c>
      <c r="B14" s="5" t="n">
        <v>167</v>
      </c>
      <c r="C14" s="5" t="n">
        <v>1802</v>
      </c>
    </row>
    <row r="15" spans="1:3">
      <c r="A15" s="4" t="s">
        <v>85</v>
      </c>
      <c r="B15" s="5" t="n">
        <v>127</v>
      </c>
      <c r="C15" s="5" t="n">
        <v>795</v>
      </c>
    </row>
    <row r="16" spans="1:3">
      <c r="A16" s="4" t="s">
        <v>86</v>
      </c>
      <c r="C16" s="5" t="n">
        <v>3095</v>
      </c>
    </row>
    <row r="17" spans="1:3">
      <c r="A17" s="4" t="s">
        <v>87</v>
      </c>
      <c r="B17" s="5" t="n">
        <v>630</v>
      </c>
      <c r="C17" s="5" t="n">
        <v>5826</v>
      </c>
    </row>
    <row r="18" spans="1:3">
      <c r="A18" s="4" t="s">
        <v>416</v>
      </c>
      <c r="B18" s="5" t="n">
        <v>5560</v>
      </c>
      <c r="C18" s="5" t="n">
        <v>32</v>
      </c>
    </row>
    <row r="19" spans="1:3">
      <c r="A19" s="4" t="s">
        <v>417</v>
      </c>
      <c r="B19" s="5" t="n">
        <v>101</v>
      </c>
      <c r="C19" s="5" t="n">
        <v>476</v>
      </c>
    </row>
    <row r="20" spans="1:3">
      <c r="A20" s="4" t="s">
        <v>89</v>
      </c>
      <c r="B20" s="5" t="n">
        <v>21</v>
      </c>
      <c r="C20" s="5" t="n">
        <v>12</v>
      </c>
    </row>
    <row r="21" spans="1:3">
      <c r="A21" s="4" t="s">
        <v>90</v>
      </c>
      <c r="B21" s="5" t="n">
        <v>8459</v>
      </c>
      <c r="C21" s="5" t="n">
        <v>20379</v>
      </c>
    </row>
    <row r="22" spans="1:3">
      <c r="A22" s="4" t="s">
        <v>93</v>
      </c>
      <c r="B22" s="5" t="n">
        <v>-103</v>
      </c>
      <c r="C22" s="5" t="n">
        <v>-298</v>
      </c>
    </row>
    <row r="23" spans="1:3">
      <c r="A23" s="4" t="s">
        <v>418</v>
      </c>
      <c r="B23" s="7" t="n">
        <v>-7593</v>
      </c>
      <c r="C23" s="7" t="n">
        <v>-4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9</v>
      </c>
      <c r="B1" s="2" t="s">
        <v>72</v>
      </c>
      <c r="C1" s="2" t="s">
        <v>1</v>
      </c>
    </row>
    <row r="2" spans="1:3">
      <c r="B2" s="2" t="s">
        <v>74</v>
      </c>
      <c r="C2" s="2" t="s">
        <v>75</v>
      </c>
    </row>
    <row r="3" spans="1:3">
      <c r="A3" s="3" t="s">
        <v>381</v>
      </c>
    </row>
    <row r="4" spans="1:3">
      <c r="A4" s="4" t="s">
        <v>420</v>
      </c>
      <c r="B4" s="7" t="n">
        <v>-6838</v>
      </c>
      <c r="C4" s="7" t="n">
        <v>738</v>
      </c>
    </row>
    <row r="5" spans="1:3">
      <c r="A5" s="4" t="s">
        <v>421</v>
      </c>
      <c r="B5" s="7" t="n">
        <v>-570</v>
      </c>
      <c r="C5" s="7" t="n">
        <v>-9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422</v>
      </c>
      <c r="B1" s="2" t="s">
        <v>73</v>
      </c>
      <c r="D1" s="2" t="s">
        <v>1</v>
      </c>
      <c r="F1" s="2" t="s">
        <v>423</v>
      </c>
    </row>
    <row r="2" spans="1:7">
      <c r="B2" s="2" t="s">
        <v>22</v>
      </c>
      <c r="C2" s="2" t="s">
        <v>302</v>
      </c>
      <c r="D2" s="2" t="s">
        <v>22</v>
      </c>
      <c r="E2" s="2" t="s">
        <v>75</v>
      </c>
      <c r="F2" s="2" t="s">
        <v>23</v>
      </c>
      <c r="G2" s="2" t="s">
        <v>283</v>
      </c>
    </row>
    <row r="3" spans="1:7">
      <c r="A3" s="3" t="s">
        <v>424</v>
      </c>
    </row>
    <row r="4" spans="1:7">
      <c r="A4" s="4" t="s">
        <v>425</v>
      </c>
      <c r="D4" s="7" t="n">
        <v>3300000</v>
      </c>
    </row>
    <row r="5" spans="1:7">
      <c r="A5" s="4" t="s">
        <v>293</v>
      </c>
      <c r="B5" s="7" t="n">
        <v>520600000</v>
      </c>
      <c r="D5" s="5" t="n">
        <v>520600000</v>
      </c>
    </row>
    <row r="6" spans="1:7">
      <c r="A6" s="4" t="s">
        <v>294</v>
      </c>
      <c r="B6" s="5" t="n">
        <v>500000000</v>
      </c>
      <c r="D6" s="5" t="n">
        <v>500000000</v>
      </c>
    </row>
    <row r="7" spans="1:7">
      <c r="A7" s="4" t="s">
        <v>28</v>
      </c>
    </row>
    <row r="8" spans="1:7">
      <c r="A8" s="3" t="s">
        <v>424</v>
      </c>
    </row>
    <row r="9" spans="1:7">
      <c r="A9" s="4" t="s">
        <v>426</v>
      </c>
      <c r="B9" s="5" t="n">
        <v>400000</v>
      </c>
    </row>
    <row r="10" spans="1:7">
      <c r="A10" s="4" t="s">
        <v>62</v>
      </c>
    </row>
    <row r="11" spans="1:7">
      <c r="A11" s="3" t="s">
        <v>424</v>
      </c>
    </row>
    <row r="12" spans="1:7">
      <c r="A12" s="4" t="s">
        <v>425</v>
      </c>
      <c r="D12" s="5" t="n">
        <v>3300000</v>
      </c>
    </row>
    <row r="13" spans="1:7">
      <c r="A13" s="4" t="s">
        <v>427</v>
      </c>
      <c r="F13" s="7" t="n">
        <v>2100000</v>
      </c>
    </row>
    <row r="14" spans="1:7">
      <c r="A14" s="4" t="s">
        <v>428</v>
      </c>
      <c r="E14" s="7" t="n">
        <v>1188000</v>
      </c>
      <c r="F14" s="5" t="n">
        <v>1200000</v>
      </c>
    </row>
    <row r="15" spans="1:7">
      <c r="A15" s="4" t="s">
        <v>426</v>
      </c>
      <c r="C15" s="7" t="n">
        <v>0</v>
      </c>
      <c r="F15" s="5" t="n">
        <v>300000</v>
      </c>
    </row>
    <row r="16" spans="1:7">
      <c r="A16" s="4" t="s">
        <v>295</v>
      </c>
    </row>
    <row r="17" spans="1:7">
      <c r="A17" s="3" t="s">
        <v>424</v>
      </c>
    </row>
    <row r="18" spans="1:7">
      <c r="A18" s="4" t="s">
        <v>296</v>
      </c>
      <c r="B18" s="5" t="n">
        <v>500000000</v>
      </c>
      <c r="D18" s="5" t="n">
        <v>500000000</v>
      </c>
    </row>
    <row r="19" spans="1:7">
      <c r="A19" s="4" t="s">
        <v>293</v>
      </c>
      <c r="G19" s="7" t="n">
        <v>533600000</v>
      </c>
    </row>
    <row r="20" spans="1:7">
      <c r="A20" s="4" t="s">
        <v>294</v>
      </c>
      <c r="B20" s="5" t="n">
        <v>500000000</v>
      </c>
      <c r="D20" s="5" t="n">
        <v>500000000</v>
      </c>
    </row>
    <row r="21" spans="1:7">
      <c r="A21" s="4" t="s">
        <v>429</v>
      </c>
    </row>
    <row r="22" spans="1:7">
      <c r="A22" s="3" t="s">
        <v>424</v>
      </c>
    </row>
    <row r="23" spans="1:7">
      <c r="A23" s="4" t="s">
        <v>294</v>
      </c>
      <c r="B23" s="7" t="n">
        <v>500000000</v>
      </c>
      <c r="D23" s="7" t="n">
        <v>500000000</v>
      </c>
    </row>
    <row r="24" spans="1:7">
      <c r="A24" s="4" t="s">
        <v>430</v>
      </c>
    </row>
    <row r="25" spans="1:7">
      <c r="A25" s="3" t="s">
        <v>424</v>
      </c>
    </row>
    <row r="26" spans="1:7">
      <c r="A26" s="4" t="s">
        <v>294</v>
      </c>
      <c r="F26" s="7" t="n">
        <v>500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2</v>
      </c>
      <c r="C1" s="2" t="s">
        <v>23</v>
      </c>
    </row>
    <row r="2" spans="1:3">
      <c r="A2" s="4" t="s">
        <v>28</v>
      </c>
    </row>
    <row r="3" spans="1:3">
      <c r="A3" s="3" t="s">
        <v>432</v>
      </c>
    </row>
    <row r="4" spans="1:3">
      <c r="A4" s="4" t="s">
        <v>433</v>
      </c>
      <c r="B4" s="7" t="n">
        <v>4481</v>
      </c>
    </row>
    <row r="5" spans="1:3">
      <c r="A5" s="3" t="s">
        <v>434</v>
      </c>
    </row>
    <row r="6" spans="1:3">
      <c r="A6" s="4" t="s">
        <v>433</v>
      </c>
      <c r="B6" s="5" t="n">
        <v>33749</v>
      </c>
    </row>
    <row r="7" spans="1:3">
      <c r="A7" s="4" t="s">
        <v>435</v>
      </c>
    </row>
    <row r="8" spans="1:3">
      <c r="A8" s="3" t="s">
        <v>432</v>
      </c>
    </row>
    <row r="9" spans="1:3">
      <c r="A9" s="4" t="s">
        <v>433</v>
      </c>
      <c r="B9" s="4" t="s">
        <v>59</v>
      </c>
    </row>
    <row r="10" spans="1:3">
      <c r="A10" s="3" t="s">
        <v>434</v>
      </c>
    </row>
    <row r="11" spans="1:3">
      <c r="A11" s="4" t="s">
        <v>433</v>
      </c>
      <c r="B11" s="4" t="s">
        <v>59</v>
      </c>
    </row>
    <row r="12" spans="1:3">
      <c r="A12" s="4" t="s">
        <v>436</v>
      </c>
    </row>
    <row r="13" spans="1:3">
      <c r="A13" s="3" t="s">
        <v>432</v>
      </c>
    </row>
    <row r="14" spans="1:3">
      <c r="A14" s="4" t="s">
        <v>433</v>
      </c>
      <c r="B14" s="5" t="n">
        <v>4481</v>
      </c>
    </row>
    <row r="15" spans="1:3">
      <c r="A15" s="3" t="s">
        <v>434</v>
      </c>
    </row>
    <row r="16" spans="1:3">
      <c r="A16" s="4" t="s">
        <v>433</v>
      </c>
      <c r="B16" s="5" t="n">
        <v>33749</v>
      </c>
    </row>
    <row r="17" spans="1:3">
      <c r="A17" s="4" t="s">
        <v>437</v>
      </c>
    </row>
    <row r="18" spans="1:3">
      <c r="A18" s="3" t="s">
        <v>432</v>
      </c>
    </row>
    <row r="19" spans="1:3">
      <c r="A19" s="4" t="s">
        <v>433</v>
      </c>
      <c r="B19" s="4" t="s">
        <v>59</v>
      </c>
    </row>
    <row r="20" spans="1:3">
      <c r="A20" s="3" t="s">
        <v>434</v>
      </c>
    </row>
    <row r="21" spans="1:3">
      <c r="A21" s="4" t="s">
        <v>433</v>
      </c>
      <c r="B21" s="4" t="s">
        <v>59</v>
      </c>
    </row>
    <row r="22" spans="1:3">
      <c r="A22" s="4" t="s">
        <v>62</v>
      </c>
    </row>
    <row r="23" spans="1:3">
      <c r="A23" s="3" t="s">
        <v>432</v>
      </c>
    </row>
    <row r="24" spans="1:3">
      <c r="A24" s="4" t="s">
        <v>433</v>
      </c>
      <c r="C24" s="7" t="n">
        <v>4416</v>
      </c>
    </row>
    <row r="25" spans="1:3">
      <c r="A25" s="3" t="s">
        <v>434</v>
      </c>
    </row>
    <row r="26" spans="1:3">
      <c r="A26" s="4" t="s">
        <v>433</v>
      </c>
      <c r="C26" s="5" t="n">
        <v>24609</v>
      </c>
    </row>
    <row r="27" spans="1:3">
      <c r="A27" s="4" t="s">
        <v>438</v>
      </c>
    </row>
    <row r="28" spans="1:3">
      <c r="A28" s="3" t="s">
        <v>432</v>
      </c>
    </row>
    <row r="29" spans="1:3">
      <c r="A29" s="4" t="s">
        <v>433</v>
      </c>
      <c r="C29" s="4" t="s">
        <v>59</v>
      </c>
    </row>
    <row r="30" spans="1:3">
      <c r="A30" s="3" t="s">
        <v>434</v>
      </c>
    </row>
    <row r="31" spans="1:3">
      <c r="A31" s="4" t="s">
        <v>433</v>
      </c>
      <c r="C31" s="4" t="s">
        <v>59</v>
      </c>
    </row>
    <row r="32" spans="1:3">
      <c r="A32" s="4" t="s">
        <v>439</v>
      </c>
    </row>
    <row r="33" spans="1:3">
      <c r="A33" s="3" t="s">
        <v>432</v>
      </c>
    </row>
    <row r="34" spans="1:3">
      <c r="A34" s="4" t="s">
        <v>433</v>
      </c>
      <c r="C34" s="5" t="n">
        <v>4416</v>
      </c>
    </row>
    <row r="35" spans="1:3">
      <c r="A35" s="3" t="s">
        <v>434</v>
      </c>
    </row>
    <row r="36" spans="1:3">
      <c r="A36" s="4" t="s">
        <v>433</v>
      </c>
      <c r="C36" s="5" t="n">
        <v>24609</v>
      </c>
    </row>
    <row r="37" spans="1:3">
      <c r="A37" s="4" t="s">
        <v>440</v>
      </c>
    </row>
    <row r="38" spans="1:3">
      <c r="A38" s="3" t="s">
        <v>432</v>
      </c>
    </row>
    <row r="39" spans="1:3">
      <c r="A39" s="4" t="s">
        <v>433</v>
      </c>
      <c r="C39" s="4" t="s">
        <v>59</v>
      </c>
    </row>
    <row r="40" spans="1:3">
      <c r="A40" s="3" t="s">
        <v>434</v>
      </c>
    </row>
    <row r="41" spans="1:3">
      <c r="A41" s="4" t="s">
        <v>433</v>
      </c>
      <c r="C41" s="4" t="s">
        <v>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441</v>
      </c>
      <c r="B1" s="2" t="s">
        <v>1</v>
      </c>
    </row>
    <row r="2" spans="1:2">
      <c r="B2" s="2" t="s">
        <v>22</v>
      </c>
    </row>
    <row r="3" spans="1:2">
      <c r="A3" s="3" t="s">
        <v>442</v>
      </c>
    </row>
    <row r="4" spans="1:2">
      <c r="A4" s="4" t="s">
        <v>443</v>
      </c>
      <c r="B4" s="4" t="s">
        <v>444</v>
      </c>
    </row>
    <row r="5" spans="1:2">
      <c r="A5" s="4" t="s">
        <v>445</v>
      </c>
      <c r="B5" s="4" t="s">
        <v>446</v>
      </c>
    </row>
    <row r="6" spans="1:2">
      <c r="A6" s="4" t="s">
        <v>447</v>
      </c>
    </row>
    <row r="7" spans="1:2">
      <c r="A7" s="3" t="s">
        <v>442</v>
      </c>
    </row>
    <row r="8" spans="1:2">
      <c r="A8" s="4" t="s">
        <v>448</v>
      </c>
      <c r="B8" s="4" t="s">
        <v>449</v>
      </c>
    </row>
    <row r="9" spans="1:2">
      <c r="A9" s="4" t="s">
        <v>450</v>
      </c>
    </row>
    <row r="10" spans="1:2">
      <c r="A10" s="3" t="s">
        <v>442</v>
      </c>
    </row>
    <row r="11" spans="1:2">
      <c r="A11" s="4" t="s">
        <v>448</v>
      </c>
      <c r="B11"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2</v>
      </c>
      <c r="C1" s="2" t="s">
        <v>23</v>
      </c>
    </row>
    <row r="2" spans="1:3">
      <c r="A2" s="4" t="s">
        <v>28</v>
      </c>
    </row>
    <row r="3" spans="1:3">
      <c r="A3" s="3" t="s">
        <v>442</v>
      </c>
    </row>
    <row r="4" spans="1:3">
      <c r="A4" s="4" t="s">
        <v>453</v>
      </c>
      <c r="B4" s="7" t="n">
        <v>4481</v>
      </c>
    </row>
    <row r="5" spans="1:3">
      <c r="A5" s="4" t="s">
        <v>454</v>
      </c>
      <c r="B5" s="5" t="n">
        <v>-4432</v>
      </c>
    </row>
    <row r="6" spans="1:3">
      <c r="A6" s="4" t="s">
        <v>455</v>
      </c>
      <c r="B6" s="5" t="n">
        <v>49</v>
      </c>
    </row>
    <row r="7" spans="1:3">
      <c r="A7" s="4" t="s">
        <v>456</v>
      </c>
      <c r="B7" s="5" t="n">
        <v>33749</v>
      </c>
    </row>
    <row r="8" spans="1:3">
      <c r="A8" s="4" t="s">
        <v>457</v>
      </c>
      <c r="B8" s="5" t="n">
        <v>-4432</v>
      </c>
    </row>
    <row r="9" spans="1:3">
      <c r="A9" s="4" t="s">
        <v>458</v>
      </c>
      <c r="B9" s="5" t="n">
        <v>29317</v>
      </c>
    </row>
    <row r="10" spans="1:3">
      <c r="A10" s="4" t="s">
        <v>459</v>
      </c>
    </row>
    <row r="11" spans="1:3">
      <c r="A11" s="3" t="s">
        <v>442</v>
      </c>
    </row>
    <row r="12" spans="1:3">
      <c r="A12" s="4" t="s">
        <v>453</v>
      </c>
      <c r="B12" s="5" t="n">
        <v>1539</v>
      </c>
    </row>
    <row r="13" spans="1:3">
      <c r="A13" s="4" t="s">
        <v>454</v>
      </c>
      <c r="B13" s="5" t="n">
        <v>-1539</v>
      </c>
    </row>
    <row r="14" spans="1:3">
      <c r="A14" s="4" t="s">
        <v>460</v>
      </c>
    </row>
    <row r="15" spans="1:3">
      <c r="A15" s="3" t="s">
        <v>442</v>
      </c>
    </row>
    <row r="16" spans="1:3">
      <c r="A16" s="4" t="s">
        <v>453</v>
      </c>
      <c r="B16" s="5" t="n">
        <v>2942</v>
      </c>
    </row>
    <row r="17" spans="1:3">
      <c r="A17" s="4" t="s">
        <v>454</v>
      </c>
      <c r="B17" s="5" t="n">
        <v>-2893</v>
      </c>
    </row>
    <row r="18" spans="1:3">
      <c r="A18" s="4" t="s">
        <v>455</v>
      </c>
      <c r="B18" s="5" t="n">
        <v>49</v>
      </c>
    </row>
    <row r="19" spans="1:3">
      <c r="A19" s="4" t="s">
        <v>461</v>
      </c>
    </row>
    <row r="20" spans="1:3">
      <c r="A20" s="3" t="s">
        <v>442</v>
      </c>
    </row>
    <row r="21" spans="1:3">
      <c r="A21" s="4" t="s">
        <v>456</v>
      </c>
      <c r="B21" s="5" t="n">
        <v>27940</v>
      </c>
    </row>
    <row r="22" spans="1:3">
      <c r="A22" s="4" t="s">
        <v>457</v>
      </c>
      <c r="B22" s="5" t="n">
        <v>-1539</v>
      </c>
    </row>
    <row r="23" spans="1:3">
      <c r="A23" s="4" t="s">
        <v>458</v>
      </c>
      <c r="B23" s="5" t="n">
        <v>26401</v>
      </c>
    </row>
    <row r="24" spans="1:3">
      <c r="A24" s="4" t="s">
        <v>462</v>
      </c>
    </row>
    <row r="25" spans="1:3">
      <c r="A25" s="3" t="s">
        <v>442</v>
      </c>
    </row>
    <row r="26" spans="1:3">
      <c r="A26" s="4" t="s">
        <v>456</v>
      </c>
      <c r="B26" s="5" t="n">
        <v>5809</v>
      </c>
    </row>
    <row r="27" spans="1:3">
      <c r="A27" s="4" t="s">
        <v>457</v>
      </c>
      <c r="B27" s="5" t="n">
        <v>-2893</v>
      </c>
    </row>
    <row r="28" spans="1:3">
      <c r="A28" s="4" t="s">
        <v>458</v>
      </c>
      <c r="B28" s="7" t="n">
        <v>2916</v>
      </c>
    </row>
    <row r="29" spans="1:3">
      <c r="A29" s="4" t="s">
        <v>62</v>
      </c>
    </row>
    <row r="30" spans="1:3">
      <c r="A30" s="3" t="s">
        <v>442</v>
      </c>
    </row>
    <row r="31" spans="1:3">
      <c r="A31" s="4" t="s">
        <v>453</v>
      </c>
      <c r="C31" s="7" t="n">
        <v>4416</v>
      </c>
    </row>
    <row r="32" spans="1:3">
      <c r="A32" s="4" t="s">
        <v>454</v>
      </c>
      <c r="C32" s="5" t="n">
        <v>-4192</v>
      </c>
    </row>
    <row r="33" spans="1:3">
      <c r="A33" s="4" t="s">
        <v>455</v>
      </c>
      <c r="C33" s="5" t="n">
        <v>224</v>
      </c>
    </row>
    <row r="34" spans="1:3">
      <c r="A34" s="4" t="s">
        <v>456</v>
      </c>
      <c r="C34" s="5" t="n">
        <v>24609</v>
      </c>
    </row>
    <row r="35" spans="1:3">
      <c r="A35" s="4" t="s">
        <v>457</v>
      </c>
      <c r="C35" s="5" t="n">
        <v>-4192</v>
      </c>
    </row>
    <row r="36" spans="1:3">
      <c r="A36" s="4" t="s">
        <v>458</v>
      </c>
      <c r="C36" s="5" t="n">
        <v>20417</v>
      </c>
    </row>
    <row r="37" spans="1:3">
      <c r="A37" s="4" t="s">
        <v>463</v>
      </c>
    </row>
    <row r="38" spans="1:3">
      <c r="A38" s="3" t="s">
        <v>442</v>
      </c>
    </row>
    <row r="39" spans="1:3">
      <c r="A39" s="4" t="s">
        <v>453</v>
      </c>
      <c r="C39" s="5" t="n">
        <v>1406</v>
      </c>
    </row>
    <row r="40" spans="1:3">
      <c r="A40" s="4" t="s">
        <v>454</v>
      </c>
      <c r="C40" s="5" t="n">
        <v>-1190</v>
      </c>
    </row>
    <row r="41" spans="1:3">
      <c r="A41" s="4" t="s">
        <v>455</v>
      </c>
      <c r="C41" s="5" t="n">
        <v>216</v>
      </c>
    </row>
    <row r="42" spans="1:3">
      <c r="A42" s="4" t="s">
        <v>464</v>
      </c>
    </row>
    <row r="43" spans="1:3">
      <c r="A43" s="3" t="s">
        <v>442</v>
      </c>
    </row>
    <row r="44" spans="1:3">
      <c r="A44" s="4" t="s">
        <v>453</v>
      </c>
      <c r="C44" s="5" t="n">
        <v>3010</v>
      </c>
    </row>
    <row r="45" spans="1:3">
      <c r="A45" s="4" t="s">
        <v>454</v>
      </c>
      <c r="C45" s="5" t="n">
        <v>-3002</v>
      </c>
    </row>
    <row r="46" spans="1:3">
      <c r="A46" s="4" t="s">
        <v>455</v>
      </c>
      <c r="C46" s="5" t="n">
        <v>8</v>
      </c>
    </row>
    <row r="47" spans="1:3">
      <c r="A47" s="4" t="s">
        <v>465</v>
      </c>
    </row>
    <row r="48" spans="1:3">
      <c r="A48" s="3" t="s">
        <v>442</v>
      </c>
    </row>
    <row r="49" spans="1:3">
      <c r="A49" s="4" t="s">
        <v>456</v>
      </c>
      <c r="C49" s="5" t="n">
        <v>20493</v>
      </c>
    </row>
    <row r="50" spans="1:3">
      <c r="A50" s="4" t="s">
        <v>457</v>
      </c>
      <c r="C50" s="5" t="n">
        <v>-1190</v>
      </c>
    </row>
    <row r="51" spans="1:3">
      <c r="A51" s="4" t="s">
        <v>458</v>
      </c>
      <c r="C51" s="5" t="n">
        <v>19303</v>
      </c>
    </row>
    <row r="52" spans="1:3">
      <c r="A52" s="4" t="s">
        <v>466</v>
      </c>
    </row>
    <row r="53" spans="1:3">
      <c r="A53" s="3" t="s">
        <v>442</v>
      </c>
    </row>
    <row r="54" spans="1:3">
      <c r="A54" s="4" t="s">
        <v>456</v>
      </c>
      <c r="C54" s="5" t="n">
        <v>4116</v>
      </c>
    </row>
    <row r="55" spans="1:3">
      <c r="A55" s="4" t="s">
        <v>457</v>
      </c>
      <c r="C55" s="5" t="n">
        <v>-3002</v>
      </c>
    </row>
    <row r="56" spans="1:3">
      <c r="A56" s="4" t="s">
        <v>458</v>
      </c>
      <c r="C56" s="7" t="n">
        <v>11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67</v>
      </c>
      <c r="B1" s="2" t="s">
        <v>72</v>
      </c>
      <c r="C1" s="2" t="s">
        <v>73</v>
      </c>
      <c r="D1" s="2" t="s">
        <v>1</v>
      </c>
    </row>
    <row r="2" spans="1:4">
      <c r="B2" s="2" t="s">
        <v>74</v>
      </c>
      <c r="C2" s="2" t="s">
        <v>22</v>
      </c>
      <c r="D2" s="2" t="s">
        <v>75</v>
      </c>
    </row>
    <row r="3" spans="1:4">
      <c r="A3" s="4" t="s">
        <v>28</v>
      </c>
    </row>
    <row r="4" spans="1:4">
      <c r="A4" s="3" t="s">
        <v>468</v>
      </c>
    </row>
    <row r="5" spans="1:4">
      <c r="A5" s="4" t="s">
        <v>469</v>
      </c>
      <c r="C5" s="7" t="n">
        <v>-22646</v>
      </c>
    </row>
    <row r="6" spans="1:4">
      <c r="A6" s="4" t="s">
        <v>470</v>
      </c>
    </row>
    <row r="7" spans="1:4">
      <c r="A7" s="3" t="s">
        <v>468</v>
      </c>
    </row>
    <row r="8" spans="1:4">
      <c r="A8" s="4" t="s">
        <v>469</v>
      </c>
      <c r="C8" s="5" t="n">
        <v>-22579</v>
      </c>
    </row>
    <row r="9" spans="1:4">
      <c r="A9" s="4" t="s">
        <v>471</v>
      </c>
    </row>
    <row r="10" spans="1:4">
      <c r="A10" s="3" t="s">
        <v>468</v>
      </c>
    </row>
    <row r="11" spans="1:4">
      <c r="A11" s="4" t="s">
        <v>469</v>
      </c>
      <c r="C11" s="7" t="n">
        <v>-67</v>
      </c>
    </row>
    <row r="12" spans="1:4">
      <c r="A12" s="4" t="s">
        <v>62</v>
      </c>
    </row>
    <row r="13" spans="1:4">
      <c r="A13" s="3" t="s">
        <v>468</v>
      </c>
    </row>
    <row r="14" spans="1:4">
      <c r="A14" s="4" t="s">
        <v>469</v>
      </c>
      <c r="B14" s="7" t="n">
        <v>7298</v>
      </c>
      <c r="D14" s="7" t="n">
        <v>30242</v>
      </c>
    </row>
    <row r="15" spans="1:4">
      <c r="A15" s="4" t="s">
        <v>472</v>
      </c>
    </row>
    <row r="16" spans="1:4">
      <c r="A16" s="3" t="s">
        <v>468</v>
      </c>
    </row>
    <row r="17" spans="1:4">
      <c r="A17" s="4" t="s">
        <v>469</v>
      </c>
      <c r="B17" s="5" t="n">
        <v>5431</v>
      </c>
      <c r="D17" s="5" t="n">
        <v>26085</v>
      </c>
    </row>
    <row r="18" spans="1:4">
      <c r="A18" s="4" t="s">
        <v>473</v>
      </c>
    </row>
    <row r="19" spans="1:4">
      <c r="A19" s="3" t="s">
        <v>468</v>
      </c>
    </row>
    <row r="20" spans="1:4">
      <c r="A20" s="4" t="s">
        <v>469</v>
      </c>
      <c r="B20" s="7" t="n">
        <v>1867</v>
      </c>
      <c r="D20" s="5" t="n">
        <v>3899</v>
      </c>
    </row>
    <row r="21" spans="1:4">
      <c r="A21" s="4" t="s">
        <v>474</v>
      </c>
    </row>
    <row r="22" spans="1:4">
      <c r="A22" s="3" t="s">
        <v>468</v>
      </c>
    </row>
    <row r="23" spans="1:4">
      <c r="A23" s="4" t="s">
        <v>469</v>
      </c>
      <c r="D23" s="7" t="n">
        <v>2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4"/>
  </cols>
  <sheetData>
    <row r="1" spans="1:2">
      <c r="A1" s="1" t="s">
        <v>475</v>
      </c>
      <c r="B1" s="2" t="s">
        <v>1</v>
      </c>
    </row>
    <row r="2" spans="1:2">
      <c r="B2" s="2" t="s">
        <v>476</v>
      </c>
    </row>
    <row r="3" spans="1:2">
      <c r="A3" s="4" t="s">
        <v>477</v>
      </c>
    </row>
    <row r="4" spans="1:2">
      <c r="A4" s="3" t="s">
        <v>246</v>
      </c>
    </row>
    <row r="5" spans="1:2">
      <c r="A5" s="4" t="s">
        <v>478</v>
      </c>
      <c r="B5" s="5" t="n">
        <v>1832000</v>
      </c>
    </row>
    <row r="6" spans="1:2">
      <c r="A6" s="4" t="s">
        <v>479</v>
      </c>
      <c r="B6" s="10" t="n">
        <v>53.22</v>
      </c>
    </row>
    <row r="7" spans="1:2">
      <c r="A7" s="4" t="s">
        <v>480</v>
      </c>
    </row>
    <row r="8" spans="1:2">
      <c r="A8" s="3" t="s">
        <v>246</v>
      </c>
    </row>
    <row r="9" spans="1:2">
      <c r="A9" s="4" t="s">
        <v>481</v>
      </c>
      <c r="B9" s="10" t="n">
        <v>61.26</v>
      </c>
    </row>
    <row r="10" spans="1:2">
      <c r="A10" s="4" t="s">
        <v>482</v>
      </c>
    </row>
    <row r="11" spans="1:2">
      <c r="A11" s="3" t="s">
        <v>246</v>
      </c>
    </row>
    <row r="12" spans="1:2">
      <c r="A12" s="4" t="s">
        <v>481</v>
      </c>
      <c r="B12" s="10" t="n">
        <v>50.27</v>
      </c>
    </row>
    <row r="13" spans="1:2">
      <c r="A13" s="4" t="s">
        <v>483</v>
      </c>
    </row>
    <row r="14" spans="1:2">
      <c r="A14" s="3" t="s">
        <v>246</v>
      </c>
    </row>
    <row r="15" spans="1:2">
      <c r="A15" s="4" t="s">
        <v>478</v>
      </c>
      <c r="B15" s="5" t="n">
        <v>1559000</v>
      </c>
    </row>
    <row r="16" spans="1:2">
      <c r="A16" s="4" t="s">
        <v>484</v>
      </c>
      <c r="B16" s="10" t="n">
        <v>61.09</v>
      </c>
    </row>
    <row r="17" spans="1:2">
      <c r="A17" s="4" t="s">
        <v>485</v>
      </c>
    </row>
    <row r="18" spans="1:2">
      <c r="A18" s="3" t="s">
        <v>246</v>
      </c>
    </row>
    <row r="19" spans="1:2">
      <c r="A19" s="4" t="s">
        <v>486</v>
      </c>
      <c r="B19" s="10" t="n">
        <v>64.59999999999999</v>
      </c>
    </row>
    <row r="20" spans="1:2">
      <c r="A20" s="4" t="s">
        <v>487</v>
      </c>
    </row>
    <row r="21" spans="1:2">
      <c r="A21" s="3" t="s">
        <v>246</v>
      </c>
    </row>
    <row r="22" spans="1:2">
      <c r="A22" s="4" t="s">
        <v>486</v>
      </c>
      <c r="B22" s="10" t="n">
        <v>60.5</v>
      </c>
    </row>
    <row r="23" spans="1:2">
      <c r="A23" s="4" t="s">
        <v>488</v>
      </c>
    </row>
    <row r="24" spans="1:2">
      <c r="A24" s="3" t="s">
        <v>246</v>
      </c>
    </row>
    <row r="25" spans="1:2">
      <c r="A25" s="4" t="s">
        <v>478</v>
      </c>
      <c r="B25" s="5" t="n">
        <v>1788500</v>
      </c>
    </row>
    <row r="26" spans="1:2">
      <c r="A26" s="4" t="s">
        <v>484</v>
      </c>
      <c r="B26" s="10" t="n">
        <v>61.84</v>
      </c>
    </row>
    <row r="27" spans="1:2">
      <c r="A27" s="4" t="s">
        <v>489</v>
      </c>
    </row>
    <row r="28" spans="1:2">
      <c r="A28" s="3" t="s">
        <v>246</v>
      </c>
    </row>
    <row r="29" spans="1:2">
      <c r="A29" s="4" t="s">
        <v>486</v>
      </c>
      <c r="B29" s="10" t="n">
        <v>65.34999999999999</v>
      </c>
    </row>
    <row r="30" spans="1:2">
      <c r="A30" s="4" t="s">
        <v>490</v>
      </c>
    </row>
    <row r="31" spans="1:2">
      <c r="A31" s="3" t="s">
        <v>246</v>
      </c>
    </row>
    <row r="32" spans="1:2">
      <c r="A32" s="4" t="s">
        <v>486</v>
      </c>
      <c r="B32" s="10" t="n">
        <v>56.5</v>
      </c>
    </row>
    <row r="33" spans="1:2">
      <c r="A33" s="4" t="s">
        <v>491</v>
      </c>
    </row>
    <row r="34" spans="1:2">
      <c r="A34" s="3" t="s">
        <v>246</v>
      </c>
    </row>
    <row r="35" spans="1:2">
      <c r="A35" s="4" t="s">
        <v>478</v>
      </c>
      <c r="B35" s="5" t="n">
        <v>183000</v>
      </c>
    </row>
    <row r="36" spans="1:2">
      <c r="A36" s="4" t="s">
        <v>484</v>
      </c>
      <c r="B36" s="10" t="n">
        <v>60.2</v>
      </c>
    </row>
    <row r="37" spans="1:2">
      <c r="A37" s="4" t="s">
        <v>492</v>
      </c>
    </row>
    <row r="38" spans="1:2">
      <c r="A38" s="3" t="s">
        <v>246</v>
      </c>
    </row>
    <row r="39" spans="1:2">
      <c r="A39" s="4" t="s">
        <v>486</v>
      </c>
      <c r="B39" s="10" t="n">
        <v>60.2</v>
      </c>
    </row>
    <row r="40" spans="1:2">
      <c r="A40" s="4" t="s">
        <v>493</v>
      </c>
    </row>
    <row r="41" spans="1:2">
      <c r="A41" s="3" t="s">
        <v>246</v>
      </c>
    </row>
    <row r="42" spans="1:2">
      <c r="A42" s="4" t="s">
        <v>486</v>
      </c>
      <c r="B42" s="10" t="n">
        <v>60.2</v>
      </c>
    </row>
    <row r="43" spans="1:2">
      <c r="A43" s="4" t="s">
        <v>494</v>
      </c>
    </row>
    <row r="44" spans="1:2">
      <c r="A44" s="3" t="s">
        <v>246</v>
      </c>
    </row>
    <row r="45" spans="1:2">
      <c r="A45" s="4" t="s">
        <v>478</v>
      </c>
      <c r="B45" s="5" t="n">
        <v>1559000</v>
      </c>
    </row>
    <row r="46" spans="1:2">
      <c r="A46" s="4" t="s">
        <v>484</v>
      </c>
      <c r="B46" s="10" t="n">
        <v>51.18</v>
      </c>
    </row>
    <row r="47" spans="1:2">
      <c r="A47" s="4" t="s">
        <v>495</v>
      </c>
    </row>
    <row r="48" spans="1:2">
      <c r="A48" s="3" t="s">
        <v>246</v>
      </c>
    </row>
    <row r="49" spans="1:2">
      <c r="A49" s="4" t="s">
        <v>486</v>
      </c>
      <c r="B49" s="5" t="n">
        <v>60</v>
      </c>
    </row>
    <row r="50" spans="1:2">
      <c r="A50" s="4" t="s">
        <v>496</v>
      </c>
    </row>
    <row r="51" spans="1:2">
      <c r="A51" s="3" t="s">
        <v>246</v>
      </c>
    </row>
    <row r="52" spans="1:2">
      <c r="A52" s="4" t="s">
        <v>486</v>
      </c>
      <c r="B52" s="5" t="n">
        <v>50</v>
      </c>
    </row>
    <row r="53" spans="1:2">
      <c r="A53" s="4" t="s">
        <v>497</v>
      </c>
    </row>
    <row r="54" spans="1:2">
      <c r="A54" s="3" t="s">
        <v>246</v>
      </c>
    </row>
    <row r="55" spans="1:2">
      <c r="A55" s="4" t="s">
        <v>478</v>
      </c>
      <c r="B55" s="5" t="n">
        <v>1971000</v>
      </c>
    </row>
    <row r="56" spans="1:2">
      <c r="A56" s="4" t="s">
        <v>484</v>
      </c>
      <c r="B56" s="5" t="n">
        <v>50</v>
      </c>
    </row>
    <row r="57" spans="1:2">
      <c r="A57" s="4" t="s">
        <v>498</v>
      </c>
    </row>
    <row r="58" spans="1:2">
      <c r="A58" s="3" t="s">
        <v>246</v>
      </c>
    </row>
    <row r="59" spans="1:2">
      <c r="A59" s="4" t="s">
        <v>486</v>
      </c>
      <c r="B59" s="5" t="n">
        <v>50</v>
      </c>
    </row>
    <row r="60" spans="1:2">
      <c r="A60" s="4" t="s">
        <v>499</v>
      </c>
    </row>
    <row r="61" spans="1:2">
      <c r="A61" s="3" t="s">
        <v>246</v>
      </c>
    </row>
    <row r="62" spans="1:2">
      <c r="A62" s="4" t="s">
        <v>486</v>
      </c>
      <c r="B62" s="5" t="n">
        <v>50</v>
      </c>
    </row>
    <row r="63" spans="1:2">
      <c r="A63" s="4" t="s">
        <v>500</v>
      </c>
    </row>
    <row r="64" spans="1:2">
      <c r="A64" s="3" t="s">
        <v>246</v>
      </c>
    </row>
    <row r="65" spans="1:2">
      <c r="A65" s="4" t="s">
        <v>478</v>
      </c>
      <c r="B65" s="5" t="n">
        <v>549000</v>
      </c>
    </row>
    <row r="66" spans="1:2">
      <c r="A66" s="4" t="s">
        <v>484</v>
      </c>
      <c r="B66" s="10" t="n">
        <v>50.67</v>
      </c>
    </row>
    <row r="67" spans="1:2">
      <c r="A67" s="4" t="s">
        <v>501</v>
      </c>
    </row>
    <row r="68" spans="1:2">
      <c r="A68" s="3" t="s">
        <v>246</v>
      </c>
    </row>
    <row r="69" spans="1:2">
      <c r="A69" s="4" t="s">
        <v>486</v>
      </c>
      <c r="B69" s="5" t="n">
        <v>51</v>
      </c>
    </row>
    <row r="70" spans="1:2">
      <c r="A70" s="4" t="s">
        <v>502</v>
      </c>
    </row>
    <row r="71" spans="1:2">
      <c r="A71" s="3" t="s">
        <v>246</v>
      </c>
    </row>
    <row r="72" spans="1:2">
      <c r="A72" s="4" t="s">
        <v>486</v>
      </c>
      <c r="B72" s="5" t="n">
        <v>50</v>
      </c>
    </row>
    <row r="73" spans="1:2">
      <c r="A73" s="4" t="s">
        <v>503</v>
      </c>
    </row>
    <row r="74" spans="1:2">
      <c r="A74" s="3" t="s">
        <v>246</v>
      </c>
    </row>
    <row r="75" spans="1:2">
      <c r="A75" s="4" t="s">
        <v>478</v>
      </c>
      <c r="B75" s="5" t="n">
        <v>1559000</v>
      </c>
    </row>
    <row r="76" spans="1:2">
      <c r="A76" s="4" t="s">
        <v>484</v>
      </c>
      <c r="B76" s="10" t="n">
        <v>41.48</v>
      </c>
    </row>
    <row r="77" spans="1:2">
      <c r="A77" s="4" t="s">
        <v>504</v>
      </c>
    </row>
    <row r="78" spans="1:2">
      <c r="A78" s="3" t="s">
        <v>246</v>
      </c>
    </row>
    <row r="79" spans="1:2">
      <c r="A79" s="4" t="s">
        <v>486</v>
      </c>
      <c r="B79" s="10" t="n">
        <v>52.5</v>
      </c>
    </row>
    <row r="80" spans="1:2">
      <c r="A80" s="4" t="s">
        <v>505</v>
      </c>
    </row>
    <row r="81" spans="1:2">
      <c r="A81" s="3" t="s">
        <v>246</v>
      </c>
    </row>
    <row r="82" spans="1:2">
      <c r="A82" s="4" t="s">
        <v>486</v>
      </c>
      <c r="B82" s="5" t="n">
        <v>40</v>
      </c>
    </row>
    <row r="83" spans="1:2">
      <c r="A83" s="4" t="s">
        <v>506</v>
      </c>
    </row>
    <row r="84" spans="1:2">
      <c r="A84" s="3" t="s">
        <v>246</v>
      </c>
    </row>
    <row r="85" spans="1:2">
      <c r="A85" s="4" t="s">
        <v>478</v>
      </c>
      <c r="B85" s="5" t="n">
        <v>1971000</v>
      </c>
    </row>
    <row r="86" spans="1:2">
      <c r="A86" s="4" t="s">
        <v>484</v>
      </c>
      <c r="B86" s="10" t="n">
        <v>38.43</v>
      </c>
    </row>
    <row r="87" spans="1:2">
      <c r="A87" s="4" t="s">
        <v>507</v>
      </c>
    </row>
    <row r="88" spans="1:2">
      <c r="A88" s="3" t="s">
        <v>246</v>
      </c>
    </row>
    <row r="89" spans="1:2">
      <c r="A89" s="4" t="s">
        <v>486</v>
      </c>
      <c r="B89" s="5" t="n">
        <v>40</v>
      </c>
    </row>
    <row r="90" spans="1:2">
      <c r="A90" s="4" t="s">
        <v>508</v>
      </c>
    </row>
    <row r="91" spans="1:2">
      <c r="A91" s="3" t="s">
        <v>246</v>
      </c>
    </row>
    <row r="92" spans="1:2">
      <c r="A92" s="4" t="s">
        <v>486</v>
      </c>
      <c r="B92" s="10" t="n">
        <v>37.5</v>
      </c>
    </row>
    <row r="93" spans="1:2">
      <c r="A93" s="4" t="s">
        <v>509</v>
      </c>
    </row>
    <row r="94" spans="1:2">
      <c r="A94" s="3" t="s">
        <v>246</v>
      </c>
    </row>
    <row r="95" spans="1:2">
      <c r="A95" s="4" t="s">
        <v>478</v>
      </c>
      <c r="B95" s="5" t="n">
        <v>549000</v>
      </c>
    </row>
    <row r="96" spans="1:2">
      <c r="A96" s="4" t="s">
        <v>484</v>
      </c>
      <c r="B96" s="5" t="n">
        <v>40</v>
      </c>
    </row>
    <row r="97" spans="1:2">
      <c r="A97" s="4" t="s">
        <v>510</v>
      </c>
    </row>
    <row r="98" spans="1:2">
      <c r="A98" s="3" t="s">
        <v>246</v>
      </c>
    </row>
    <row r="99" spans="1:2">
      <c r="A99" s="4" t="s">
        <v>486</v>
      </c>
      <c r="B99" s="5" t="n">
        <v>40</v>
      </c>
    </row>
    <row r="100" spans="1:2">
      <c r="A100" s="4" t="s">
        <v>511</v>
      </c>
    </row>
    <row r="101" spans="1:2">
      <c r="A101" s="3" t="s">
        <v>246</v>
      </c>
    </row>
    <row r="102" spans="1:2">
      <c r="A102" s="4" t="s">
        <v>486</v>
      </c>
      <c r="B102" s="5" t="n">
        <v>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8"/>
  </cols>
  <sheetData>
    <row r="1" spans="1:2">
      <c r="A1" s="1" t="s">
        <v>512</v>
      </c>
      <c r="B1" s="2" t="s">
        <v>1</v>
      </c>
    </row>
    <row r="2" spans="1:2">
      <c r="B2" s="2" t="s">
        <v>513</v>
      </c>
    </row>
    <row r="3" spans="1:2">
      <c r="A3" s="4" t="s">
        <v>514</v>
      </c>
    </row>
    <row r="4" spans="1:2">
      <c r="A4" s="3" t="s">
        <v>246</v>
      </c>
    </row>
    <row r="5" spans="1:2">
      <c r="A5" s="4" t="s">
        <v>515</v>
      </c>
      <c r="B5" s="5" t="n">
        <v>4280000</v>
      </c>
    </row>
    <row r="6" spans="1:2">
      <c r="A6" s="4" t="s">
        <v>479</v>
      </c>
      <c r="B6" s="10" t="n">
        <v>2.8</v>
      </c>
    </row>
    <row r="7" spans="1:2">
      <c r="A7" s="4" t="s">
        <v>516</v>
      </c>
    </row>
    <row r="8" spans="1:2">
      <c r="A8" s="3" t="s">
        <v>246</v>
      </c>
    </row>
    <row r="9" spans="1:2">
      <c r="A9" s="4" t="s">
        <v>481</v>
      </c>
      <c r="B9" s="10" t="n">
        <v>2.85</v>
      </c>
    </row>
    <row r="10" spans="1:2">
      <c r="A10" s="4" t="s">
        <v>517</v>
      </c>
    </row>
    <row r="11" spans="1:2">
      <c r="A11" s="3" t="s">
        <v>246</v>
      </c>
    </row>
    <row r="12" spans="1:2">
      <c r="A12" s="4" t="s">
        <v>481</v>
      </c>
      <c r="B12" s="10" t="n">
        <v>2.75</v>
      </c>
    </row>
    <row r="13" spans="1:2">
      <c r="A13" s="4" t="s">
        <v>518</v>
      </c>
    </row>
    <row r="14" spans="1:2">
      <c r="A14" s="3" t="s">
        <v>246</v>
      </c>
    </row>
    <row r="15" spans="1:2">
      <c r="A15" s="4" t="s">
        <v>515</v>
      </c>
      <c r="B15" s="5" t="n">
        <v>1985000</v>
      </c>
    </row>
    <row r="16" spans="1:2">
      <c r="A16" s="4" t="s">
        <v>484</v>
      </c>
      <c r="B16" s="10" t="n">
        <v>3.3</v>
      </c>
    </row>
    <row r="17" spans="1:2">
      <c r="A17" s="4" t="s">
        <v>519</v>
      </c>
    </row>
    <row r="18" spans="1:2">
      <c r="A18" s="3" t="s">
        <v>246</v>
      </c>
    </row>
    <row r="19" spans="1:2">
      <c r="A19" s="4" t="s">
        <v>486</v>
      </c>
      <c r="B19" s="10" t="n">
        <v>3.75</v>
      </c>
    </row>
    <row r="20" spans="1:2">
      <c r="A20" s="4" t="s">
        <v>520</v>
      </c>
    </row>
    <row r="21" spans="1:2">
      <c r="A21" s="3" t="s">
        <v>246</v>
      </c>
    </row>
    <row r="22" spans="1:2">
      <c r="A22" s="4" t="s">
        <v>486</v>
      </c>
      <c r="B22" s="10" t="n">
        <v>3.14</v>
      </c>
    </row>
    <row r="23" spans="1:2">
      <c r="A23" s="4" t="s">
        <v>521</v>
      </c>
    </row>
    <row r="24" spans="1:2">
      <c r="A24" s="3" t="s">
        <v>246</v>
      </c>
    </row>
    <row r="25" spans="1:2">
      <c r="A25" s="4" t="s">
        <v>515</v>
      </c>
      <c r="B25" s="5" t="n">
        <v>1680000</v>
      </c>
    </row>
    <row r="26" spans="1:2">
      <c r="A26" s="4" t="s">
        <v>484</v>
      </c>
      <c r="B26" s="10" t="n">
        <v>2.82</v>
      </c>
    </row>
    <row r="27" spans="1:2">
      <c r="A27" s="4" t="s">
        <v>522</v>
      </c>
    </row>
    <row r="28" spans="1:2">
      <c r="A28" s="3" t="s">
        <v>246</v>
      </c>
    </row>
    <row r="29" spans="1:2">
      <c r="A29" s="4" t="s">
        <v>486</v>
      </c>
      <c r="B29" s="10" t="n">
        <v>2.9</v>
      </c>
    </row>
    <row r="30" spans="1:2">
      <c r="A30" s="4" t="s">
        <v>523</v>
      </c>
    </row>
    <row r="31" spans="1:2">
      <c r="A31" s="3" t="s">
        <v>246</v>
      </c>
    </row>
    <row r="32" spans="1:2">
      <c r="A32" s="4" t="s">
        <v>486</v>
      </c>
      <c r="B32" s="10" t="n">
        <v>2.75</v>
      </c>
    </row>
    <row r="33" spans="1:2">
      <c r="A33" s="4" t="s">
        <v>524</v>
      </c>
    </row>
    <row r="34" spans="1:2">
      <c r="A34" s="3" t="s">
        <v>246</v>
      </c>
    </row>
    <row r="35" spans="1:2">
      <c r="A35" s="4" t="s">
        <v>515</v>
      </c>
      <c r="B35" s="5" t="n">
        <v>610000</v>
      </c>
    </row>
    <row r="36" spans="1:2">
      <c r="A36" s="4" t="s">
        <v>484</v>
      </c>
      <c r="B36" s="10" t="n">
        <v>2.4</v>
      </c>
    </row>
    <row r="37" spans="1:2">
      <c r="A37" s="4" t="s">
        <v>525</v>
      </c>
    </row>
    <row r="38" spans="1:2">
      <c r="A38" s="3" t="s">
        <v>246</v>
      </c>
    </row>
    <row r="39" spans="1:2">
      <c r="A39" s="4" t="s">
        <v>486</v>
      </c>
      <c r="B39" s="10" t="n">
        <v>2.4</v>
      </c>
    </row>
    <row r="40" spans="1:2">
      <c r="A40" s="4" t="s">
        <v>526</v>
      </c>
    </row>
    <row r="41" spans="1:2">
      <c r="A41" s="3" t="s">
        <v>246</v>
      </c>
    </row>
    <row r="42" spans="1:2">
      <c r="A42" s="4" t="s">
        <v>486</v>
      </c>
      <c r="B42" s="10" t="n">
        <v>2.4</v>
      </c>
    </row>
    <row r="43" spans="1:2">
      <c r="A43" s="4" t="s">
        <v>527</v>
      </c>
    </row>
    <row r="44" spans="1:2">
      <c r="A44" s="3" t="s">
        <v>246</v>
      </c>
    </row>
    <row r="45" spans="1:2">
      <c r="A45" s="4" t="s">
        <v>515</v>
      </c>
      <c r="B45" s="5" t="n">
        <v>1350000</v>
      </c>
    </row>
    <row r="46" spans="1:2">
      <c r="A46" s="4" t="s">
        <v>484</v>
      </c>
      <c r="B46" s="10" t="n">
        <v>3.47</v>
      </c>
    </row>
    <row r="47" spans="1:2">
      <c r="A47" s="4" t="s">
        <v>528</v>
      </c>
    </row>
    <row r="48" spans="1:2">
      <c r="A48" s="3" t="s">
        <v>246</v>
      </c>
    </row>
    <row r="49" spans="1:2">
      <c r="A49" s="4" t="s">
        <v>486</v>
      </c>
      <c r="B49" s="10" t="n">
        <v>3.75</v>
      </c>
    </row>
    <row r="50" spans="1:2">
      <c r="A50" s="4" t="s">
        <v>529</v>
      </c>
    </row>
    <row r="51" spans="1:2">
      <c r="A51" s="3" t="s">
        <v>246</v>
      </c>
    </row>
    <row r="52" spans="1:2">
      <c r="A52" s="4" t="s">
        <v>486</v>
      </c>
      <c r="B52" s="10" t="n">
        <v>3.3</v>
      </c>
    </row>
    <row r="53" spans="1:2">
      <c r="A53" s="4" t="s">
        <v>530</v>
      </c>
    </row>
    <row r="54" spans="1:2">
      <c r="A54" s="3" t="s">
        <v>246</v>
      </c>
    </row>
    <row r="55" spans="1:2">
      <c r="A55" s="4" t="s">
        <v>515</v>
      </c>
      <c r="B55" s="5" t="n">
        <v>900000</v>
      </c>
    </row>
    <row r="56" spans="1:2">
      <c r="A56" s="4" t="s">
        <v>484</v>
      </c>
      <c r="B56" s="10" t="n">
        <v>2.9</v>
      </c>
    </row>
    <row r="57" spans="1:2">
      <c r="A57" s="4" t="s">
        <v>531</v>
      </c>
    </row>
    <row r="58" spans="1:2">
      <c r="A58" s="3" t="s">
        <v>246</v>
      </c>
    </row>
    <row r="59" spans="1:2">
      <c r="A59" s="4" t="s">
        <v>486</v>
      </c>
      <c r="B59" s="10" t="n">
        <v>2.9</v>
      </c>
    </row>
    <row r="60" spans="1:2">
      <c r="A60" s="4" t="s">
        <v>532</v>
      </c>
    </row>
    <row r="61" spans="1:2">
      <c r="A61" s="3" t="s">
        <v>246</v>
      </c>
    </row>
    <row r="62" spans="1:2">
      <c r="A62" s="4" t="s">
        <v>486</v>
      </c>
      <c r="B62" s="10" t="n">
        <v>2.9</v>
      </c>
    </row>
    <row r="63" spans="1:2">
      <c r="A63" s="4" t="s">
        <v>533</v>
      </c>
    </row>
    <row r="64" spans="1:2">
      <c r="A64" s="3" t="s">
        <v>246</v>
      </c>
    </row>
    <row r="65" spans="1:2">
      <c r="A65" s="4" t="s">
        <v>515</v>
      </c>
      <c r="B65" s="5" t="n">
        <v>900000</v>
      </c>
    </row>
    <row r="66" spans="1:2">
      <c r="A66" s="4" t="s">
        <v>484</v>
      </c>
      <c r="B66" s="10" t="n">
        <v>2.4</v>
      </c>
    </row>
    <row r="67" spans="1:2">
      <c r="A67" s="4" t="s">
        <v>534</v>
      </c>
    </row>
    <row r="68" spans="1:2">
      <c r="A68" s="3" t="s">
        <v>246</v>
      </c>
    </row>
    <row r="69" spans="1:2">
      <c r="A69" s="4" t="s">
        <v>486</v>
      </c>
      <c r="B69" s="10" t="n">
        <v>2.4</v>
      </c>
    </row>
    <row r="70" spans="1:2">
      <c r="A70" s="4" t="s">
        <v>535</v>
      </c>
    </row>
    <row r="71" spans="1:2">
      <c r="A71" s="3" t="s">
        <v>246</v>
      </c>
    </row>
    <row r="72" spans="1:2">
      <c r="A72" s="4" t="s">
        <v>486</v>
      </c>
      <c r="B72" s="10" t="n">
        <v>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536</v>
      </c>
      <c r="B1" s="2" t="s">
        <v>1</v>
      </c>
    </row>
    <row r="2" spans="1:2">
      <c r="B2" s="2" t="s">
        <v>513</v>
      </c>
    </row>
    <row r="3" spans="1:2">
      <c r="A3" s="4" t="s">
        <v>537</v>
      </c>
    </row>
    <row r="4" spans="1:2">
      <c r="A4" s="3" t="s">
        <v>246</v>
      </c>
    </row>
    <row r="5" spans="1:2">
      <c r="A5" s="4" t="s">
        <v>515</v>
      </c>
      <c r="B5" s="5" t="n">
        <v>152500</v>
      </c>
    </row>
    <row r="6" spans="1:2">
      <c r="A6" s="4" t="s">
        <v>538</v>
      </c>
      <c r="B6" s="4" t="s">
        <v>539</v>
      </c>
    </row>
    <row r="7" spans="1:2">
      <c r="A7" s="4" t="s">
        <v>540</v>
      </c>
      <c r="B7" s="4" t="s">
        <v>541</v>
      </c>
    </row>
    <row r="8" spans="1:2">
      <c r="A8" s="4" t="s">
        <v>542</v>
      </c>
      <c r="B8" s="10" t="n">
        <v>-1.05</v>
      </c>
    </row>
    <row r="9" spans="1:2">
      <c r="A9" s="4" t="s">
        <v>543</v>
      </c>
    </row>
    <row r="10" spans="1:2">
      <c r="A10" s="3" t="s">
        <v>246</v>
      </c>
    </row>
    <row r="11" spans="1:2">
      <c r="A11" s="4" t="s">
        <v>515</v>
      </c>
      <c r="B11" s="5" t="n">
        <v>225000</v>
      </c>
    </row>
    <row r="12" spans="1:2">
      <c r="A12" s="4" t="s">
        <v>538</v>
      </c>
      <c r="B12" s="4" t="s">
        <v>544</v>
      </c>
    </row>
    <row r="13" spans="1:2">
      <c r="A13" s="4" t="s">
        <v>540</v>
      </c>
      <c r="B13" s="4" t="s">
        <v>545</v>
      </c>
    </row>
    <row r="14" spans="1:2">
      <c r="A14" s="4" t="s">
        <v>542</v>
      </c>
      <c r="B14" s="10" t="n">
        <v>-1.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9</v>
      </c>
      <c r="B1" s="2" t="s">
        <v>72</v>
      </c>
      <c r="C1" s="2" t="s">
        <v>73</v>
      </c>
      <c r="D1" s="2" t="s">
        <v>1</v>
      </c>
    </row>
    <row r="2" spans="1:4">
      <c r="B2" s="2" t="s">
        <v>74</v>
      </c>
      <c r="C2" s="2" t="s">
        <v>22</v>
      </c>
      <c r="D2" s="2" t="s">
        <v>75</v>
      </c>
    </row>
    <row r="3" spans="1:4">
      <c r="A3" s="4" t="s">
        <v>28</v>
      </c>
    </row>
    <row r="4" spans="1:4">
      <c r="A4" s="3" t="s">
        <v>120</v>
      </c>
    </row>
    <row r="5" spans="1:4">
      <c r="A5" s="4" t="s">
        <v>121</v>
      </c>
      <c r="C5" s="7" t="n">
        <v>-34571000</v>
      </c>
    </row>
    <row r="6" spans="1:4">
      <c r="A6" s="3" t="s">
        <v>122</v>
      </c>
    </row>
    <row r="7" spans="1:4">
      <c r="A7" s="4" t="s">
        <v>87</v>
      </c>
      <c r="C7" s="5" t="n">
        <v>10936000</v>
      </c>
    </row>
    <row r="8" spans="1:4">
      <c r="A8" s="4" t="s">
        <v>88</v>
      </c>
      <c r="C8" s="5" t="n">
        <v>102000</v>
      </c>
    </row>
    <row r="9" spans="1:4">
      <c r="A9" s="4" t="s">
        <v>123</v>
      </c>
      <c r="C9" s="5" t="n">
        <v>0</v>
      </c>
    </row>
    <row r="10" spans="1:4">
      <c r="A10" s="4" t="s">
        <v>124</v>
      </c>
      <c r="C10" s="5" t="n">
        <v>-820000</v>
      </c>
    </row>
    <row r="11" spans="1:4">
      <c r="A11" s="4" t="s">
        <v>125</v>
      </c>
      <c r="C11" s="5" t="n">
        <v>2768000</v>
      </c>
    </row>
    <row r="12" spans="1:4">
      <c r="A12" s="4" t="s">
        <v>126</v>
      </c>
      <c r="C12" s="5" t="n">
        <v>4189000</v>
      </c>
    </row>
    <row r="13" spans="1:4">
      <c r="A13" s="4" t="s">
        <v>127</v>
      </c>
      <c r="C13" s="5" t="n">
        <v>22646000</v>
      </c>
    </row>
    <row r="14" spans="1:4">
      <c r="A14" s="4" t="s">
        <v>128</v>
      </c>
      <c r="C14" s="5" t="n">
        <v>-4610000</v>
      </c>
    </row>
    <row r="15" spans="1:4">
      <c r="A15" s="4" t="s">
        <v>129</v>
      </c>
      <c r="C15" s="5" t="n">
        <v>-162000</v>
      </c>
    </row>
    <row r="16" spans="1:4">
      <c r="A16" s="3" t="s">
        <v>130</v>
      </c>
    </row>
    <row r="17" spans="1:4">
      <c r="A17" s="4" t="s">
        <v>131</v>
      </c>
      <c r="C17" s="5" t="n">
        <v>3097000</v>
      </c>
    </row>
    <row r="18" spans="1:4">
      <c r="A18" s="4" t="s">
        <v>63</v>
      </c>
      <c r="C18" s="5" t="n">
        <v>1222000</v>
      </c>
    </row>
    <row r="19" spans="1:4">
      <c r="A19" s="4" t="s">
        <v>33</v>
      </c>
      <c r="C19" s="5" t="n">
        <v>-895000</v>
      </c>
    </row>
    <row r="20" spans="1:4">
      <c r="A20" s="4" t="s">
        <v>34</v>
      </c>
      <c r="C20" s="5" t="n">
        <v>-6985000</v>
      </c>
    </row>
    <row r="21" spans="1:4">
      <c r="A21" s="4" t="s">
        <v>132</v>
      </c>
      <c r="C21" s="5" t="n">
        <v>-2240000</v>
      </c>
    </row>
    <row r="22" spans="1:4">
      <c r="A22" s="4" t="s">
        <v>52</v>
      </c>
      <c r="C22" s="5" t="n">
        <v>-7008000</v>
      </c>
    </row>
    <row r="23" spans="1:4">
      <c r="A23" s="4" t="s">
        <v>133</v>
      </c>
      <c r="C23" s="5" t="n">
        <v>-166000</v>
      </c>
    </row>
    <row r="24" spans="1:4">
      <c r="A24" s="4" t="s">
        <v>50</v>
      </c>
      <c r="C24" s="5" t="n">
        <v>-1824000</v>
      </c>
    </row>
    <row r="25" spans="1:4">
      <c r="A25" s="4" t="s">
        <v>134</v>
      </c>
      <c r="C25" s="5" t="n">
        <v>-34990000</v>
      </c>
    </row>
    <row r="26" spans="1:4">
      <c r="A26" s="4" t="s">
        <v>135</v>
      </c>
      <c r="C26" s="5" t="n">
        <v>-49311000</v>
      </c>
    </row>
    <row r="27" spans="1:4">
      <c r="A27" s="3" t="s">
        <v>136</v>
      </c>
    </row>
    <row r="28" spans="1:4">
      <c r="A28" s="4" t="s">
        <v>137</v>
      </c>
      <c r="C28" s="5" t="n">
        <v>-129310000</v>
      </c>
    </row>
    <row r="29" spans="1:4">
      <c r="A29" s="4" t="s">
        <v>138</v>
      </c>
      <c r="C29" s="5" t="n">
        <v>-129310000</v>
      </c>
    </row>
    <row r="30" spans="1:4">
      <c r="A30" s="3" t="s">
        <v>139</v>
      </c>
    </row>
    <row r="31" spans="1:4">
      <c r="A31" s="4" t="s">
        <v>140</v>
      </c>
      <c r="C31" s="5" t="n">
        <v>-134065000</v>
      </c>
    </row>
    <row r="32" spans="1:4">
      <c r="A32" s="4" t="s">
        <v>141</v>
      </c>
      <c r="C32" s="5" t="n">
        <v>-1007000</v>
      </c>
    </row>
    <row r="33" spans="1:4">
      <c r="A33" s="4" t="s">
        <v>142</v>
      </c>
      <c r="C33" s="5" t="n">
        <v>560344000</v>
      </c>
    </row>
    <row r="34" spans="1:4">
      <c r="A34" s="4" t="s">
        <v>143</v>
      </c>
      <c r="C34" s="5" t="n">
        <v>425272000</v>
      </c>
    </row>
    <row r="35" spans="1:4">
      <c r="A35" s="4" t="s">
        <v>144</v>
      </c>
      <c r="C35" s="5" t="n">
        <v>246651000</v>
      </c>
    </row>
    <row r="36" spans="1:4">
      <c r="A36" s="4" t="s">
        <v>145</v>
      </c>
      <c r="C36" s="5" t="n">
        <v>10345000</v>
      </c>
    </row>
    <row r="37" spans="1:4">
      <c r="A37" s="4" t="s">
        <v>146</v>
      </c>
      <c r="B37" s="7" t="n">
        <v>10345000</v>
      </c>
      <c r="C37" s="5" t="n">
        <v>256996000</v>
      </c>
    </row>
    <row r="38" spans="1:4">
      <c r="A38" s="4" t="s">
        <v>62</v>
      </c>
    </row>
    <row r="39" spans="1:4">
      <c r="A39" s="3" t="s">
        <v>120</v>
      </c>
    </row>
    <row r="40" spans="1:4">
      <c r="A40" s="4" t="s">
        <v>121</v>
      </c>
      <c r="B40" s="5" t="n">
        <v>-14892000</v>
      </c>
      <c r="D40" s="7" t="n">
        <v>24915000</v>
      </c>
    </row>
    <row r="41" spans="1:4">
      <c r="A41" s="3" t="s">
        <v>122</v>
      </c>
    </row>
    <row r="42" spans="1:4">
      <c r="A42" s="4" t="s">
        <v>87</v>
      </c>
      <c r="B42" s="5" t="n">
        <v>12414000</v>
      </c>
      <c r="D42" s="5" t="n">
        <v>24804000</v>
      </c>
    </row>
    <row r="43" spans="1:4">
      <c r="A43" s="4" t="s">
        <v>103</v>
      </c>
      <c r="B43" s="5" t="n">
        <v>5560000</v>
      </c>
      <c r="D43" s="5" t="n">
        <v>1220000</v>
      </c>
    </row>
    <row r="44" spans="1:4">
      <c r="A44" s="4" t="s">
        <v>88</v>
      </c>
      <c r="B44" s="5" t="n">
        <v>140000</v>
      </c>
      <c r="D44" s="5" t="n">
        <v>572000</v>
      </c>
    </row>
    <row r="45" spans="1:4">
      <c r="A45" s="4" t="s">
        <v>123</v>
      </c>
      <c r="B45" s="5" t="n">
        <v>171000</v>
      </c>
      <c r="D45" s="5" t="n">
        <v>962000</v>
      </c>
    </row>
    <row r="46" spans="1:4">
      <c r="A46" s="4" t="s">
        <v>147</v>
      </c>
      <c r="B46" s="5" t="n">
        <v>-45000</v>
      </c>
    </row>
    <row r="47" spans="1:4">
      <c r="A47" s="4" t="s">
        <v>126</v>
      </c>
      <c r="B47" s="5" t="n">
        <v>1250000</v>
      </c>
      <c r="D47" s="5" t="n">
        <v>3333000</v>
      </c>
    </row>
    <row r="48" spans="1:4">
      <c r="A48" s="4" t="s">
        <v>127</v>
      </c>
      <c r="B48" s="5" t="n">
        <v>-7298000</v>
      </c>
      <c r="D48" s="5" t="n">
        <v>-30242000</v>
      </c>
    </row>
    <row r="49" spans="1:4">
      <c r="A49" s="4" t="s">
        <v>128</v>
      </c>
      <c r="B49" s="5" t="n">
        <v>-1661000</v>
      </c>
      <c r="D49" s="5" t="n">
        <v>-1970000</v>
      </c>
    </row>
    <row r="50" spans="1:4">
      <c r="A50" s="4" t="s">
        <v>148</v>
      </c>
      <c r="B50" s="5" t="n">
        <v>103000</v>
      </c>
      <c r="D50" s="5" t="n">
        <v>298000</v>
      </c>
    </row>
    <row r="51" spans="1:4">
      <c r="A51" s="4" t="s">
        <v>129</v>
      </c>
      <c r="B51" s="5" t="n">
        <v>-85000</v>
      </c>
      <c r="D51" s="5" t="n">
        <v>-200000</v>
      </c>
    </row>
    <row r="52" spans="1:4">
      <c r="A52" s="4" t="s">
        <v>149</v>
      </c>
      <c r="B52" s="5" t="n">
        <v>1923000</v>
      </c>
    </row>
    <row r="53" spans="1:4">
      <c r="A53" s="3" t="s">
        <v>130</v>
      </c>
    </row>
    <row r="54" spans="1:4">
      <c r="A54" s="4" t="s">
        <v>131</v>
      </c>
      <c r="B54" s="5" t="n">
        <v>-20895000</v>
      </c>
      <c r="D54" s="5" t="n">
        <v>-5374000</v>
      </c>
    </row>
    <row r="55" spans="1:4">
      <c r="A55" s="4" t="s">
        <v>63</v>
      </c>
      <c r="B55" s="5" t="n">
        <v>-9887000</v>
      </c>
      <c r="D55" s="5" t="n">
        <v>7494000</v>
      </c>
    </row>
    <row r="56" spans="1:4">
      <c r="A56" s="4" t="s">
        <v>34</v>
      </c>
      <c r="B56" s="5" t="n">
        <v>-117000</v>
      </c>
      <c r="D56" s="5" t="n">
        <v>139000</v>
      </c>
    </row>
    <row r="57" spans="1:4">
      <c r="A57" s="4" t="s">
        <v>132</v>
      </c>
      <c r="B57" s="5" t="n">
        <v>9970000</v>
      </c>
      <c r="D57" s="5" t="n">
        <v>-9543000</v>
      </c>
    </row>
    <row r="58" spans="1:4">
      <c r="A58" s="4" t="s">
        <v>52</v>
      </c>
      <c r="B58" s="5" t="n">
        <v>24116000</v>
      </c>
      <c r="D58" s="5" t="n">
        <v>-29791000</v>
      </c>
    </row>
    <row r="59" spans="1:4">
      <c r="A59" s="4" t="s">
        <v>133</v>
      </c>
      <c r="B59" s="5" t="n">
        <v>-63000</v>
      </c>
      <c r="D59" s="5" t="n">
        <v>-2394000</v>
      </c>
    </row>
    <row r="60" spans="1:4">
      <c r="A60" s="4" t="s">
        <v>134</v>
      </c>
      <c r="B60" s="5" t="n">
        <v>25815000</v>
      </c>
      <c r="D60" s="5" t="n">
        <v>11837000</v>
      </c>
    </row>
    <row r="61" spans="1:4">
      <c r="A61" s="4" t="s">
        <v>135</v>
      </c>
      <c r="B61" s="5" t="n">
        <v>26519000</v>
      </c>
      <c r="D61" s="5" t="n">
        <v>-3940000</v>
      </c>
    </row>
    <row r="62" spans="1:4">
      <c r="A62" s="3" t="s">
        <v>136</v>
      </c>
    </row>
    <row r="63" spans="1:4">
      <c r="A63" s="4" t="s">
        <v>137</v>
      </c>
      <c r="B63" s="5" t="n">
        <v>-38096000</v>
      </c>
      <c r="D63" s="5" t="n">
        <v>-60589000</v>
      </c>
    </row>
    <row r="64" spans="1:4">
      <c r="A64" s="4" t="s">
        <v>138</v>
      </c>
      <c r="B64" s="5" t="n">
        <v>-38096000</v>
      </c>
      <c r="D64" s="5" t="n">
        <v>-60589000</v>
      </c>
    </row>
    <row r="65" spans="1:4">
      <c r="A65" s="3" t="s">
        <v>139</v>
      </c>
    </row>
    <row r="66" spans="1:4">
      <c r="A66" s="4" t="s">
        <v>150</v>
      </c>
      <c r="B66" s="5" t="n">
        <v>60000000</v>
      </c>
      <c r="D66" s="5" t="n">
        <v>55065000</v>
      </c>
    </row>
    <row r="67" spans="1:4">
      <c r="A67" s="4" t="s">
        <v>140</v>
      </c>
      <c r="B67" s="5" t="n">
        <v>-43000000</v>
      </c>
    </row>
    <row r="68" spans="1:4">
      <c r="A68" s="4" t="s">
        <v>141</v>
      </c>
      <c r="D68" s="5" t="n">
        <v>-64000</v>
      </c>
    </row>
    <row r="69" spans="1:4">
      <c r="A69" s="4" t="s">
        <v>151</v>
      </c>
      <c r="B69" s="5" t="n">
        <v>-68000</v>
      </c>
    </row>
    <row r="70" spans="1:4">
      <c r="A70" s="4" t="s">
        <v>142</v>
      </c>
      <c r="D70" s="5" t="n">
        <v>7875000</v>
      </c>
    </row>
    <row r="71" spans="1:4">
      <c r="A71" s="4" t="s">
        <v>143</v>
      </c>
      <c r="B71" s="5" t="n">
        <v>16932000</v>
      </c>
      <c r="D71" s="5" t="n">
        <v>62876000</v>
      </c>
    </row>
    <row r="72" spans="1:4">
      <c r="A72" s="4" t="s">
        <v>144</v>
      </c>
      <c r="B72" s="5" t="n">
        <v>5355000</v>
      </c>
      <c r="D72" s="5" t="n">
        <v>-1653000</v>
      </c>
    </row>
    <row r="73" spans="1:4">
      <c r="A73" s="4" t="s">
        <v>145</v>
      </c>
      <c r="B73" s="5" t="n">
        <v>4990000</v>
      </c>
      <c r="C73" s="7" t="n">
        <v>10345000</v>
      </c>
      <c r="D73" s="5" t="n">
        <v>7618000</v>
      </c>
    </row>
    <row r="74" spans="1:4">
      <c r="A74" s="4" t="s">
        <v>146</v>
      </c>
      <c r="B74" s="7" t="n">
        <v>10345000</v>
      </c>
      <c r="D74" s="7" t="n">
        <v>596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46</v>
      </c>
      <c r="B1" s="2" t="s">
        <v>1</v>
      </c>
    </row>
    <row r="2" spans="1:2">
      <c r="B2" s="2" t="s">
        <v>476</v>
      </c>
    </row>
    <row r="3" spans="1:2">
      <c r="A3" s="3" t="s">
        <v>246</v>
      </c>
    </row>
    <row r="4" spans="1:2">
      <c r="A4" s="4" t="s">
        <v>478</v>
      </c>
      <c r="B4" s="5" t="n">
        <v>1104000</v>
      </c>
    </row>
    <row r="5" spans="1:2">
      <c r="A5" s="4" t="s">
        <v>538</v>
      </c>
      <c r="B5" s="4" t="s">
        <v>547</v>
      </c>
    </row>
    <row r="6" spans="1:2">
      <c r="A6" s="4" t="s">
        <v>540</v>
      </c>
      <c r="B6" s="4" t="s">
        <v>541</v>
      </c>
    </row>
    <row r="7" spans="1:2">
      <c r="A7" s="4" t="s">
        <v>548</v>
      </c>
      <c r="B7" s="10" t="n">
        <v>-0.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549</v>
      </c>
      <c r="B1" s="2" t="s">
        <v>72</v>
      </c>
      <c r="C1" s="2" t="s">
        <v>73</v>
      </c>
      <c r="F1" s="2" t="s">
        <v>1</v>
      </c>
    </row>
    <row r="2" spans="1:8">
      <c r="B2" s="2" t="s">
        <v>74</v>
      </c>
      <c r="C2" s="2" t="s">
        <v>22</v>
      </c>
      <c r="D2" s="2" t="s">
        <v>22</v>
      </c>
      <c r="E2" s="2" t="s">
        <v>302</v>
      </c>
      <c r="F2" s="2" t="s">
        <v>75</v>
      </c>
      <c r="G2" s="2" t="s">
        <v>302</v>
      </c>
      <c r="H2" s="2" t="s">
        <v>23</v>
      </c>
    </row>
    <row r="3" spans="1:8">
      <c r="A3" s="3" t="s">
        <v>550</v>
      </c>
    </row>
    <row r="4" spans="1:8">
      <c r="A4" s="4" t="s">
        <v>551</v>
      </c>
      <c r="C4" s="7" t="n">
        <v>622</v>
      </c>
      <c r="D4" s="7" t="n">
        <v>622</v>
      </c>
    </row>
    <row r="5" spans="1:8">
      <c r="A5" s="4" t="s">
        <v>552</v>
      </c>
      <c r="C5" s="5" t="n">
        <v>6033</v>
      </c>
      <c r="D5" s="5" t="n">
        <v>6033</v>
      </c>
    </row>
    <row r="6" spans="1:8">
      <c r="A6" s="4" t="s">
        <v>28</v>
      </c>
    </row>
    <row r="7" spans="1:8">
      <c r="A7" s="3" t="s">
        <v>550</v>
      </c>
    </row>
    <row r="8" spans="1:8">
      <c r="A8" s="4" t="s">
        <v>553</v>
      </c>
      <c r="D8" s="5" t="n">
        <v>5998</v>
      </c>
    </row>
    <row r="9" spans="1:8">
      <c r="A9" s="4" t="s">
        <v>554</v>
      </c>
      <c r="D9" s="5" t="n">
        <v>421</v>
      </c>
    </row>
    <row r="10" spans="1:8">
      <c r="A10" s="4" t="s">
        <v>555</v>
      </c>
      <c r="D10" s="5" t="n">
        <v>-166</v>
      </c>
    </row>
    <row r="11" spans="1:8">
      <c r="A11" s="4" t="s">
        <v>556</v>
      </c>
      <c r="D11" s="5" t="n">
        <v>300</v>
      </c>
    </row>
    <row r="12" spans="1:8">
      <c r="A12" s="4" t="s">
        <v>88</v>
      </c>
      <c r="C12" s="5" t="n">
        <v>102</v>
      </c>
      <c r="D12" s="5" t="n">
        <v>102</v>
      </c>
    </row>
    <row r="13" spans="1:8">
      <c r="A13" s="4" t="s">
        <v>557</v>
      </c>
      <c r="C13" s="5" t="n">
        <v>6655</v>
      </c>
      <c r="D13" s="5" t="n">
        <v>6655</v>
      </c>
    </row>
    <row r="14" spans="1:8">
      <c r="A14" s="4" t="s">
        <v>551</v>
      </c>
      <c r="C14" s="5" t="n">
        <v>622</v>
      </c>
      <c r="D14" s="5" t="n">
        <v>622</v>
      </c>
    </row>
    <row r="15" spans="1:8">
      <c r="A15" s="4" t="s">
        <v>552</v>
      </c>
      <c r="C15" s="7" t="n">
        <v>6033</v>
      </c>
      <c r="D15" s="7" t="n">
        <v>6033</v>
      </c>
    </row>
    <row r="16" spans="1:8">
      <c r="A16" s="4" t="s">
        <v>62</v>
      </c>
    </row>
    <row r="17" spans="1:8">
      <c r="A17" s="3" t="s">
        <v>550</v>
      </c>
    </row>
    <row r="18" spans="1:8">
      <c r="A18" s="4" t="s">
        <v>558</v>
      </c>
      <c r="B18" s="7" t="n">
        <v>10469</v>
      </c>
      <c r="E18" s="7" t="n">
        <v>10469</v>
      </c>
    </row>
    <row r="19" spans="1:8">
      <c r="A19" s="4" t="s">
        <v>554</v>
      </c>
      <c r="E19" s="5" t="n">
        <v>-63</v>
      </c>
    </row>
    <row r="20" spans="1:8">
      <c r="A20" s="4" t="s">
        <v>556</v>
      </c>
      <c r="E20" s="5" t="n">
        <v>63</v>
      </c>
    </row>
    <row r="21" spans="1:8">
      <c r="A21" s="4" t="s">
        <v>88</v>
      </c>
      <c r="B21" s="5" t="n">
        <v>39</v>
      </c>
      <c r="E21" s="5" t="n">
        <v>39</v>
      </c>
      <c r="F21" s="7" t="n">
        <v>96</v>
      </c>
    </row>
    <row r="22" spans="1:8">
      <c r="A22" s="4" t="s">
        <v>557</v>
      </c>
      <c r="B22" s="7" t="n">
        <v>10469</v>
      </c>
      <c r="E22" s="7" t="n">
        <v>10469</v>
      </c>
      <c r="G22" s="7" t="n">
        <v>10508</v>
      </c>
      <c r="H22" s="7" t="n">
        <v>10469</v>
      </c>
    </row>
    <row r="23" spans="1:8">
      <c r="A23" s="4" t="s">
        <v>551</v>
      </c>
      <c r="H23" s="5" t="n">
        <v>69</v>
      </c>
    </row>
    <row r="24" spans="1:8">
      <c r="A24" s="4" t="s">
        <v>552</v>
      </c>
      <c r="H24" s="7" t="n">
        <v>104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6"/>
    <col customWidth="1" max="9" min="9" width="14"/>
  </cols>
  <sheetData>
    <row r="1" spans="1:9">
      <c r="A1" s="1" t="s">
        <v>559</v>
      </c>
      <c r="B1" s="2" t="s">
        <v>72</v>
      </c>
      <c r="C1" s="2" t="s">
        <v>73</v>
      </c>
      <c r="F1" s="2" t="s">
        <v>1</v>
      </c>
      <c r="H1" s="2" t="s">
        <v>423</v>
      </c>
    </row>
    <row r="2" spans="1:9">
      <c r="B2" s="2" t="s">
        <v>74</v>
      </c>
      <c r="C2" s="2" t="s">
        <v>22</v>
      </c>
      <c r="D2" s="2" t="s">
        <v>22</v>
      </c>
      <c r="E2" s="2" t="s">
        <v>302</v>
      </c>
      <c r="F2" s="2" t="s">
        <v>22</v>
      </c>
      <c r="G2" s="2" t="s">
        <v>75</v>
      </c>
      <c r="H2" s="2" t="s">
        <v>23</v>
      </c>
      <c r="I2" s="2" t="s">
        <v>283</v>
      </c>
    </row>
    <row r="3" spans="1:9">
      <c r="A3" s="3" t="s">
        <v>560</v>
      </c>
    </row>
    <row r="4" spans="1:9">
      <c r="A4" s="4" t="s">
        <v>561</v>
      </c>
      <c r="F4" s="4" t="s">
        <v>562</v>
      </c>
    </row>
    <row r="5" spans="1:9">
      <c r="A5" s="4" t="s">
        <v>293</v>
      </c>
      <c r="C5" s="7" t="n">
        <v>520600000</v>
      </c>
      <c r="D5" s="7" t="n">
        <v>520600000</v>
      </c>
      <c r="F5" s="7" t="n">
        <v>520600000</v>
      </c>
    </row>
    <row r="6" spans="1:9">
      <c r="A6" s="4" t="s">
        <v>361</v>
      </c>
      <c r="C6" s="5" t="n">
        <v>500000000</v>
      </c>
      <c r="D6" s="5" t="n">
        <v>500000000</v>
      </c>
      <c r="F6" s="5" t="n">
        <v>500000000</v>
      </c>
    </row>
    <row r="7" spans="1:9">
      <c r="A7" s="4" t="s">
        <v>361</v>
      </c>
      <c r="I7" s="7" t="n">
        <v>134000000</v>
      </c>
    </row>
    <row r="8" spans="1:9">
      <c r="A8" s="4" t="s">
        <v>563</v>
      </c>
      <c r="C8" s="5" t="n">
        <v>20000000</v>
      </c>
      <c r="D8" s="5" t="n">
        <v>20000000</v>
      </c>
      <c r="F8" s="5" t="n">
        <v>20000000</v>
      </c>
    </row>
    <row r="9" spans="1:9">
      <c r="A9" s="4" t="s">
        <v>295</v>
      </c>
    </row>
    <row r="10" spans="1:9">
      <c r="A10" s="3" t="s">
        <v>560</v>
      </c>
    </row>
    <row r="11" spans="1:9">
      <c r="A11" s="4" t="s">
        <v>296</v>
      </c>
      <c r="C11" s="5" t="n">
        <v>500000000</v>
      </c>
      <c r="D11" s="5" t="n">
        <v>500000000</v>
      </c>
      <c r="F11" s="7" t="n">
        <v>500000000</v>
      </c>
    </row>
    <row r="12" spans="1:9">
      <c r="A12" s="4" t="s">
        <v>293</v>
      </c>
      <c r="I12" s="5" t="n">
        <v>533600000</v>
      </c>
    </row>
    <row r="13" spans="1:9">
      <c r="A13" s="4" t="s">
        <v>362</v>
      </c>
      <c r="F13" s="4" t="s">
        <v>363</v>
      </c>
    </row>
    <row r="14" spans="1:9">
      <c r="A14" s="4" t="s">
        <v>361</v>
      </c>
      <c r="C14" s="7" t="n">
        <v>500000000</v>
      </c>
      <c r="D14" s="7" t="n">
        <v>500000000</v>
      </c>
      <c r="F14" s="7" t="n">
        <v>500000000</v>
      </c>
    </row>
    <row r="15" spans="1:9">
      <c r="A15" s="4" t="s">
        <v>364</v>
      </c>
      <c r="C15" s="4" t="s">
        <v>365</v>
      </c>
      <c r="D15" s="4" t="s">
        <v>365</v>
      </c>
      <c r="F15" s="4" t="s">
        <v>365</v>
      </c>
    </row>
    <row r="16" spans="1:9">
      <c r="A16" s="4" t="s">
        <v>564</v>
      </c>
      <c r="F16" s="6" t="s">
        <v>565</v>
      </c>
    </row>
    <row r="17" spans="1:9">
      <c r="A17" s="4" t="s">
        <v>566</v>
      </c>
      <c r="F17" s="6" t="s">
        <v>567</v>
      </c>
    </row>
    <row r="18" spans="1:9">
      <c r="A18" s="4" t="s">
        <v>568</v>
      </c>
      <c r="F18" s="4" t="s">
        <v>569</v>
      </c>
    </row>
    <row r="19" spans="1:9">
      <c r="A19" s="4" t="s">
        <v>570</v>
      </c>
    </row>
    <row r="20" spans="1:9">
      <c r="A20" s="3" t="s">
        <v>560</v>
      </c>
    </row>
    <row r="21" spans="1:9">
      <c r="A21" s="4" t="s">
        <v>571</v>
      </c>
      <c r="F21" s="4" t="s">
        <v>287</v>
      </c>
    </row>
    <row r="22" spans="1:9">
      <c r="A22" s="4" t="s">
        <v>572</v>
      </c>
      <c r="F22" s="4" t="s">
        <v>573</v>
      </c>
    </row>
    <row r="23" spans="1:9">
      <c r="A23" s="4" t="s">
        <v>574</v>
      </c>
    </row>
    <row r="24" spans="1:9">
      <c r="A24" s="3" t="s">
        <v>560</v>
      </c>
    </row>
    <row r="25" spans="1:9">
      <c r="A25" s="4" t="s">
        <v>572</v>
      </c>
      <c r="F25" s="4" t="s">
        <v>575</v>
      </c>
    </row>
    <row r="26" spans="1:9">
      <c r="A26" s="4" t="s">
        <v>576</v>
      </c>
    </row>
    <row r="27" spans="1:9">
      <c r="A27" s="3" t="s">
        <v>560</v>
      </c>
    </row>
    <row r="28" spans="1:9">
      <c r="A28" s="4" t="s">
        <v>572</v>
      </c>
      <c r="F28" s="4" t="s">
        <v>577</v>
      </c>
    </row>
    <row r="29" spans="1:9">
      <c r="A29" s="4" t="s">
        <v>578</v>
      </c>
    </row>
    <row r="30" spans="1:9">
      <c r="A30" s="3" t="s">
        <v>560</v>
      </c>
    </row>
    <row r="31" spans="1:9">
      <c r="A31" s="4" t="s">
        <v>572</v>
      </c>
      <c r="F31" s="4" t="s">
        <v>579</v>
      </c>
    </row>
    <row r="32" spans="1:9">
      <c r="A32" s="4" t="s">
        <v>580</v>
      </c>
    </row>
    <row r="33" spans="1:9">
      <c r="A33" s="3" t="s">
        <v>560</v>
      </c>
    </row>
    <row r="34" spans="1:9">
      <c r="A34" s="4" t="s">
        <v>572</v>
      </c>
      <c r="F34" s="4" t="s">
        <v>287</v>
      </c>
    </row>
    <row r="35" spans="1:9">
      <c r="A35" s="4" t="s">
        <v>581</v>
      </c>
    </row>
    <row r="36" spans="1:9">
      <c r="A36" s="3" t="s">
        <v>560</v>
      </c>
    </row>
    <row r="37" spans="1:9">
      <c r="A37" s="4" t="s">
        <v>582</v>
      </c>
      <c r="F37" s="4" t="s">
        <v>583</v>
      </c>
    </row>
    <row r="38" spans="1:9">
      <c r="A38" s="4" t="s">
        <v>584</v>
      </c>
    </row>
    <row r="39" spans="1:9">
      <c r="A39" s="3" t="s">
        <v>560</v>
      </c>
    </row>
    <row r="40" spans="1:9">
      <c r="A40" s="4" t="s">
        <v>585</v>
      </c>
      <c r="C40" s="7" t="n">
        <v>1000000</v>
      </c>
      <c r="D40" s="7" t="n">
        <v>1000000</v>
      </c>
      <c r="F40" s="7" t="n">
        <v>1000000</v>
      </c>
    </row>
    <row r="41" spans="1:9">
      <c r="A41" s="4" t="s">
        <v>586</v>
      </c>
    </row>
    <row r="42" spans="1:9">
      <c r="A42" s="3" t="s">
        <v>560</v>
      </c>
    </row>
    <row r="43" spans="1:9">
      <c r="A43" s="4" t="s">
        <v>587</v>
      </c>
      <c r="C43" s="5" t="n">
        <v>300000000</v>
      </c>
      <c r="D43" s="5" t="n">
        <v>300000000</v>
      </c>
      <c r="F43" s="5" t="n">
        <v>300000000</v>
      </c>
    </row>
    <row r="44" spans="1:9">
      <c r="A44" s="4" t="s">
        <v>28</v>
      </c>
    </row>
    <row r="45" spans="1:9">
      <c r="A45" s="3" t="s">
        <v>560</v>
      </c>
    </row>
    <row r="46" spans="1:9">
      <c r="A46" s="4" t="s">
        <v>588</v>
      </c>
      <c r="D46" s="5" t="n">
        <v>560344000</v>
      </c>
    </row>
    <row r="47" spans="1:9">
      <c r="A47" s="4" t="s">
        <v>589</v>
      </c>
      <c r="C47" s="5" t="n">
        <v>800000</v>
      </c>
      <c r="D47" s="5" t="n">
        <v>800000</v>
      </c>
      <c r="F47" s="5" t="n">
        <v>800000</v>
      </c>
    </row>
    <row r="48" spans="1:9">
      <c r="A48" s="4" t="s">
        <v>123</v>
      </c>
      <c r="C48" s="5" t="n">
        <v>0</v>
      </c>
    </row>
    <row r="49" spans="1:9">
      <c r="A49" s="4" t="s">
        <v>43</v>
      </c>
      <c r="C49" s="5" t="n">
        <v>1007000</v>
      </c>
      <c r="D49" s="5" t="n">
        <v>1007000</v>
      </c>
      <c r="F49" s="5" t="n">
        <v>1007000</v>
      </c>
    </row>
    <row r="50" spans="1:9">
      <c r="A50" s="4" t="s">
        <v>590</v>
      </c>
    </row>
    <row r="51" spans="1:9">
      <c r="A51" s="3" t="s">
        <v>560</v>
      </c>
    </row>
    <row r="52" spans="1:9">
      <c r="A52" s="4" t="s">
        <v>361</v>
      </c>
      <c r="C52" s="5" t="n">
        <v>500000000</v>
      </c>
      <c r="D52" s="5" t="n">
        <v>500000000</v>
      </c>
      <c r="F52" s="5" t="n">
        <v>500000000</v>
      </c>
    </row>
    <row r="53" spans="1:9">
      <c r="A53" s="4" t="s">
        <v>591</v>
      </c>
    </row>
    <row r="54" spans="1:9">
      <c r="A54" s="3" t="s">
        <v>560</v>
      </c>
    </row>
    <row r="55" spans="1:9">
      <c r="A55" s="4" t="s">
        <v>592</v>
      </c>
      <c r="C55" s="5" t="n">
        <v>400000000</v>
      </c>
      <c r="D55" s="5" t="n">
        <v>400000000</v>
      </c>
      <c r="F55" s="7" t="n">
        <v>400000000</v>
      </c>
    </row>
    <row r="56" spans="1:9">
      <c r="A56" s="4" t="s">
        <v>593</v>
      </c>
      <c r="F56" s="4" t="s">
        <v>594</v>
      </c>
    </row>
    <row r="57" spans="1:9">
      <c r="A57" s="4" t="s">
        <v>595</v>
      </c>
      <c r="C57" s="5" t="n">
        <v>13600000</v>
      </c>
      <c r="D57" s="5" t="n">
        <v>13600000</v>
      </c>
      <c r="F57" s="7" t="n">
        <v>13600000</v>
      </c>
    </row>
    <row r="58" spans="1:9">
      <c r="A58" s="4" t="s">
        <v>596</v>
      </c>
      <c r="F58" s="5" t="n">
        <v>1</v>
      </c>
    </row>
    <row r="59" spans="1:9">
      <c r="A59" s="4" t="s">
        <v>597</v>
      </c>
      <c r="F59" s="5" t="n">
        <v>4</v>
      </c>
    </row>
    <row r="60" spans="1:9">
      <c r="A60" s="4" t="s">
        <v>598</v>
      </c>
      <c r="C60" s="5" t="n">
        <v>0</v>
      </c>
      <c r="D60" s="5" t="n">
        <v>0</v>
      </c>
      <c r="F60" s="7" t="n">
        <v>0</v>
      </c>
    </row>
    <row r="61" spans="1:9">
      <c r="A61" s="4" t="s">
        <v>599</v>
      </c>
      <c r="F61" s="4" t="s">
        <v>600</v>
      </c>
    </row>
    <row r="62" spans="1:9">
      <c r="A62" s="4" t="s">
        <v>587</v>
      </c>
      <c r="I62" s="5" t="n">
        <v>1000000000</v>
      </c>
    </row>
    <row r="63" spans="1:9">
      <c r="A63" s="4" t="s">
        <v>601</v>
      </c>
    </row>
    <row r="64" spans="1:9">
      <c r="A64" s="3" t="s">
        <v>560</v>
      </c>
    </row>
    <row r="65" spans="1:9">
      <c r="A65" s="4" t="s">
        <v>602</v>
      </c>
      <c r="F65" s="4" t="s">
        <v>603</v>
      </c>
    </row>
    <row r="66" spans="1:9">
      <c r="A66" s="4" t="s">
        <v>604</v>
      </c>
    </row>
    <row r="67" spans="1:9">
      <c r="A67" s="3" t="s">
        <v>560</v>
      </c>
    </row>
    <row r="68" spans="1:9">
      <c r="A68" s="4" t="s">
        <v>592</v>
      </c>
      <c r="I68" s="5" t="n">
        <v>350000000</v>
      </c>
    </row>
    <row r="69" spans="1:9">
      <c r="A69" s="4" t="s">
        <v>62</v>
      </c>
    </row>
    <row r="70" spans="1:9">
      <c r="A70" s="3" t="s">
        <v>560</v>
      </c>
    </row>
    <row r="71" spans="1:9">
      <c r="A71" s="4" t="s">
        <v>605</v>
      </c>
      <c r="H71" s="7" t="n">
        <v>11400000</v>
      </c>
    </row>
    <row r="72" spans="1:9">
      <c r="A72" s="4" t="s">
        <v>123</v>
      </c>
      <c r="B72" s="7" t="n">
        <v>171000</v>
      </c>
      <c r="E72" s="7" t="n">
        <v>200000</v>
      </c>
      <c r="G72" s="7" t="n">
        <v>962000</v>
      </c>
      <c r="H72" s="5" t="n">
        <v>1000000</v>
      </c>
    </row>
    <row r="73" spans="1:9">
      <c r="A73" s="4" t="s">
        <v>43</v>
      </c>
      <c r="H73" s="5" t="n">
        <v>1787000</v>
      </c>
    </row>
    <row r="74" spans="1:9">
      <c r="A74" s="4" t="s">
        <v>606</v>
      </c>
    </row>
    <row r="75" spans="1:9">
      <c r="A75" s="3" t="s">
        <v>560</v>
      </c>
    </row>
    <row r="76" spans="1:9">
      <c r="A76" s="4" t="s">
        <v>602</v>
      </c>
      <c r="F76" s="4" t="s">
        <v>607</v>
      </c>
    </row>
    <row r="77" spans="1:9">
      <c r="A77" s="4" t="s">
        <v>608</v>
      </c>
    </row>
    <row r="78" spans="1:9">
      <c r="A78" s="3" t="s">
        <v>560</v>
      </c>
    </row>
    <row r="79" spans="1:9">
      <c r="A79" s="4" t="s">
        <v>361</v>
      </c>
      <c r="H79" s="5" t="n">
        <v>117100000</v>
      </c>
    </row>
    <row r="80" spans="1:9">
      <c r="A80" s="4" t="s">
        <v>361</v>
      </c>
      <c r="H80" s="5" t="n">
        <v>117065000</v>
      </c>
    </row>
    <row r="81" spans="1:9">
      <c r="A81" s="4" t="s">
        <v>609</v>
      </c>
    </row>
    <row r="82" spans="1:9">
      <c r="A82" s="3" t="s">
        <v>560</v>
      </c>
    </row>
    <row r="83" spans="1:9">
      <c r="A83" s="4" t="s">
        <v>585</v>
      </c>
      <c r="E83" s="7" t="n">
        <v>0</v>
      </c>
    </row>
    <row r="84" spans="1:9">
      <c r="A84" s="4" t="s">
        <v>610</v>
      </c>
    </row>
    <row r="85" spans="1:9">
      <c r="A85" s="3" t="s">
        <v>560</v>
      </c>
    </row>
    <row r="86" spans="1:9">
      <c r="A86" s="4" t="s">
        <v>585</v>
      </c>
      <c r="H86" s="5" t="n">
        <v>9625000</v>
      </c>
    </row>
    <row r="87" spans="1:9">
      <c r="A87" s="4" t="s">
        <v>361</v>
      </c>
      <c r="H87" s="7" t="n">
        <v>500000000</v>
      </c>
    </row>
    <row r="88" spans="1:9">
      <c r="A88" s="4" t="s">
        <v>611</v>
      </c>
    </row>
    <row r="89" spans="1:9">
      <c r="A89" s="3" t="s">
        <v>560</v>
      </c>
    </row>
    <row r="90" spans="1:9">
      <c r="A90" s="4" t="s">
        <v>602</v>
      </c>
      <c r="F90" s="4" t="s">
        <v>603</v>
      </c>
    </row>
    <row r="91" spans="1:9">
      <c r="A91" s="4" t="s">
        <v>612</v>
      </c>
    </row>
    <row r="92" spans="1:9">
      <c r="A92" s="3" t="s">
        <v>560</v>
      </c>
    </row>
    <row r="93" spans="1:9">
      <c r="A93" s="4" t="s">
        <v>602</v>
      </c>
      <c r="F93" s="4" t="s">
        <v>613</v>
      </c>
    </row>
    <row r="94" spans="1:9">
      <c r="A94" s="4" t="s">
        <v>614</v>
      </c>
    </row>
    <row r="95" spans="1:9">
      <c r="A95" s="3" t="s">
        <v>560</v>
      </c>
    </row>
    <row r="96" spans="1:9">
      <c r="A96" s="4" t="s">
        <v>602</v>
      </c>
      <c r="F96" s="4" t="s">
        <v>613</v>
      </c>
    </row>
    <row r="97" spans="1:9">
      <c r="A97" s="4" t="s">
        <v>615</v>
      </c>
    </row>
    <row r="98" spans="1:9">
      <c r="A98" s="3" t="s">
        <v>560</v>
      </c>
    </row>
    <row r="99" spans="1:9">
      <c r="A99" s="4" t="s">
        <v>602</v>
      </c>
      <c r="F99" s="4" t="s">
        <v>616</v>
      </c>
    </row>
    <row r="100" spans="1:9">
      <c r="A100" s="4" t="s">
        <v>617</v>
      </c>
    </row>
    <row r="101" spans="1:9">
      <c r="A101" s="3" t="s">
        <v>560</v>
      </c>
    </row>
    <row r="102" spans="1:9">
      <c r="A102" s="4" t="s">
        <v>293</v>
      </c>
      <c r="I102" s="5" t="n">
        <v>533600000</v>
      </c>
    </row>
    <row r="103" spans="1:9">
      <c r="A103" s="4" t="s">
        <v>618</v>
      </c>
    </row>
    <row r="104" spans="1:9">
      <c r="A104" s="3" t="s">
        <v>560</v>
      </c>
    </row>
    <row r="105" spans="1:9">
      <c r="A105" s="4" t="s">
        <v>293</v>
      </c>
      <c r="I105" s="7" t="n">
        <v>533600000</v>
      </c>
    </row>
    <row r="106" spans="1:9">
      <c r="A106" s="4" t="s">
        <v>619</v>
      </c>
    </row>
    <row r="107" spans="1:9">
      <c r="A107" s="3" t="s">
        <v>560</v>
      </c>
    </row>
    <row r="108" spans="1:9">
      <c r="A108" s="4" t="s">
        <v>620</v>
      </c>
      <c r="F108" s="4" t="s">
        <v>621</v>
      </c>
    </row>
    <row r="109" spans="1:9">
      <c r="A109" s="4" t="s">
        <v>622</v>
      </c>
    </row>
    <row r="110" spans="1:9">
      <c r="A110" s="3" t="s">
        <v>560</v>
      </c>
    </row>
    <row r="111" spans="1:9">
      <c r="A111" s="4" t="s">
        <v>589</v>
      </c>
      <c r="C111" s="7" t="n">
        <v>33600000</v>
      </c>
      <c r="D111" s="7" t="n">
        <v>33600000</v>
      </c>
      <c r="F111" s="7" t="n">
        <v>33600000</v>
      </c>
    </row>
  </sheetData>
  <mergeCells count="3">
    <mergeCell ref="A1:A2"/>
    <mergeCell ref="C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3</v>
      </c>
      <c r="B1" s="2" t="s">
        <v>1</v>
      </c>
    </row>
    <row r="2" spans="1:4">
      <c r="B2" s="2" t="s">
        <v>22</v>
      </c>
      <c r="C2" s="2" t="s">
        <v>283</v>
      </c>
      <c r="D2" s="2" t="s">
        <v>23</v>
      </c>
    </row>
    <row r="3" spans="1:4">
      <c r="A3" s="3" t="s">
        <v>560</v>
      </c>
    </row>
    <row r="4" spans="1:4">
      <c r="A4" s="4" t="s">
        <v>361</v>
      </c>
      <c r="C4" s="7" t="n">
        <v>134000</v>
      </c>
    </row>
    <row r="5" spans="1:4">
      <c r="A5" s="4" t="s">
        <v>294</v>
      </c>
      <c r="B5" s="7" t="n">
        <v>500000</v>
      </c>
    </row>
    <row r="6" spans="1:4">
      <c r="A6" s="4" t="s">
        <v>295</v>
      </c>
    </row>
    <row r="7" spans="1:4">
      <c r="A7" s="3" t="s">
        <v>560</v>
      </c>
    </row>
    <row r="8" spans="1:4">
      <c r="A8" s="4" t="s">
        <v>294</v>
      </c>
      <c r="B8" s="7" t="n">
        <v>500000</v>
      </c>
    </row>
    <row r="9" spans="1:4">
      <c r="A9" s="4" t="s">
        <v>362</v>
      </c>
      <c r="B9" s="4" t="s">
        <v>363</v>
      </c>
    </row>
    <row r="10" spans="1:4">
      <c r="A10" s="4" t="s">
        <v>364</v>
      </c>
      <c r="B10" s="4" t="s">
        <v>365</v>
      </c>
    </row>
    <row r="11" spans="1:4">
      <c r="A11" s="4" t="s">
        <v>28</v>
      </c>
    </row>
    <row r="12" spans="1:4">
      <c r="A12" s="3" t="s">
        <v>560</v>
      </c>
    </row>
    <row r="13" spans="1:4">
      <c r="A13" s="4" t="s">
        <v>624</v>
      </c>
      <c r="B13" s="7" t="n">
        <v>800</v>
      </c>
    </row>
    <row r="14" spans="1:4">
      <c r="A14" s="4" t="s">
        <v>625</v>
      </c>
      <c r="B14" s="5" t="n">
        <v>532815</v>
      </c>
    </row>
    <row r="15" spans="1:4">
      <c r="A15" s="4" t="s">
        <v>626</v>
      </c>
    </row>
    <row r="16" spans="1:4">
      <c r="A16" s="3" t="s">
        <v>560</v>
      </c>
    </row>
    <row r="17" spans="1:4">
      <c r="A17" s="4" t="s">
        <v>624</v>
      </c>
      <c r="B17" s="5" t="n">
        <v>33600</v>
      </c>
    </row>
    <row r="18" spans="1:4">
      <c r="A18" s="4" t="s">
        <v>590</v>
      </c>
    </row>
    <row r="19" spans="1:4">
      <c r="A19" s="3" t="s">
        <v>560</v>
      </c>
    </row>
    <row r="20" spans="1:4">
      <c r="A20" s="4" t="s">
        <v>294</v>
      </c>
      <c r="B20" s="5" t="n">
        <v>500000</v>
      </c>
    </row>
    <row r="21" spans="1:4">
      <c r="A21" s="4" t="s">
        <v>627</v>
      </c>
    </row>
    <row r="22" spans="1:4">
      <c r="A22" s="3" t="s">
        <v>560</v>
      </c>
    </row>
    <row r="23" spans="1:4">
      <c r="A23" s="4" t="s">
        <v>624</v>
      </c>
      <c r="B23" s="7" t="n">
        <v>32815</v>
      </c>
    </row>
    <row r="24" spans="1:4">
      <c r="A24" s="4" t="s">
        <v>62</v>
      </c>
    </row>
    <row r="25" spans="1:4">
      <c r="A25" s="3" t="s">
        <v>560</v>
      </c>
    </row>
    <row r="26" spans="1:4">
      <c r="A26" s="4" t="s">
        <v>625</v>
      </c>
      <c r="D26" s="7" t="n">
        <v>607440</v>
      </c>
    </row>
    <row r="27" spans="1:4">
      <c r="A27" s="4" t="s">
        <v>608</v>
      </c>
    </row>
    <row r="28" spans="1:4">
      <c r="A28" s="3" t="s">
        <v>560</v>
      </c>
    </row>
    <row r="29" spans="1:4">
      <c r="A29" s="4" t="s">
        <v>361</v>
      </c>
      <c r="D29" s="5" t="n">
        <v>117065</v>
      </c>
    </row>
    <row r="30" spans="1:4">
      <c r="A30" s="4" t="s">
        <v>294</v>
      </c>
      <c r="D30" s="5" t="n">
        <v>117100</v>
      </c>
    </row>
    <row r="31" spans="1:4">
      <c r="A31" s="4" t="s">
        <v>610</v>
      </c>
    </row>
    <row r="32" spans="1:4">
      <c r="A32" s="3" t="s">
        <v>560</v>
      </c>
    </row>
    <row r="33" spans="1:4">
      <c r="A33" s="4" t="s">
        <v>294</v>
      </c>
      <c r="D33" s="5" t="n">
        <v>500000</v>
      </c>
    </row>
    <row r="34" spans="1:4">
      <c r="A34" s="4" t="s">
        <v>628</v>
      </c>
      <c r="D34" s="7" t="n">
        <v>-96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2</v>
      </c>
      <c r="C1" s="2" t="s">
        <v>23</v>
      </c>
    </row>
    <row r="2" spans="1:3">
      <c r="A2" s="4" t="s">
        <v>28</v>
      </c>
    </row>
    <row r="3" spans="1:3">
      <c r="A3" s="3" t="s">
        <v>630</v>
      </c>
    </row>
    <row r="4" spans="1:3">
      <c r="A4" s="4" t="s">
        <v>631</v>
      </c>
      <c r="B4" s="7" t="n">
        <v>48767</v>
      </c>
    </row>
    <row r="5" spans="1:3">
      <c r="A5" s="4" t="s">
        <v>632</v>
      </c>
      <c r="B5" s="5" t="n">
        <v>31684</v>
      </c>
    </row>
    <row r="6" spans="1:3">
      <c r="A6" s="4" t="s">
        <v>633</v>
      </c>
      <c r="B6" s="5" t="n">
        <v>20080</v>
      </c>
    </row>
    <row r="7" spans="1:3">
      <c r="A7" s="4" t="s">
        <v>634</v>
      </c>
      <c r="B7" s="5" t="n">
        <v>11607</v>
      </c>
    </row>
    <row r="8" spans="1:3">
      <c r="A8" s="4" t="s">
        <v>635</v>
      </c>
      <c r="B8" s="5" t="n">
        <v>2826</v>
      </c>
    </row>
    <row r="9" spans="1:3">
      <c r="A9" s="4" t="s">
        <v>636</v>
      </c>
      <c r="B9" s="5" t="n">
        <v>114964</v>
      </c>
    </row>
    <row r="10" spans="1:3">
      <c r="A10" s="4" t="s">
        <v>637</v>
      </c>
      <c r="B10" s="5" t="n">
        <v>32800</v>
      </c>
    </row>
    <row r="11" spans="1:3">
      <c r="A11" s="4" t="s">
        <v>49</v>
      </c>
      <c r="B11" s="7" t="n">
        <v>147764</v>
      </c>
    </row>
    <row r="12" spans="1:3">
      <c r="A12" s="4" t="s">
        <v>62</v>
      </c>
    </row>
    <row r="13" spans="1:3">
      <c r="A13" s="3" t="s">
        <v>630</v>
      </c>
    </row>
    <row r="14" spans="1:3">
      <c r="A14" s="4" t="s">
        <v>631</v>
      </c>
      <c r="C14" s="7" t="n">
        <v>48771</v>
      </c>
    </row>
    <row r="15" spans="1:3">
      <c r="A15" s="4" t="s">
        <v>632</v>
      </c>
      <c r="C15" s="5" t="n">
        <v>29514</v>
      </c>
    </row>
    <row r="16" spans="1:3">
      <c r="A16" s="4" t="s">
        <v>633</v>
      </c>
      <c r="C16" s="5" t="n">
        <v>14632</v>
      </c>
    </row>
    <row r="17" spans="1:3">
      <c r="A17" s="4" t="s">
        <v>634</v>
      </c>
      <c r="C17" s="5" t="n">
        <v>2587</v>
      </c>
    </row>
    <row r="18" spans="1:3">
      <c r="A18" s="4" t="s">
        <v>635</v>
      </c>
      <c r="C18" s="5" t="n">
        <v>2106</v>
      </c>
    </row>
    <row r="19" spans="1:3">
      <c r="A19" s="4" t="s">
        <v>638</v>
      </c>
      <c r="C19" s="5" t="n">
        <v>4301</v>
      </c>
    </row>
    <row r="20" spans="1:3">
      <c r="A20" s="4" t="s">
        <v>636</v>
      </c>
      <c r="C20" s="5" t="n">
        <v>101911</v>
      </c>
    </row>
    <row r="21" spans="1:3">
      <c r="A21" s="4" t="s">
        <v>637</v>
      </c>
      <c r="C21" s="5" t="n">
        <v>68578</v>
      </c>
    </row>
    <row r="22" spans="1:3">
      <c r="A22" s="4" t="s">
        <v>49</v>
      </c>
      <c r="C22" s="7" t="n">
        <v>1704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639</v>
      </c>
      <c r="B1" s="2" t="s">
        <v>73</v>
      </c>
      <c r="C1" s="2" t="s">
        <v>1</v>
      </c>
    </row>
    <row r="2" spans="1:4">
      <c r="B2" s="2" t="s">
        <v>302</v>
      </c>
      <c r="C2" s="2" t="s">
        <v>22</v>
      </c>
      <c r="D2" s="2" t="s">
        <v>23</v>
      </c>
    </row>
    <row r="3" spans="1:4">
      <c r="A3" s="3" t="s">
        <v>640</v>
      </c>
    </row>
    <row r="4" spans="1:4">
      <c r="A4" s="4" t="s">
        <v>641</v>
      </c>
      <c r="C4" s="7" t="n">
        <v>1700</v>
      </c>
    </row>
    <row r="5" spans="1:4">
      <c r="A5" s="4" t="s">
        <v>642</v>
      </c>
    </row>
    <row r="6" spans="1:4">
      <c r="A6" s="3" t="s">
        <v>640</v>
      </c>
    </row>
    <row r="7" spans="1:4">
      <c r="A7" s="4" t="s">
        <v>49</v>
      </c>
      <c r="C7" s="5" t="n">
        <v>4700</v>
      </c>
    </row>
    <row r="8" spans="1:4">
      <c r="A8" s="4" t="s">
        <v>643</v>
      </c>
      <c r="C8" s="5" t="n">
        <v>4700</v>
      </c>
    </row>
    <row r="9" spans="1:4">
      <c r="A9" s="4" t="s">
        <v>28</v>
      </c>
    </row>
    <row r="10" spans="1:4">
      <c r="A10" s="3" t="s">
        <v>640</v>
      </c>
    </row>
    <row r="11" spans="1:4">
      <c r="A11" s="4" t="s">
        <v>55</v>
      </c>
      <c r="C11" s="5" t="n">
        <v>1935</v>
      </c>
    </row>
    <row r="12" spans="1:4">
      <c r="A12" s="4" t="s">
        <v>49</v>
      </c>
      <c r="C12" s="5" t="n">
        <v>147764</v>
      </c>
    </row>
    <row r="13" spans="1:4">
      <c r="A13" s="4" t="s">
        <v>644</v>
      </c>
      <c r="C13" s="7" t="n">
        <v>9400</v>
      </c>
    </row>
    <row r="14" spans="1:4">
      <c r="A14" s="4" t="s">
        <v>62</v>
      </c>
    </row>
    <row r="15" spans="1:4">
      <c r="A15" s="3" t="s">
        <v>640</v>
      </c>
    </row>
    <row r="16" spans="1:4">
      <c r="A16" s="4" t="s">
        <v>55</v>
      </c>
      <c r="D16" s="7" t="n">
        <v>5488</v>
      </c>
    </row>
    <row r="17" spans="1:4">
      <c r="A17" s="4" t="s">
        <v>49</v>
      </c>
      <c r="D17" s="7" t="n">
        <v>170489</v>
      </c>
    </row>
    <row r="18" spans="1:4">
      <c r="A18" s="4" t="s">
        <v>645</v>
      </c>
      <c r="B18" s="7" t="n">
        <v>10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46</v>
      </c>
      <c r="B1" s="2" t="s">
        <v>1</v>
      </c>
    </row>
    <row r="2" spans="1:2">
      <c r="B2" s="2" t="s">
        <v>22</v>
      </c>
    </row>
    <row r="3" spans="1:2">
      <c r="A3" s="3" t="s">
        <v>192</v>
      </c>
    </row>
    <row r="4" spans="1:2">
      <c r="A4" s="4" t="s">
        <v>647</v>
      </c>
      <c r="B4" s="4" t="s">
        <v>6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2</v>
      </c>
      <c r="C1" s="2" t="s">
        <v>283</v>
      </c>
      <c r="D1" s="2" t="s">
        <v>284</v>
      </c>
    </row>
    <row r="2" spans="1:4">
      <c r="A2" s="4" t="s">
        <v>285</v>
      </c>
    </row>
    <row r="3" spans="1:4">
      <c r="A3" s="3" t="s">
        <v>650</v>
      </c>
    </row>
    <row r="4" spans="1:4">
      <c r="A4" s="4" t="s">
        <v>286</v>
      </c>
      <c r="C4" s="4" t="s">
        <v>287</v>
      </c>
    </row>
    <row r="5" spans="1:4">
      <c r="A5" s="4" t="s">
        <v>288</v>
      </c>
      <c r="C5" s="4" t="s">
        <v>289</v>
      </c>
      <c r="D5" s="4" t="s">
        <v>289</v>
      </c>
    </row>
    <row r="6" spans="1:4">
      <c r="A6" s="4" t="s">
        <v>290</v>
      </c>
    </row>
    <row r="7" spans="1:4">
      <c r="A7" s="3" t="s">
        <v>650</v>
      </c>
    </row>
    <row r="8" spans="1:4">
      <c r="A8" s="4" t="s">
        <v>286</v>
      </c>
      <c r="C8" s="4" t="s">
        <v>287</v>
      </c>
    </row>
    <row r="9" spans="1:4">
      <c r="A9" s="4" t="s">
        <v>651</v>
      </c>
    </row>
    <row r="10" spans="1:4">
      <c r="A10" s="3" t="s">
        <v>650</v>
      </c>
    </row>
    <row r="11" spans="1:4">
      <c r="A11" s="4" t="s">
        <v>286</v>
      </c>
      <c r="B11" s="4" t="s">
        <v>287</v>
      </c>
    </row>
    <row r="12" spans="1:4">
      <c r="A12" s="4" t="s">
        <v>652</v>
      </c>
    </row>
    <row r="13" spans="1:4">
      <c r="A13" s="3" t="s">
        <v>650</v>
      </c>
    </row>
    <row r="14" spans="1:4">
      <c r="A14" s="4" t="s">
        <v>653</v>
      </c>
      <c r="B14" s="4" t="s">
        <v>289</v>
      </c>
    </row>
    <row r="15" spans="1:4">
      <c r="A15" s="4" t="s">
        <v>654</v>
      </c>
    </row>
    <row r="16" spans="1:4">
      <c r="A16" s="3" t="s">
        <v>650</v>
      </c>
    </row>
    <row r="17" spans="1:4">
      <c r="A17" s="4" t="s">
        <v>288</v>
      </c>
      <c r="B17" s="4" t="s">
        <v>287</v>
      </c>
    </row>
    <row r="18" spans="1:4">
      <c r="A18" s="4" t="s">
        <v>655</v>
      </c>
    </row>
    <row r="19" spans="1:4">
      <c r="A19" s="3" t="s">
        <v>650</v>
      </c>
    </row>
    <row r="20" spans="1:4">
      <c r="A20" s="4" t="s">
        <v>653</v>
      </c>
      <c r="B20" s="4" t="s">
        <v>3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s>
  <sheetData>
    <row r="1" spans="1:6">
      <c r="A1" s="1" t="s">
        <v>656</v>
      </c>
      <c r="B1" s="2" t="s">
        <v>657</v>
      </c>
      <c r="C1" s="2" t="s">
        <v>283</v>
      </c>
      <c r="D1" s="2" t="s">
        <v>22</v>
      </c>
      <c r="E1" s="2" t="s">
        <v>22</v>
      </c>
      <c r="F1" s="2" t="s">
        <v>22</v>
      </c>
    </row>
    <row r="2" spans="1:6">
      <c r="A2" s="3" t="s">
        <v>271</v>
      </c>
    </row>
    <row r="3" spans="1:6">
      <c r="A3" s="4" t="s">
        <v>658</v>
      </c>
      <c r="D3" s="11" t="n">
        <v>17.8</v>
      </c>
      <c r="E3" s="11" t="n">
        <v>17.8</v>
      </c>
      <c r="F3" s="11" t="n">
        <v>17.8</v>
      </c>
    </row>
    <row r="4" spans="1:6">
      <c r="A4" s="4" t="s">
        <v>321</v>
      </c>
    </row>
    <row r="5" spans="1:6">
      <c r="A5" s="3" t="s">
        <v>271</v>
      </c>
    </row>
    <row r="6" spans="1:6">
      <c r="A6" s="4" t="s">
        <v>659</v>
      </c>
      <c r="C6" s="5" t="n">
        <v>4082571</v>
      </c>
    </row>
    <row r="7" spans="1:6">
      <c r="A7" s="4" t="s">
        <v>660</v>
      </c>
    </row>
    <row r="8" spans="1:6">
      <c r="A8" s="3" t="s">
        <v>271</v>
      </c>
    </row>
    <row r="9" spans="1:6">
      <c r="A9" s="4" t="s">
        <v>661</v>
      </c>
      <c r="F9" s="4" t="s">
        <v>662</v>
      </c>
    </row>
    <row r="10" spans="1:6">
      <c r="A10" s="4" t="s">
        <v>276</v>
      </c>
    </row>
    <row r="11" spans="1:6">
      <c r="A11" s="3" t="s">
        <v>271</v>
      </c>
    </row>
    <row r="12" spans="1:6">
      <c r="A12" s="4" t="s">
        <v>663</v>
      </c>
      <c r="D12" s="12" t="n">
        <v>9.6</v>
      </c>
      <c r="E12" s="12" t="n">
        <v>9.6</v>
      </c>
      <c r="F12" s="11" t="n">
        <v>9.6</v>
      </c>
    </row>
    <row r="13" spans="1:6">
      <c r="A13" s="4" t="s">
        <v>661</v>
      </c>
      <c r="F13" s="4" t="s">
        <v>662</v>
      </c>
    </row>
    <row r="14" spans="1:6">
      <c r="A14" s="4" t="s">
        <v>664</v>
      </c>
      <c r="F14" s="4" t="s">
        <v>665</v>
      </c>
    </row>
    <row r="15" spans="1:6">
      <c r="A15" s="4" t="s">
        <v>666</v>
      </c>
    </row>
    <row r="16" spans="1:6">
      <c r="A16" s="3" t="s">
        <v>271</v>
      </c>
    </row>
    <row r="17" spans="1:6">
      <c r="A17" s="4" t="s">
        <v>667</v>
      </c>
      <c r="F17" s="4" t="s">
        <v>668</v>
      </c>
    </row>
    <row r="18" spans="1:6">
      <c r="A18" s="4" t="s">
        <v>279</v>
      </c>
    </row>
    <row r="19" spans="1:6">
      <c r="A19" s="3" t="s">
        <v>271</v>
      </c>
    </row>
    <row r="20" spans="1:6">
      <c r="A20" s="4" t="s">
        <v>661</v>
      </c>
      <c r="F20" s="4" t="s">
        <v>669</v>
      </c>
    </row>
    <row r="21" spans="1:6">
      <c r="A21" s="4" t="s">
        <v>658</v>
      </c>
      <c r="D21" s="12" t="n">
        <v>5.2</v>
      </c>
      <c r="E21" s="11" t="n">
        <v>5.2</v>
      </c>
      <c r="F21" s="11" t="n">
        <v>5.2</v>
      </c>
    </row>
    <row r="22" spans="1:6">
      <c r="A22" s="4" t="s">
        <v>670</v>
      </c>
    </row>
    <row r="23" spans="1:6">
      <c r="A23" s="3" t="s">
        <v>271</v>
      </c>
    </row>
    <row r="24" spans="1:6">
      <c r="A24" s="4" t="s">
        <v>667</v>
      </c>
      <c r="F24" s="4" t="s">
        <v>318</v>
      </c>
    </row>
    <row r="25" spans="1:6">
      <c r="A25" s="4" t="s">
        <v>671</v>
      </c>
      <c r="F25" s="4" t="s">
        <v>668</v>
      </c>
    </row>
    <row r="26" spans="1:6">
      <c r="A26" s="4" t="s">
        <v>672</v>
      </c>
    </row>
    <row r="27" spans="1:6">
      <c r="A27" s="3" t="s">
        <v>271</v>
      </c>
    </row>
    <row r="28" spans="1:6">
      <c r="A28" s="4" t="s">
        <v>673</v>
      </c>
      <c r="B28" s="4" t="s">
        <v>674</v>
      </c>
    </row>
    <row r="29" spans="1:6">
      <c r="A29" s="4" t="s">
        <v>675</v>
      </c>
    </row>
    <row r="30" spans="1:6">
      <c r="A30" s="3" t="s">
        <v>271</v>
      </c>
    </row>
    <row r="31" spans="1:6">
      <c r="A31" s="4" t="s">
        <v>673</v>
      </c>
      <c r="B31" s="4" t="s">
        <v>676</v>
      </c>
    </row>
    <row r="32" spans="1:6">
      <c r="A32" s="4" t="s">
        <v>677</v>
      </c>
    </row>
    <row r="33" spans="1:6">
      <c r="A33" s="3" t="s">
        <v>271</v>
      </c>
    </row>
    <row r="34" spans="1:6">
      <c r="A34" s="4" t="s">
        <v>673</v>
      </c>
      <c r="B34" s="4" t="s">
        <v>678</v>
      </c>
    </row>
    <row r="35" spans="1:6">
      <c r="A35" s="4" t="s">
        <v>679</v>
      </c>
    </row>
    <row r="36" spans="1:6">
      <c r="A36" s="3" t="s">
        <v>271</v>
      </c>
    </row>
    <row r="37" spans="1:6">
      <c r="A37" s="4" t="s">
        <v>680</v>
      </c>
      <c r="B37" s="4" t="s">
        <v>681</v>
      </c>
    </row>
    <row r="38" spans="1:6">
      <c r="A38" s="4" t="s">
        <v>682</v>
      </c>
    </row>
    <row r="39" spans="1:6">
      <c r="A39" s="3" t="s">
        <v>271</v>
      </c>
    </row>
    <row r="40" spans="1:6">
      <c r="A40" s="4" t="s">
        <v>680</v>
      </c>
      <c r="B40" s="4" t="s">
        <v>683</v>
      </c>
    </row>
    <row r="41" spans="1:6">
      <c r="A41" s="4" t="s">
        <v>28</v>
      </c>
    </row>
    <row r="42" spans="1:6">
      <c r="A42" s="3" t="s">
        <v>271</v>
      </c>
    </row>
    <row r="43" spans="1:6">
      <c r="A43" s="4" t="s">
        <v>659</v>
      </c>
      <c r="E43" s="5" t="n">
        <v>4082571</v>
      </c>
    </row>
    <row r="44" spans="1:6">
      <c r="A44" s="4" t="s">
        <v>684</v>
      </c>
      <c r="D44" s="11" t="n">
        <v>2.8</v>
      </c>
    </row>
    <row r="45" spans="1:6">
      <c r="A45" s="4" t="s">
        <v>685</v>
      </c>
    </row>
    <row r="46" spans="1:6">
      <c r="A46" s="3" t="s">
        <v>271</v>
      </c>
    </row>
    <row r="47" spans="1:6">
      <c r="A47" s="4" t="s">
        <v>686</v>
      </c>
      <c r="E47" s="5" t="n">
        <v>1133134</v>
      </c>
    </row>
    <row r="48" spans="1:6">
      <c r="A48" s="4" t="s">
        <v>687</v>
      </c>
    </row>
    <row r="49" spans="1:6">
      <c r="A49" s="3" t="s">
        <v>271</v>
      </c>
    </row>
    <row r="50" spans="1:6">
      <c r="A50" s="4" t="s">
        <v>686</v>
      </c>
      <c r="D50" s="5" t="n">
        <v>710974</v>
      </c>
    </row>
    <row r="51" spans="1:6">
      <c r="A51" s="4" t="s">
        <v>688</v>
      </c>
    </row>
    <row r="52" spans="1:6">
      <c r="A52" s="3" t="s">
        <v>271</v>
      </c>
    </row>
    <row r="53" spans="1:6">
      <c r="A53" s="4" t="s">
        <v>689</v>
      </c>
      <c r="D53" s="5" t="n">
        <v>50000000</v>
      </c>
      <c r="E53" s="5" t="n">
        <v>50000000</v>
      </c>
      <c r="F53" s="5" t="n">
        <v>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73</v>
      </c>
    </row>
    <row r="2" spans="1:2">
      <c r="B2" s="2" t="s">
        <v>691</v>
      </c>
    </row>
    <row r="3" spans="1:2">
      <c r="A3" s="3" t="s">
        <v>271</v>
      </c>
    </row>
    <row r="4" spans="1:2">
      <c r="A4" s="4" t="s">
        <v>692</v>
      </c>
      <c r="B4" s="4" t="s">
        <v>59</v>
      </c>
    </row>
    <row r="5" spans="1:2">
      <c r="A5" s="4" t="s">
        <v>693</v>
      </c>
      <c r="B5" s="5" t="n">
        <v>4082571</v>
      </c>
    </row>
    <row r="6" spans="1:2">
      <c r="A6" s="4" t="s">
        <v>694</v>
      </c>
      <c r="B6" s="4" t="s">
        <v>59</v>
      </c>
    </row>
    <row r="7" spans="1:2">
      <c r="A7" s="4" t="s">
        <v>695</v>
      </c>
      <c r="B7" s="4" t="s">
        <v>59</v>
      </c>
    </row>
    <row r="8" spans="1:2">
      <c r="A8" s="4" t="s">
        <v>696</v>
      </c>
      <c r="B8" s="5" t="n">
        <v>4082571</v>
      </c>
    </row>
    <row r="9" spans="1:2">
      <c r="A9" s="4" t="s">
        <v>697</v>
      </c>
      <c r="B9" s="4" t="s">
        <v>59</v>
      </c>
    </row>
    <row r="10" spans="1:2">
      <c r="A10" s="4" t="s">
        <v>698</v>
      </c>
      <c r="B10" s="4" t="s">
        <v>59</v>
      </c>
    </row>
    <row r="11" spans="1:2">
      <c r="A11" s="4" t="s">
        <v>699</v>
      </c>
      <c r="B11" s="10" t="n">
        <v>4.62</v>
      </c>
    </row>
    <row r="12" spans="1:2">
      <c r="A12" s="4" t="s">
        <v>700</v>
      </c>
      <c r="B12" s="4" t="s">
        <v>59</v>
      </c>
    </row>
    <row r="13" spans="1:2">
      <c r="A13" s="4" t="s">
        <v>701</v>
      </c>
      <c r="B13" s="4" t="s">
        <v>59</v>
      </c>
    </row>
    <row r="14" spans="1:2">
      <c r="A14" s="4" t="s">
        <v>702</v>
      </c>
      <c r="B14" s="9" t="n">
        <v>4.62</v>
      </c>
    </row>
    <row r="15" spans="1:2">
      <c r="A15" s="4" t="s">
        <v>703</v>
      </c>
      <c r="B15" s="4" t="s">
        <v>704</v>
      </c>
    </row>
    <row r="16" spans="1:2">
      <c r="A16" s="4" t="s">
        <v>705</v>
      </c>
      <c r="B16" s="7" t="n">
        <v>188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706</v>
      </c>
      <c r="B1" s="2" t="s">
        <v>73</v>
      </c>
    </row>
    <row r="2" spans="1:2">
      <c r="B2" s="2" t="s">
        <v>22</v>
      </c>
    </row>
    <row r="3" spans="1:2">
      <c r="A3" s="3" t="s">
        <v>271</v>
      </c>
    </row>
    <row r="4" spans="1:2">
      <c r="A4" s="4" t="s">
        <v>707</v>
      </c>
      <c r="B4" s="4" t="s">
        <v>708</v>
      </c>
    </row>
    <row r="5" spans="1:2">
      <c r="A5" s="4" t="s">
        <v>709</v>
      </c>
      <c r="B5" s="4" t="s">
        <v>710</v>
      </c>
    </row>
    <row r="6" spans="1:2">
      <c r="A6" s="4" t="s">
        <v>711</v>
      </c>
      <c r="B6" s="4" t="s">
        <v>7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73</v>
      </c>
    </row>
    <row r="2" spans="1:2">
      <c r="B2" s="2" t="s">
        <v>714</v>
      </c>
    </row>
    <row r="3" spans="1:2">
      <c r="A3" s="3" t="s">
        <v>271</v>
      </c>
    </row>
    <row r="4" spans="1:2">
      <c r="A4" s="4" t="s">
        <v>715</v>
      </c>
      <c r="B4" s="5" t="n">
        <v>1133134</v>
      </c>
    </row>
    <row r="5" spans="1:2">
      <c r="A5" s="4" t="s">
        <v>716</v>
      </c>
      <c r="B5" s="5" t="n">
        <v>1133134</v>
      </c>
    </row>
    <row r="6" spans="1:2">
      <c r="A6" s="4" t="s">
        <v>717</v>
      </c>
      <c r="B6" s="9" t="n">
        <v>8.94</v>
      </c>
    </row>
    <row r="7" spans="1:2">
      <c r="A7" s="4" t="s">
        <v>718</v>
      </c>
      <c r="B7" s="9" t="n">
        <v>8.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19</v>
      </c>
      <c r="B1" s="2" t="s">
        <v>73</v>
      </c>
    </row>
    <row r="2" spans="1:2">
      <c r="B2" s="2" t="s">
        <v>714</v>
      </c>
    </row>
    <row r="3" spans="1:2">
      <c r="A3" s="3" t="s">
        <v>271</v>
      </c>
    </row>
    <row r="4" spans="1:2">
      <c r="A4" s="4" t="s">
        <v>715</v>
      </c>
      <c r="B4" s="5" t="n">
        <v>710974</v>
      </c>
    </row>
    <row r="5" spans="1:2">
      <c r="A5" s="4" t="s">
        <v>716</v>
      </c>
      <c r="B5" s="5" t="n">
        <v>710974</v>
      </c>
    </row>
    <row r="6" spans="1:2">
      <c r="A6" s="4" t="s">
        <v>717</v>
      </c>
      <c r="B6" s="9" t="n">
        <v>8.94</v>
      </c>
    </row>
    <row r="7" spans="1:2">
      <c r="A7" s="4" t="s">
        <v>718</v>
      </c>
      <c r="B7" s="9" t="n">
        <v>8.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721</v>
      </c>
    </row>
    <row r="2" spans="1:2">
      <c r="A2" s="3" t="s">
        <v>722</v>
      </c>
    </row>
    <row r="3" spans="1:2">
      <c r="A3" s="4" t="s">
        <v>723</v>
      </c>
      <c r="B3" s="11" t="n">
        <v>17.6</v>
      </c>
    </row>
    <row r="4" spans="1:2">
      <c r="A4" s="4" t="s">
        <v>724</v>
      </c>
      <c r="B4" s="5" t="n">
        <v>20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52"/>
    <col customWidth="1" max="3" min="3" width="12"/>
  </cols>
  <sheetData>
    <row r="1" spans="1:3">
      <c r="A1" s="1" t="s">
        <v>725</v>
      </c>
      <c r="B1" s="1" t="s">
        <v>726</v>
      </c>
      <c r="C1" s="2" t="s">
        <v>727</v>
      </c>
    </row>
    <row r="2" spans="1:3">
      <c r="A2" s="4" t="s">
        <v>28</v>
      </c>
    </row>
    <row r="3" spans="1:3">
      <c r="A3" s="4" t="s">
        <v>728</v>
      </c>
      <c r="B3" s="4" t="s">
        <v>729</v>
      </c>
      <c r="C3" s="7" t="n">
        <v>276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47:56Z</dcterms:created>
  <dcterms:modified xmlns:dcterms="http://purl.org/dc/terms/" xmlns:xsi="http://www.w3.org/2001/XMLSchema-instance" xsi:type="dcterms:W3CDTF">2018-05-21T16:47:56Z</dcterms:modified>
</cp:coreProperties>
</file>